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Principles of Consolidation and" sheetId="10" state="visible" r:id="rId10"/>
    <sheet xmlns:r="http://schemas.openxmlformats.org/officeDocument/2006/relationships" name="Significant Accounting Policies" sheetId="11" state="visible" r:id="rId11"/>
    <sheet xmlns:r="http://schemas.openxmlformats.org/officeDocument/2006/relationships" name="Other Transaction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Asset Retirement Obligations" sheetId="16" state="visible" r:id="rId16"/>
    <sheet xmlns:r="http://schemas.openxmlformats.org/officeDocument/2006/relationships" name="Current and Long-Term Financing" sheetId="17" state="visible" r:id="rId17"/>
    <sheet xmlns:r="http://schemas.openxmlformats.org/officeDocument/2006/relationships" name="Derivative Financial Instrument" sheetId="18" state="visible" r:id="rId18"/>
    <sheet xmlns:r="http://schemas.openxmlformats.org/officeDocument/2006/relationships" name="Fair Value Disclosure" sheetId="19" state="visible" r:id="rId19"/>
    <sheet xmlns:r="http://schemas.openxmlformats.org/officeDocument/2006/relationships" name="Leasing Arrangements" sheetId="20" state="visible" r:id="rId20"/>
    <sheet xmlns:r="http://schemas.openxmlformats.org/officeDocument/2006/relationships" name="Contingencies" sheetId="21" state="visible" r:id="rId21"/>
    <sheet xmlns:r="http://schemas.openxmlformats.org/officeDocument/2006/relationships" name="Stockholders' Equity and Earnin" sheetId="22" state="visible" r:id="rId22"/>
    <sheet xmlns:r="http://schemas.openxmlformats.org/officeDocument/2006/relationships" name="Income Taxes" sheetId="23" state="visible" r:id="rId23"/>
    <sheet xmlns:r="http://schemas.openxmlformats.org/officeDocument/2006/relationships" name="Retirement Benefit Plans" sheetId="24" state="visible" r:id="rId24"/>
    <sheet xmlns:r="http://schemas.openxmlformats.org/officeDocument/2006/relationships" name="Business Segments" sheetId="25" state="visible" r:id="rId25"/>
    <sheet xmlns:r="http://schemas.openxmlformats.org/officeDocument/2006/relationships" name="Quarterly Results of Operations" sheetId="26" state="visible" r:id="rId26"/>
    <sheet xmlns:r="http://schemas.openxmlformats.org/officeDocument/2006/relationships" name="Parent Company Condensed Balanc" sheetId="27" state="visible" r:id="rId27"/>
    <sheet xmlns:r="http://schemas.openxmlformats.org/officeDocument/2006/relationships" name="Unconsolidated Subsidiaries" sheetId="28" state="visible" r:id="rId28"/>
    <sheet xmlns:r="http://schemas.openxmlformats.org/officeDocument/2006/relationships" name="Related Party Transactions"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Significant Accounting Polici32"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Intangible Assets (Tables)" sheetId="35" state="visible" r:id="rId35"/>
    <sheet xmlns:r="http://schemas.openxmlformats.org/officeDocument/2006/relationships" name="Asset Retirement Obligations (T" sheetId="36" state="visible" r:id="rId36"/>
    <sheet xmlns:r="http://schemas.openxmlformats.org/officeDocument/2006/relationships" name="Current and Long-Term Financi37" sheetId="37" state="visible" r:id="rId37"/>
    <sheet xmlns:r="http://schemas.openxmlformats.org/officeDocument/2006/relationships" name="Derivative Financial Instrume38" sheetId="38" state="visible" r:id="rId38"/>
    <sheet xmlns:r="http://schemas.openxmlformats.org/officeDocument/2006/relationships" name="Fair Value Disclosure (Tables)" sheetId="39" state="visible" r:id="rId39"/>
    <sheet xmlns:r="http://schemas.openxmlformats.org/officeDocument/2006/relationships" name="Leasing Arrangements (Tables)" sheetId="40" state="visible" r:id="rId40"/>
    <sheet xmlns:r="http://schemas.openxmlformats.org/officeDocument/2006/relationships" name="Stockholders' Equity and Earn41" sheetId="41" state="visible" r:id="rId41"/>
    <sheet xmlns:r="http://schemas.openxmlformats.org/officeDocument/2006/relationships" name="Income Taxes (Tables)" sheetId="42" state="visible" r:id="rId42"/>
    <sheet xmlns:r="http://schemas.openxmlformats.org/officeDocument/2006/relationships" name="Retirement Benefit Plans (Table" sheetId="43" state="visible" r:id="rId43"/>
    <sheet xmlns:r="http://schemas.openxmlformats.org/officeDocument/2006/relationships" name="Business Segments (Tables)" sheetId="44" state="visible" r:id="rId44"/>
    <sheet xmlns:r="http://schemas.openxmlformats.org/officeDocument/2006/relationships" name="Quarterly Results of Operatio45" sheetId="45" state="visible" r:id="rId45"/>
    <sheet xmlns:r="http://schemas.openxmlformats.org/officeDocument/2006/relationships" name="Parent Company Condensed Bala46" sheetId="46" state="visible" r:id="rId46"/>
    <sheet xmlns:r="http://schemas.openxmlformats.org/officeDocument/2006/relationships" name="Unconsolidated Subsidiaries (Ta" sheetId="47" state="visible" r:id="rId47"/>
    <sheet xmlns:r="http://schemas.openxmlformats.org/officeDocument/2006/relationships" name="Principles of Consolidation a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Other Transactions (Details)"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Intangible Assets (Details)" sheetId="55" state="visible" r:id="rId55"/>
    <sheet xmlns:r="http://schemas.openxmlformats.org/officeDocument/2006/relationships" name="Asset Retirement Obligations (D" sheetId="56" state="visible" r:id="rId56"/>
    <sheet xmlns:r="http://schemas.openxmlformats.org/officeDocument/2006/relationships" name="Current and Long-Term Financi57" sheetId="57" state="visible" r:id="rId57"/>
    <sheet xmlns:r="http://schemas.openxmlformats.org/officeDocument/2006/relationships" name="Current and Long-Term Financi58" sheetId="58" state="visible" r:id="rId58"/>
    <sheet xmlns:r="http://schemas.openxmlformats.org/officeDocument/2006/relationships" name="Current and Long-Term Financi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Fair Value Disclosure (Schedule" sheetId="64" state="visible" r:id="rId64"/>
    <sheet xmlns:r="http://schemas.openxmlformats.org/officeDocument/2006/relationships" name="Fair Value Disclosure (Narrativ" sheetId="65" state="visible" r:id="rId65"/>
    <sheet xmlns:r="http://schemas.openxmlformats.org/officeDocument/2006/relationships" name="Leasing Arrangements (Details)" sheetId="66" state="visible" r:id="rId66"/>
    <sheet xmlns:r="http://schemas.openxmlformats.org/officeDocument/2006/relationships" name="Contingencies (Details)" sheetId="67" state="visible" r:id="rId67"/>
    <sheet xmlns:r="http://schemas.openxmlformats.org/officeDocument/2006/relationships" name="Stockholders' Equity and Earn68" sheetId="68" state="visible" r:id="rId68"/>
    <sheet xmlns:r="http://schemas.openxmlformats.org/officeDocument/2006/relationships" name="Stockholders' Equity and Earn69" sheetId="69" state="visible" r:id="rId69"/>
    <sheet xmlns:r="http://schemas.openxmlformats.org/officeDocument/2006/relationships" name="Stockholders' Equity and Earn70" sheetId="70" state="visible" r:id="rId70"/>
    <sheet xmlns:r="http://schemas.openxmlformats.org/officeDocument/2006/relationships" name="Income Taxes (Income Before Inc" sheetId="71" state="visible" r:id="rId71"/>
    <sheet xmlns:r="http://schemas.openxmlformats.org/officeDocument/2006/relationships" name="Income Taxes (Textual) (Details" sheetId="72" state="visible" r:id="rId72"/>
    <sheet xmlns:r="http://schemas.openxmlformats.org/officeDocument/2006/relationships" name="Income Taxes (Reconciliation of" sheetId="73" state="visible" r:id="rId73"/>
    <sheet xmlns:r="http://schemas.openxmlformats.org/officeDocument/2006/relationships" name="Income Taxes (Summary of the To" sheetId="74" state="visible" r:id="rId74"/>
    <sheet xmlns:r="http://schemas.openxmlformats.org/officeDocument/2006/relationships" name="Income Taxes (Summary of Operat" sheetId="75" state="visible" r:id="rId75"/>
    <sheet xmlns:r="http://schemas.openxmlformats.org/officeDocument/2006/relationships" name="Income Taxes (Gross Unrecognize" sheetId="76" state="visible" r:id="rId76"/>
    <sheet xmlns:r="http://schemas.openxmlformats.org/officeDocument/2006/relationships" name="Retirement Benefit Plans (Assum" sheetId="77" state="visible" r:id="rId77"/>
    <sheet xmlns:r="http://schemas.openxmlformats.org/officeDocument/2006/relationships" name="Retirement Benefit Plans (Net P" sheetId="78" state="visible" r:id="rId78"/>
    <sheet xmlns:r="http://schemas.openxmlformats.org/officeDocument/2006/relationships" name="Retirement Benefit Plans (Other" sheetId="79" state="visible" r:id="rId79"/>
    <sheet xmlns:r="http://schemas.openxmlformats.org/officeDocument/2006/relationships" name="Retirement Benefit Plans (Oblig" sheetId="80" state="visible" r:id="rId80"/>
    <sheet xmlns:r="http://schemas.openxmlformats.org/officeDocument/2006/relationships" name="Retirement Benefit Plans (Narra" sheetId="81" state="visible" r:id="rId81"/>
    <sheet xmlns:r="http://schemas.openxmlformats.org/officeDocument/2006/relationships" name="Retirement Benefit Plans (Sched" sheetId="82" state="visible" r:id="rId82"/>
    <sheet xmlns:r="http://schemas.openxmlformats.org/officeDocument/2006/relationships" name="Retirement Benefit Plans (Actua" sheetId="83" state="visible" r:id="rId83"/>
    <sheet xmlns:r="http://schemas.openxmlformats.org/officeDocument/2006/relationships" name="Retirement Benefit Plans (Fair " sheetId="84" state="visible" r:id="rId84"/>
    <sheet xmlns:r="http://schemas.openxmlformats.org/officeDocument/2006/relationships" name="Retirement Benefit Plans (Ass85" sheetId="85" state="visible" r:id="rId85"/>
    <sheet xmlns:r="http://schemas.openxmlformats.org/officeDocument/2006/relationships" name="Retirement Benefit Plans (One-P" sheetId="86" state="visible" r:id="rId86"/>
    <sheet xmlns:r="http://schemas.openxmlformats.org/officeDocument/2006/relationships" name="Business Segments (Textual) (De" sheetId="87" state="visible" r:id="rId87"/>
    <sheet xmlns:r="http://schemas.openxmlformats.org/officeDocument/2006/relationships" name="Business Segments (Statements o" sheetId="88" state="visible" r:id="rId88"/>
    <sheet xmlns:r="http://schemas.openxmlformats.org/officeDocument/2006/relationships" name="Business Segments (Balance Shee" sheetId="89" state="visible" r:id="rId89"/>
    <sheet xmlns:r="http://schemas.openxmlformats.org/officeDocument/2006/relationships" name="Business Segments (Data by Geog" sheetId="90" state="visible" r:id="rId90"/>
    <sheet xmlns:r="http://schemas.openxmlformats.org/officeDocument/2006/relationships" name="Quarterly Results of Operatio91" sheetId="91" state="visible" r:id="rId91"/>
    <sheet xmlns:r="http://schemas.openxmlformats.org/officeDocument/2006/relationships" name="Parent Company Condensed Bala92" sheetId="92" state="visible" r:id="rId92"/>
    <sheet xmlns:r="http://schemas.openxmlformats.org/officeDocument/2006/relationships" name="Unconsolidated Subsidiaries (De" sheetId="93" state="visible" r:id="rId93"/>
    <sheet xmlns:r="http://schemas.openxmlformats.org/officeDocument/2006/relationships" name="Related Party Transactions (Det" sheetId="94" state="visible" r:id="rId94"/>
    <sheet xmlns:r="http://schemas.openxmlformats.org/officeDocument/2006/relationships" name="Schedule I - Condensed Financ95" sheetId="95" state="visible" r:id="rId95"/>
    <sheet xmlns:r="http://schemas.openxmlformats.org/officeDocument/2006/relationships" name="Schedule I - Condensed Financ96" sheetId="96" state="visible" r:id="rId96"/>
    <sheet xmlns:r="http://schemas.openxmlformats.org/officeDocument/2006/relationships" name="Schedule I - Condensed Financ97" sheetId="97" state="visible" r:id="rId97"/>
    <sheet xmlns:r="http://schemas.openxmlformats.org/officeDocument/2006/relationships" name="Schedule I - Condensed Financ98"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953">
  <si>
    <t>Document and Entity Information - USD ($)</t>
  </si>
  <si>
    <t>12 Months Ended</t>
  </si>
  <si>
    <t>Dec. 31, 2016</t>
  </si>
  <si>
    <t>Feb. 24, 2017</t>
  </si>
  <si>
    <t>Jun. 30, 2016</t>
  </si>
  <si>
    <t>Entity Information [Line Items]</t>
  </si>
  <si>
    <t>Entity Registrant Name</t>
  </si>
  <si>
    <t>NACCO INDUSTRIE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Shares Outstanding Class A</t>
  </si>
  <si>
    <t>Shares Outstanding</t>
  </si>
  <si>
    <t>Shares Outstanding Class B</t>
  </si>
  <si>
    <t>Consolidated Statements of Operations - USD ($) shares in Thousands, $ in Thousands</t>
  </si>
  <si>
    <t>Dec. 31, 2015</t>
  </si>
  <si>
    <t>Dec. 31, 2014</t>
  </si>
  <si>
    <t>Income Statement [Abstract]</t>
  </si>
  <si>
    <t>Revenues</t>
  </si>
  <si>
    <t>Cost of sales</t>
  </si>
  <si>
    <t>Gross profit</t>
  </si>
  <si>
    <t>Earnings of unconsolidated mines</t>
  </si>
  <si>
    <t>Operating expenses</t>
  </si>
  <si>
    <t>Selling, general and administrative expenses</t>
  </si>
  <si>
    <t>Centennial asset impairment charge</t>
  </si>
  <si>
    <t>Amortization of intangible assets</t>
  </si>
  <si>
    <t>Loss (gain) on sale of assets</t>
  </si>
  <si>
    <t>Operating Expenses</t>
  </si>
  <si>
    <t>Operating profit (loss)</t>
  </si>
  <si>
    <t>Other expense (income)</t>
  </si>
  <si>
    <t>Interest expense</t>
  </si>
  <si>
    <t>Income from other unconsolidated affiliates</t>
  </si>
  <si>
    <t>Closed mine obligations</t>
  </si>
  <si>
    <t>Other, net, including interest income</t>
  </si>
  <si>
    <t>Other (income) expense</t>
  </si>
  <si>
    <t>Income (loss) before income tax provision (benefit)</t>
  </si>
  <si>
    <t>Income tax provision (benefit)</t>
  </si>
  <si>
    <t>Net income (loss)</t>
  </si>
  <si>
    <t>Basic earnings (loss) per share (USD per share)</t>
  </si>
  <si>
    <t>Diluted earnings (loss) per share (USD per share)</t>
  </si>
  <si>
    <t>Basic weighted average shares outstanding (in shares)</t>
  </si>
  <si>
    <t>Diluted weighted average shares outstanding (in shares)</t>
  </si>
  <si>
    <t>Consolidated Statements of Comprehensive Income (Loss) - USD ($) $ in Thousands</t>
  </si>
  <si>
    <t>3 Months Ended</t>
  </si>
  <si>
    <t>Sep. 30, 2016</t>
  </si>
  <si>
    <t>Mar. 31, 2016</t>
  </si>
  <si>
    <t>Sep. 30, 2015</t>
  </si>
  <si>
    <t>Jun. 30, 2015</t>
  </si>
  <si>
    <t>Mar. 31, 2015</t>
  </si>
  <si>
    <t>Statement of Comprehensive Income [Abstract]</t>
  </si>
  <si>
    <t>Other comprehensive income (loss)</t>
  </si>
  <si>
    <t>Foreign currency translation adjustment</t>
  </si>
  <si>
    <t>Deferred gain on available for sale securities, net of tax</t>
  </si>
  <si>
    <t>Current period cash flow hedging activity, net of $73 tax benefit in 2016, $357 tax benefit in 2015 and $838 tax benefit in 2014</t>
  </si>
  <si>
    <t>Reclassification of hedging activities into earnings, net of $419 tax benefit in 2016, $191 tax benefit in 2015 and $489 tax benefit in 2014</t>
  </si>
  <si>
    <t>Current period pension and postretirement plan adjustment, net of $1,098 tax benefit in 2016, $1,222 tax benefit in 2015 and $3,292 tax benefit in 2014</t>
  </si>
  <si>
    <t>Reclassification of pension and postretirement adjustments into earnings, net of $408 tax benefit in 2016, $420 tax benefit in 2015 and $313 tax benefit in 2014</t>
  </si>
  <si>
    <t>Total other comprehensive loss</t>
  </si>
  <si>
    <t>Comprehensive income (loss)</t>
  </si>
  <si>
    <t>Consolidated Statements of Comprehensive Income (Loss) (Parenthetical) - USD ($) $ in Thousands</t>
  </si>
  <si>
    <t>Current period cash flow hedging activity, tax benefit</t>
  </si>
  <si>
    <t>Reclassification of hedging activities into earnings, tax benefit</t>
  </si>
  <si>
    <t>Current period pension and postretirement plan adjustment, tax benefit</t>
  </si>
  <si>
    <t>Reclassification of pension and post retirement adjustments into earnings, tax benefit</t>
  </si>
  <si>
    <t>Consolidated Balance Sheets - USD ($) $ in Thousands</t>
  </si>
  <si>
    <t>Current assets</t>
  </si>
  <si>
    <t>Cash and cash equivalents</t>
  </si>
  <si>
    <t>Accounts receivable, net of allowances of $17,035 in 2016 and $19,801 in 2015</t>
  </si>
  <si>
    <t>Accounts receivable from unconsolidated subsidiaries</t>
  </si>
  <si>
    <t>Inventories, net</t>
  </si>
  <si>
    <t>Assets held for sale</t>
  </si>
  <si>
    <t>Prepaid expenses and other</t>
  </si>
  <si>
    <t>Total current assets</t>
  </si>
  <si>
    <t>Property, plant and equipment, net</t>
  </si>
  <si>
    <t>Goodwill</t>
  </si>
  <si>
    <t>Other intangibles, net</t>
  </si>
  <si>
    <t>Deferred income taxes</t>
  </si>
  <si>
    <t>Investment in unconsolidated subsidiaries</t>
  </si>
  <si>
    <t>Deferred costs</t>
  </si>
  <si>
    <t>Other non-current assets</t>
  </si>
  <si>
    <t>Total assets</t>
  </si>
  <si>
    <t>Current liabilities</t>
  </si>
  <si>
    <t>Accounts payable</t>
  </si>
  <si>
    <t>Revolving credit agreements of subsidiaries — not guaranteed by the parent company</t>
  </si>
  <si>
    <t>Current maturities of long-term debt of subsidiaries — not guaranteed by the parent company</t>
  </si>
  <si>
    <t>Accrued payroll</t>
  </si>
  <si>
    <t>Accrued cooperative advertising</t>
  </si>
  <si>
    <t>Other current liabilities</t>
  </si>
  <si>
    <t>Total current liabilities</t>
  </si>
  <si>
    <t>Long-term debt of subsidiaries — not guaranteed by the parent company</t>
  </si>
  <si>
    <t>Asset retirement obligations</t>
  </si>
  <si>
    <t>Pension and other postretirement obligations</t>
  </si>
  <si>
    <t>Other long-term liabilities</t>
  </si>
  <si>
    <t>Total liabilities</t>
  </si>
  <si>
    <t>Common stock:</t>
  </si>
  <si>
    <t>Capital in excess of par value</t>
  </si>
  <si>
    <t>Retained earnings</t>
  </si>
  <si>
    <t>Accumulated other comprehensive loss</t>
  </si>
  <si>
    <t>Total stockholders’ equity</t>
  </si>
  <si>
    <t>Total liabilities and equity</t>
  </si>
  <si>
    <t>Class A Common Stock</t>
  </si>
  <si>
    <t>Common stock</t>
  </si>
  <si>
    <t>Class B Common Stock</t>
  </si>
  <si>
    <t>Consolidated Balance Sheets (Parenthetical) $ in Thousands</t>
  </si>
  <si>
    <t>Dec. 31, 2016USD ($)$ / sharesshares</t>
  </si>
  <si>
    <t>Dec. 31, 2015USD ($)$ / sharesshares</t>
  </si>
  <si>
    <t>Statement of Financial Position [Abstract]</t>
  </si>
  <si>
    <t>Allowances for account receivable | $</t>
  </si>
  <si>
    <t>Common stock, par value (in usd per share) | $ / shares</t>
  </si>
  <si>
    <t>Common stock, shares outstanding (in shares) | shares</t>
  </si>
  <si>
    <t>Common stock, convertible conversion ratio</t>
  </si>
  <si>
    <t>Consolidated Statements of Cash Flows - USD ($) $ in Thousands</t>
  </si>
  <si>
    <t>Operating Activities</t>
  </si>
  <si>
    <t>Adjustments to reconcile net income (loss) to net cash provided by operating activities:</t>
  </si>
  <si>
    <t>Depreciation, depletion and amortization</t>
  </si>
  <si>
    <t>Amortization of deferred financing fees</t>
  </si>
  <si>
    <t>Other</t>
  </si>
  <si>
    <t>Working capital changes, excluding the effect of business acquisitions:</t>
  </si>
  <si>
    <t>Accounts receivable</t>
  </si>
  <si>
    <t>Inventories</t>
  </si>
  <si>
    <t>Other current assets</t>
  </si>
  <si>
    <t>Net cash provided by operating activities</t>
  </si>
  <si>
    <t>Investing Activities</t>
  </si>
  <si>
    <t>Expenditures for property, plant and equipment</t>
  </si>
  <si>
    <t>Acquisition of business</t>
  </si>
  <si>
    <t>Proceeds from the sale of assets</t>
  </si>
  <si>
    <t>Net cash used for investing activities</t>
  </si>
  <si>
    <t>Financing Activities</t>
  </si>
  <si>
    <t>Reductions of long-term debt</t>
  </si>
  <si>
    <t>Net additions (reductions) to revolving credit agreements</t>
  </si>
  <si>
    <t>Cash dividends paid</t>
  </si>
  <si>
    <t>Purchase of treasury shares</t>
  </si>
  <si>
    <t>Financing fees paid</t>
  </si>
  <si>
    <t>Net cash provided by (used for) financing activities</t>
  </si>
  <si>
    <t>Effect of exchange rate changes on cash</t>
  </si>
  <si>
    <t>Cash and Cash Equivalents</t>
  </si>
  <si>
    <t>Increase (decrease) for the year</t>
  </si>
  <si>
    <t>Balance at the beginning of the year</t>
  </si>
  <si>
    <t>Balance at the end of the year</t>
  </si>
  <si>
    <t>Consolidated Statements of Equity - USD ($) $ in Thousands</t>
  </si>
  <si>
    <t>Total</t>
  </si>
  <si>
    <t>Total Stockholders' Equity</t>
  </si>
  <si>
    <t>Common StockClass A Common Stock</t>
  </si>
  <si>
    <t>Common StockClass B Common Stock</t>
  </si>
  <si>
    <t>Capital in Excess of Par Value</t>
  </si>
  <si>
    <t>Retained Earnings</t>
  </si>
  <si>
    <t>Foreign Currency Translation Adjustment</t>
  </si>
  <si>
    <t>Deferred Gain (Loss) on Available for Sale Securities</t>
  </si>
  <si>
    <t>Deferred Gain (Loss) on Cash Flow Hedging</t>
  </si>
  <si>
    <t>Pension and Postretirement Plan Adjustment</t>
  </si>
  <si>
    <t>Balance, beginning of period at Dec. 31, 2013</t>
  </si>
  <si>
    <t>Increase (Decrease) in Stockholders' Equity [Roll Forward]</t>
  </si>
  <si>
    <t>Stock-based compensation</t>
  </si>
  <si>
    <t>Conversion of Class B to Class A shares</t>
  </si>
  <si>
    <t>Cash dividends on common stock</t>
  </si>
  <si>
    <t>Current period other comprehensive income (loss)</t>
  </si>
  <si>
    <t>Reclassification adjustment to net income (loss)</t>
  </si>
  <si>
    <t>Balance, end of period at Dec. 31, 2014</t>
  </si>
  <si>
    <t>Balance, end of period at Dec. 31, 2015</t>
  </si>
  <si>
    <t>Balance, end of period at Dec. 31, 2016</t>
  </si>
  <si>
    <t>Consolidated Statements of Equity (Parenthetical) - $ / shares</t>
  </si>
  <si>
    <t>Statement of Stockholders' Equity [Abstract]</t>
  </si>
  <si>
    <t>Cash dividends on Class A and Class B common stock (in usd per share)</t>
  </si>
  <si>
    <t>Principles of Consolidation and Nature of Operations</t>
  </si>
  <si>
    <t>Organization, Consolidation and Presentation of Financial Statements [Abstract]</t>
  </si>
  <si>
    <t>Principles of Consolidation and Nature of Operations The Consolidated Financial Statements include the accounts of NACCO Industries, Inc. (the parent company or “NACCO”) and its wholly owned subsidiaries (“NACCO Industries, Inc. and Subsidiaries” or the “Company”). Intercompany accounts and transactions are eliminated in consolidation. The Company's subsidiaries operate in the following principal industries: mining, small appliances and specialty retail. The Company manages its subsidiaries primarily by industry. The North American Coal Corporation and its affiliated companies (collectively, “NACoal”) mine coal primarily for use in power generation and provide value-added services for natural resource companies. Hamilton Beach Brands, Inc. (“HBB”) is a leading designer, marketer and distributor of small electric household and specialty housewares appliances as well as commercial products for restaurants, bars and hotels. The Kitchen Collection, LLC (“KC”) is a national specialty retailer of kitchenware operating under the Kitchen Collection ® store name in outlet and traditional malls throughout the United States. NACoal has the following operating coal mining subsidiaries: Bisti Fuels Company, LLC ("Bisti"), Caddo Creek Resources Company, LLC (“Caddo Creek”), Camino Real Fuels, LLC (“Camino Real”), The Coteau Properties Company (“Coteau”), Coyote Creek Mining Company, LLC (“Coyote Creek”), Demery Resources Company, LLC (“Demery”), The Falkirk Mining Company (“Falkirk”), Liberty Fuels Company, LLC (“Liberty”), Mississippi Lignite Mining Company (“MLMC”) and The Sabine Mining Company (“Sabine”). All of the operating coal mining subsidiaries other than MLMC are unconsolidated (collectively the "Unconsolidated Mines"). The Unconsolidated Mines were formed to develop, construct and/or operate surface coal mines under long-term contracts and are capitalized primarily with debt financing provided by or supported by their respective customers, and without recourse to NACCO and NACoal. The contracts with the customers of the Unconsolidated Mines provide for reimbursement to the company at a price based on actual costs plus an agreed pre-tax profit per ton of coal sold or actual costs plus an agreed upon fee per btu of heating value delivered. The fees earned at each mine adjust over time in line with various indices which reflect general U.S. inflation rates. Although NACoal owns 100% of the equity and manages the daily operations of the Unconsolidated Min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 or results of operations. The income taxes resulting from operations of the Unconsolidated Mines are solely the responsibility of the Company. The pre-tax income from the Unconsolidated Mines is reported on the line “Earnings of unconsolidated mines” in the Consolidated Statements of Operations, with related taxes included in the provision for income taxes. The Company has included the pre-tax earnings of the Unconsolidated Mines above operating profit as they are an integral component of the Company's business and operating results. MLMC is a consolidated entity because NACoal pays all operating costs and provides the capital for the mine. MLMC sells coal to its customer at a contractually agreed upon price which adjusts monthly, primarily based on changes in the level of established indices which reflect general U.S. inflation rates. Centennial Natural Resources, LLC ("Centennial"), which ceased coal production in the fourth quarter of 2015, is also a consolidated entity. NACoal provides value-added mining services for independently owned limerock quarries through its North American Mining ("NAM") division. NAM is reimbursed by its customers based on actual costs plus a management fee. The financial results for NAM are included in consolidated mining operations or unconsolidated mining operations based on each entity's structure. NACoal also provides coal handling, processing and drying services for a number of customers. For example, NoDak Energy Services, LLC ("NoDak") operates and maintains a coal processing facility for a customer's power plant. The pre-tax income from NoDak is reported on the line "Income from other unconsolidated affiliates" in the "Other (income) expense" section of the Consolidated Statements of Operations, with the related income taxes included in the provision for income taxes. North American Coal Royalty Company, a consolidated entity, provides surface and mineral acquisition and lease maintenance services related to the Company's operations. All of the unconsolidated subsidiaries are accounted for under the equity method. See Note 19 for further discussion.</t>
  </si>
  <si>
    <t>Significant Accounting Policies</t>
  </si>
  <si>
    <t>Accounting Policies [Abstract]</t>
  </si>
  <si>
    <t>Significant Accounting Policies 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 Cash and Cash Equivalents: Cash and cash equivalents include cash in banks and highly liquid investments with original maturities of three months or less. Accounts Receivable, Net of Allowances: Allowances for doubtful accounts are maintained against accounts receivable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 Inventories: NACoal and HBB inventories are stated at the lower of cost or net realizable value. The weighted average method is used for coal inventory. The first-in, first-out (“FIFO”) method is used for HBB's inventory. KC retail inventories are stated at the lower of cost or market using the retail inventory method. Reserves are maintained for estimated obsolescence or excess inventory equal to the difference between the cost of inventory and the estimated market value based upon assumptions about future demand and market conditions. Upon a subsequent sale or disposal of the impaired inventory, the corresponding reserve for impaired value is relieved to ensure that the cost basis of the inventory reflects any write-downs. Property, Plant and Equipment, Net: Property, plant and equipment are initially recorded at cost. Depreciation, depletion and amortization are provided in amounts sufficient to amortize the cost of the assets, including assets recorded under capital leases, over their estimated useful lives using the straight-line method. Buildings and building improvements are depreciated using a 40 year life or, at NACoal, over the life of the mine, which is generally 30 years. Estimated lives for machinery and equipment range from three to 15 years . Leasehold improvements are depreciated over the shorter of the estimated useful life or the term of the lease. The units-of-production method is used to amortize certain tooling for sourced products and certain coal-related assets based on estimated recoverable tonnages. Repairs and maintenance costs are generally expensed when incurred. Asset retirement costs associated with asset retirement obligations are capitalized with the carrying amount of the related long-lived asset and depreciated over the asset's estimated useful life. Long-Lived Assets: The Company periodically evaluates long-lived assets for impairment when changes in circumstances or the occurrence of certain events indicate the carrying amount of an asset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 Coal Supply Agreement: The coal supply agreement represents a long-term supply agreement with a NACoal customer and was recorded based on the fair value at the date of acquisition. The coal supply agreement is amortized based on units of production over the term of the agreement, which is estimated to be 30 years . The Company reviews identified intangible assets for impairment when changes in circumstances or the occurrence of certain events indicate potential impairment. Self-insurance Liabilities: The Company is generally self-insured for product liability, environmental liability, medical claims, certain workers’ compensation claims and certain closed mine liabilities. For product liability, catastrophic insurance coverage is retained for potentially significant individual claim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 Revenue Recognition: Revenues are generally recognized when title transfers and risk of loss passes to the customer. Under its mining contracts, the Company recognizes revenue as the coal or limerock is delivered or services are performed. Revenues at HBB are recognized when customer orders are completed and shipped. Revenues at KC are recognized at the point of sale when payment is made and customers take possession of the merchandise in stores. The Company's products generally are not sold with the right of return. Based on the Company's historical experience, a portion of KC and HBB products sold are estimated to be returned due to reasons such as buyer remorse, duplicate gifts received, product failure and excess inventory stocked by the customer, which, subject to certain terms and conditions, the Company will agree to accept. The Company records estimated reductions to revenues at the time of the sale based upon this historical experience and the limited right of return provided to the Company's customers. The Company also records estimated reductions to revenues for customer programs and incentive offerings, including special pricing agreements, price competition, promotions and other volume-based incentives. At HBB, net sales represent gross sales less cooperative advertising, other volume-based incentives, estimated returns and allowances for defective products. At KC, retail markdowns are incorporated into KC's retail method of accounting for cost of sales. Advertising Costs: Advertising costs, except for direct response advertising, are expensed as incurred. Total advertising expense was $22.7 million , $21.8 million and $20.4 million in 2016 , 2015 and 2014 , respectively. Included in these advertising costs are amounts related to cooperative advertising programs at HBB that are recorded as a reduction of sales in the Consolidated Statements of Operations as related revenues are recognized. Direct response advertising, which consists primarily of costs to produce television commercials for HBB products, is capitalized and amortized over the expected period of future benefits. No assets related to direct response advertising were capitalized at December 31, 2016 or 2015 . Product Development Costs: Expenses associated with the development of new products and changes to existing products are charged to expense as incurred. These costs amounted to $9.7 million in 2016 and $9.6 million in both 2015 and 2014 . Shipping and Handling Costs: Shipping and handling costs billed to customers are recognized as revenue and shipping and handling costs incurred by the Company are included in cost of sales.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liability until remitted to the respective taxing authority. Stock Compensation: The Company maintains long-term incentive programs at all of its subsidiaries. The parent company has stock compensation plans that allow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ten years from the award date, or (iii) the participant's death or permanent disability. Pursuant to the plans, the Company issued 62,425 and 37,986 shares related to the years ended December 31, 2016 and 2015 , respectively. After the issuance of these shares, there were 100,757 shares of Class A common stock available for issuance under these plans. Compensation expense related to these share awards was $4.3 million ( $2.8 million net of tax), $1.7 million ( $1.1 million net of tax) and $1.8 million ( $1.2 million net of tax) for the years ended December 31, 2016 , 2015 and 2014 , respectively. Compensation expense represents fair value based on the market price of the shares of Class A common stock at the grant date. The Company also has a stock compensation plan for non-employee directors of the Company under which a portion of the non-employee director's annual retainer is paid in restricted shares of Class A common stock. For the year ended December 31, 2016, $75,000 of the non-employee director's annual retainer of $131,000 was paid in restricted shares of Class A common stock. For the year ended December 31, 2015 , $75,000 of the non-employee director's annual retainer of $131,000 was paid in restricted shares of Class A common stock. For the year ended December 31, 2014 , $69,000 of the non-employee director's annual retainer of $125,00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the director has both retired from the Board of Directors and has reached age 70 . Pursuant to this plan, the Company issued 10,690 , 11,496 and 10,446 shares related to the years ended December 31, 2016 , 2015 and 2014 , respectively. In addition to the mandatory retainer fee received in restricted stock, directors may elect to receive shares of Class A common stock in lieu of cash for up to 100% of the balance of their annual retainer, meeting attendance fees, committee retainer and any committee chairman's fees. These voluntary shares are not subject to any restrictions. Total shares issued under voluntary elections were 2,282 in 2016 , 2,553 in 2015 , and 1,335 in 2014 . After the issuance of these shares, there were 34,240 shares of Class A common stock available for issuance under this plan. Compensation expense related to these awards was $0.9 million ( $0.6 million net of tax), $0.7 million ( $0.5 million net of tax) and $0.6 million ( $0.4 million net of tax) for the years ended December 31, 2016 , 2015 and 2014 , respectively. Compensation expense represents fair value based on the market price of the shares of Class A common stock at the grant date. Foreign Currency: Assets and liabilities of foreign operations are translated into U.S. dollars at the fiscal year-end exchange rate. The related translation adjustments are recorded as a separate component of stockholders’ equity. Revenues and expenses of all foreign operations are translated using average monthly exchange rates prevailing during the year. Financial Instruments and Derivative Financial Instruments: Financial instruments held by the Company include cash and cash equivalents, accounts receivable, accounts payable, revolving credit agreements, long-term debt, interest rate swap agreements and forward foreign currency exchange contracts. The Company does not hold or issue financial instruments or derivative financial instruments for trading purpos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 of Operations in the same period as the gains or losses from the underlying transactions are recorded and are generally recognized in cost of sales. The ineffective portion of derivatives that are classified as hedges is immediately recognized in earnings and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Changes in the fair value of interest rate swap agreements that are effective as hedges are recorded in AOCI. Deferred gains or losses are reclassified from AOCI to the Consolidated Statement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income (expense)” section of the Consolidated Statements of Operations. Interest rate swap agreements and forward foreign currency exchange contracts held by the Company have been designated as hedges of forecasted cash flows. The Company does not currently hold any nonderivative instruments designated as hedges or any derivatives designated as fair value hedg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on the line “Other” in the “Other income (expense)” section of the Consolidated Statements of Operations. Cash flows from hedging activities are reported in the Consolidated Statements of Cash Flows in the same classification as the hedged item, generally as a component of cash flows from operations. See Note 9 for further discussion of derivative financial instruments. 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ee Note 10 for further discussion of fair value measurements. Recently Issued Accounting Standards Accounting Standards Adopted in 2016: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e adoption of this guidance did not have a material effect on the Company's financial position, results of operations, cash flows or related disclosures. In July 2015, the FASB issued ASU No. 2015-11, "Inventory - Simplifying the Measurement of Inventory," which requires that inventory be measured at lower of cost or net realizable value. The Company elected early adoption of this guidance, which did not have a material effect on the Company's financial position, results of operations, cash flows and related disclosures. Accounting Standards Not Yet Adopte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The Company anticipates adopting the new revenue guidance effective January 1, 2018 using the modified retrospective method with the cumulative effect of initially applying the standard recognized as an adjustment to equity. The Company has developed a project plan with respect to its implementation of this standard, including identification of revenue streams and review of contracts and procedures currently in place, and is evaluating the impact on the Company's financial position, results of operations and cash flows. The adoption of this guidance will result in increased disclosures to help users of financial statements understand the nature, amount and timing of revenue and cash flows arising from contracts. The Company is in the process of identifying and implementing changes to processes and controls to meet the standard's updated reporting and disclosure requirements and continues to update its assessment of the impact of the standard. The Company expects to further its assessment of the financial impact of the new guidance on its consolidated financial statements by mid-2017. In January 2016, the FASB issued ASU No. 2016-01, "Financial Instruments - Overall (Subtopic 825-10): Recognition and Measurement of Financial Assets and Financial Liabilities," which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e Company is evaluating the impact that this new guidance will have on the Company’s financial position, results of operations, cash flows and related disclosures. In February 2016, the FASB issued ASU 2016-02, “Leases (Topic 842)," which requires an entity to recognize assets and liabilities for the rights and obligations created by leased assets. ASU 2016-02 is effective for interim and annual periods beginning after December 15, 2018, and early adoption is permitted. The Company is currently evaluating how and to what extent ASU 2016-02 will affect the Company's financial position, results of operations, cash flows and related disclosures.</t>
  </si>
  <si>
    <t>Other Transactions</t>
  </si>
  <si>
    <t>Other Events and Transactions [Abstract]</t>
  </si>
  <si>
    <t>Other Transactions NACoal : During the fourth quarter of 2016, NACoal recorded a $3.3 million charge related to the resolution of a legal matter. This charge is recorded on the line "Selling, general and administrative expenses" in the Consolidated Statements of Operations. During 2014, NACoal determined that indicators of impairment existed at Centennial and, as a result, reviewed Centennial's long-lived assets for impairment. NACoal recorded a non-cash, asset impairment charge of $105.1 million in 2014 for Centennial's long-lived asset group as "Centennial asset impairment charge" in the Consolidated Statements of Operations. During the third quarter of 2015, revisions were made to Centennial's asset retirement obligations due to revised estimated cash flows and the timing of those cash flows, resulting in a $7.5 million charge. Also as a result of its decision to cease mining operations, the Company recognized a $0.6 million charge for severance and other employee benefit costs in 2015. Both of these charges are recorded on the line "Cost of sales" in the Consolidated Statements of Operations. See Note 7 for further discussion of the Company's asset retirement obligations. Centennial ceased active mining operations at the end of 2015. As of December 31, 2015, the Company began actively marketing Centennial's mine machinery and equipment as assets held for sale. During the third quarter of 2016, the Company's NACoal subsidiary recorded an additional non-cash impairment charge of $17.4 million , reducing the carrying value of coal, land and real estate and assets held for sale at Centennial. These charges are recorded on the line "Centennial asset impairment charge" in the Consolidated Statements of Operations. See Note 10 for further discussion of the Company's asset impairment charges. During 2014, NACoal recognized a gain of $3.5 million from the sale of assets to Mississippi Power Company. These assets were previously classified as held for sale. Also during 2014, NACoal recognized an unrelated gain of $2.2 million from the sale of land. HBB: During 2014, HBB completed the acquisition of Weston Products, LLC, which HBB refers to as Weston Brands, in exchange for cash consideration of $25.4 million , of which $25.0 million was paid at closing and $0.4 million was paid in 2015. The results of Weston Brands operations have been included in the Company's Consolidated Financial Statements since December 16, 2014.</t>
  </si>
  <si>
    <t>Inventory Disclosure [Abstract]</t>
  </si>
  <si>
    <t>Inventories Inventories are summarized as follows: December 31 2016 2015 Coal - NACoal $ 13,137 $ 16,652 Mining supplies - NACoal 15,790 21,755 Total inventories at weighted average cost 28,927 38,407 Sourced inventories - HBB 95,008 97,511 Retail inventories - KC 33,407 29,098 Total inventories $ 157,342 $ 165,016</t>
  </si>
  <si>
    <t>Property, Plant and Equipment, Net</t>
  </si>
  <si>
    <t>Property, Plant and Equipment, Net [Abstract]</t>
  </si>
  <si>
    <t>Property, Plant and Equipment, Net Property, plant and equipment, net includes the following: December 31 2016 2015 Coal lands and real estate: NACoal $ 48,636 $ 54,928 HBB 226 226 NACCO and Other 469 469 49,331 55,623 Plant and equipment: NACoal 141,440 126,939 HBB 53,495 49,002 KC 25,149 26,119 NACCO and Other 5,007 4,978 225,091 207,038 Property, plant and equipment, at cost 274,422 262,661 Less allowances for depreciation, depletion and amortization 143,373 130,122 $ 131,049 $ 132,539 Total depreciation, depletion and amortization expense on property, plant and equipment was $15.4 million , $19.7 million and $24.8 million during 2016 , 2015 , and 2014 , respectively.</t>
  </si>
  <si>
    <t>Intangible Assets</t>
  </si>
  <si>
    <t>Goodwill and Intangible Assets Disclosure [Abstract]</t>
  </si>
  <si>
    <t>Intangible Assets Intangible assets other than goodwill, which are subject to amortization, consist of the following: Gross Carrying Amount Accumulated Amortization Net Balance Balance at December 31, 2016 NACoal: Coal supply agreement $ 84,200 $ (38,523 ) $ 45,677 HBB: Customer relationships $ 5,760 $ (1,960 ) $ 3,800 Trademarks 3,100 (408 ) 2,692 Other intangibles 1,240 (450 ) 790 $ 10,100 $ (2,818 ) $ 7,282 Balance at December 31, 2015 NACoal: Coal supply agreement $ 84,200 $ (36,020 ) $ 48,180 HBB: Customer relationships $ 5,760 $ (1,000 ) $ 4,760 Trademarks 3,100 (208 ) 2,892 Other intangibles 1,240 (229 ) 1,011 $ 10,100 $ (1,437 ) $ 8,663 Amortization expense for intangible assets was $3.9 million , $4.0 million and $3.3 million in 2016 , 2015 and 2014 , respectively. Expected annual amortization expense of NACoal's coal supply agreement for the next five years is as follows: $2.8 million in 2017 , $2.9 million in 2018 , 2019 , 2020 and 2021 . The coal supply agreement is amortized based on units of production over the term of the agreement, which is estimated to be 30 years. Expected annual amortization expense of HBB's intangible assets for the next five years is $1.4 million in 2017, 2018 and 2019, $1.2 million in 2020 and $0.2 million in 2021. The weighted average amortization period for HBB's intangible assets is approximately 9 years .</t>
  </si>
  <si>
    <t>Asset Retirement Obligations</t>
  </si>
  <si>
    <t>Asset Retirement Obligation Disclosure [Abstract]</t>
  </si>
  <si>
    <t>Asset Retirement Obligations NACoal's asset retirement obligations are principally for costs to dismantle certain mining equipment at the end of the life of the mine as well as for costs to close its surface mines and reclaim the land it has disturbed as a result of its normal mining activities. The Company determined the amounts of these obligations based on estimates adjusted for inflation, projected to the estimated closure dates, and then discounted using a credit-adjusted risk-free interest rate. The accretion of the liability is being recognized over the estimated life of each individual asset retirement obligation and is recorded in the line “Cost of sales” in the accompanying Consolidated Statements of Operations. The associated asset is recorded in “Property, Plant and Equipment, net” in the accompanying Consolidated Balance Sheets. Bellaire Corporation (“Bellaire”) is a non-operating subsidiary of the Company with legacy liabilities relating to closed mining operations, primarily former Eastern U.S. underground coal mining operations. These legacy liabilities include obligations for water treatment and other environmental remediation that arose as part of the normal course of closing these underground mining operations. The Company determined the amounts of these obligations based on estimates adjusted for inflation and then discounted the amounts using a credit-adjusted risk-free interest rate. The accretion of the liability is recognized over the estimated life of the asset retirement obligation and is recorded in the line “Closed mine obligations” in the accompanying Consolidated Statements of Operations. Since Bellaire's properties are no longer active operations, no associated asset has been capitalized. A reconciliation of the Company's beginning and ending aggregate carrying amount of the asset retirement obligations are as follows: NACCO Consolidated Balance at January 1, 2015 $ 41,819 Liabilities settled during the period (7,835 ) Accretion expense 2,361 Revision of estimated cash flows 7,247 Balance at December 31, 2015 $ 43,592 Liabilities settled during the period (2,321 ) Accretion expense 2,659 Revision of estimated cash flows (1,825 ) Balance at December 31, 2016 $ 42,105 Asset retirement obligations totaled $42.1 million at December 31, 2016 , of which, $3.8 million is included on the line "Other current liabilities" and $38.3 million on the line "Asset retirement obligations" in the Consolidated Balance Sheets. Prior to 2014, Bellaire established a $5.0 million Mine Water Treatment Trust to provide a financial assurance mechanism in order to assure the long-term treatment of post-mining discharges. The fair value of the Mine Water Treatment assets, which are recognized as a component of "Other Non-Current Assets" on the Consolidated Balance Sheets, are $7.9 million at December 31, 2016 and are legally restricted for purposes of settling the Bellaire asset retirement obligation. See Note 10 for further fair value disclosure.</t>
  </si>
  <si>
    <t>Current and Long-Term Financing</t>
  </si>
  <si>
    <t>Debt Disclosure [Abstract]</t>
  </si>
  <si>
    <t>Current and Long-Term Financing Financing arrangements are obtained and maintained at the subsidiary level. NACCO has not guaranteed any borrowings of its subsidiaries. The following table summarizes the Company's available and outstanding borrowings: December 31 2016 2015 Total outstanding borrowings: Revolving credit agreements: NACoal $ 80,000 $ 100,000 HBB 37,917 57,513 $ 117,917 $ 157,513 Capital lease obligations and other term loans — NACoal $ 16,039 $ 11,617 Other debt — HBB 797 852 Total debt outstanding $ 134,753 $ 169,982 Current portion of borrowings outstanding: NACoal $ 1,744 $ 1,504 HBB 12,714 8,365 $ 14,458 $ 9,869 Long-term portion of borrowings outstanding: NACoal $ 94,295 $ 110,113 HBB 26,000 50,000 $ 120,295 $ 160,113 Total available borrowings, net of limitations, under revolving credit agreements: NACoal $ 223,933 $ 223,795 HBB 112,975 111,590 KC 20,525 18,299 $ 357,433 $ 353,684 Unused revolving credit agreements: NACoal $ 143,933 $ 123,795 HBB 75,058 54,077 KC 20,525 18,299 $ 239,516 $ 196,171 Weighted average stated interest rate on total borrowings: NACoal 2.9 % 2.4 % HBB 2.3 % 2.3 % Weighted average effective interest rate on total borrowings (including interest rate swap agreements): NACoal 3.4 % 3.3 % HBB 2.7 % 2.7 % Annual maturities of total debt, excluding capital leases, are as follows: 2017 $ 202 2018 80,213 2019 225 2020 236 2021 38,965 Thereafter 6,247 $ 126,088 Including swap settlements, interest paid on total debt was $5.8 million , $6.5 million and $7.4 million during 2016 , 2015 and 2014 , respectively. Interest capitalized was less than $0.1 million in both 2016 and 2015 . NACoal: NACoal has an unsecured revolving line of credit of up to $225.0 million (the “NACoal Facility”) that expires in November 2018. Borrowings outstanding under the NACoal Facility were $80.0 million at December 31, 2016 . At December 31, 2016 , the excess availability under the NACoal Facility was $143.9 million , which reflects a reduction for outstanding letters of credit of $1.1 million . The NACoal Facility has performance-based pricing, which sets interest rates based upon NACoal achieving various levels of debt to EBITDA ratios, as defined in the NACoal Facility. Borrowings bear interest at a floating rate plus a margin based on the level of debt to EBITDA ratio achieved. The applicable margins, effective December 31, 2016 , for base rate and LIBOR loans were 1.00% and 2.00% , respectively. The NACoal Facility has a commitment fee which is based upon achieving various levels of debt to EBITDA ratios. The commitment fee was 0.35% on the unused commitment at December 31, 2016 . The weighted average interest rate applicable to the NACoal Facility at December 31, 2016 was 3.39% including the floating rate margin and the effect of the interest rate swap agreements. The NACoal Facility contains restrictive covenants, which require, among other things, NACoal to maintain a maximum debt to EBITDA ratio of 3.50 to 1.00 and an interest coverage ratio of not less than 4.00 to 1.00. The NACoal Facility provides the ability to make loans, dividends and advances to NACCO, with some restrictions based on maintaining a maximum debt to EBITDA ratio of 3.00 to 1.00 in conjunction with maintaining unused availability thresholds of borrowing capacity, as defined in the NACoal Facility, of $15.0 million . At December 31, 2016 , NACoal was in compliance with all financial covenants in the NACoal Facility. HBB: HBB has a $115.0 million senior secured floating-rate revolving credit facility (the “HBB Facility”) that expires in June 2021. The obligations under the HBB Facility are secured by substantially all of HBB's assets. The approximate book value of HBB's assets held as collateral under the HBB Facility was $257.2 million as of December 31, 2016 . At December 31, 2016 , the borrowing base under the HBB Facility was $113.0 million and borrowings outstanding were $37.9 million . At December 31, 2016 , the excess availability under the HBB Facility was $75.1 million . The maximum availability under the HBB Facility is governed by a borrowing base derived from advance rates against eligible accounts receivable, inventory and trademarks of the borrowers, as defined in the HBB Facility. Adjustments to reserves booked against these assets, including inventory reserves, will change the eligible borrowing base and thereby impact the liquidity provided by the HBB Facility. A portion of the availability is denominated in Canadian dollars to provide funding to HBB's Canadian subsidiary. Borrowings bear interest at a floating rate, which can be a base rate, LIBOR or bankers' acceptance rate, as defined in the HBB Facility, plus an applicable margin. The applicable margins, effective December 31, 2016 , for base rate loans and LIBOR loans denominated in U.S. dollars were 0.00% and 1.50% , respectively. The applicable margins, effective December 31, 2016 , for base rate loans and bankers' acceptance loans denominated in Canadian dollars were 0.00% and 1.50% , respectively. The HBB Facility also requires a fee of 0.25% per annum on the unused commitment. The margins and unused commitment fee under the HBB Facility are subject to quarterly adjustment based on average excess availability. The weighted average interest rate applicable to the HBB Facility at December 31, 2016 was 2.67% including the floating rate margin and the effect of the interest rate swap agreement. The HBB Facility includes restrictive covenants, which, among other things, limit the payment of dividends to NACCO, subject to achieving availability thresholds. Dividends are discretionary to the extent that for the thirty days prior to the dividend payment date, and after giving effect to the dividend payment, HBB maintains Excess Availability of not less than $25.0 million . The HBB Facility also requires HBB to achieve a minimum fixed charge coverage ratio in certain circumstances, as defined in the HBB Facility. At December 31, 2016 , HBB was in compliance with all financial covenants in the HBB Facility. KC: KC has a $25.0 million secured revolving line of credit that expires in September 2019 (the “KC Facility”). The obligations under the KC Facility are secured by substantially all assets of KC. The approximate book value of KC's assets held as collateral under the KC Facility was $51.0 million as of December 31, 2016 . At December 31, 2016 , the borrowing base and excess availability under the KC Facility were $20.5 million . KC had no borrowings outstanding under the KC Facility as of December 31, 2016 . The maximum availability under the KC Facility is derived from a borrowing base formula using KC's eligible inventory and eligible credit card accounts receivable, as defined in the KC Facility. Borrowings bear interest at a floating rate plus a margin based on the excess availability under the agreement, as defined in the KC Facility, which can be either a base rate plus a margin of 1.00% or LIBOR plus a margin of 2.00% as of December 31, 2016 . The KC Facility also requires a fee of 0.32% per annum on the unused commitment. The KC Facility allows for the payment of dividends to NACCO, subject to certain restrictions based on availability and meeting a fixed charge coverage ratio as described in the KC Facility. Dividends are limited to (i) $6.0 million in any twelve -month period, so long as KC has excess availability, as defined in the KC Facility, of at least $6.3 million after giving effect to such payment and maintaining a minimum fixed charge coverage ratio of 1.1 to 1.0, as defined in the KC Facility; (ii) $2.0 million in any twelve -month period, so long as KC has excess availability, as defined in the KC Facility, of at least $6.3 million after giving effect to such payment and (iii) in such amounts as determined by KC, so long as KC has excess availability under the KC Facility of $12.5 million after giving effect to such payment. At December 31, 2016 , KC was in compliance with all financial covenants in the KC Facility.</t>
  </si>
  <si>
    <t>Derivative Financial Instruments</t>
  </si>
  <si>
    <t>Derivative Instruments and Hedging Activities Disclosure [Abstract]</t>
  </si>
  <si>
    <t>Derivative Financial Instruments The Company measures its derivatives at fair value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Foreign Currency Derivatives : HBB held forward foreign currency exchange contracts with total notional amounts of $9.0 million and $7.3 million at December 31, 2016 and 2015 , respectively, denominated primarily in Canadian dollars and Mexican pesos. The fair value of these contracts approximated a net receivable of $0.1 million and $0.4 million at December 31, 2016 and 2015 , respectively. Forward foreign currency exchange contracts that qualify for hedge accounting are used to hedge transactions expected to occur within the next twelve months. The mark-to-market effect of forward foreign currency exchange contracts that are considered effective as hedges has been included in AOCI. Interest Rate Derivatives : HBB has interest rate swaps that hedge interest payments on its one-month LIBOR borrowings. During the second quarter of 2016, HBB entered into four delayed start interest rate swap agreements. All swaps have been designated as cash flow hedges. The following table summarizes the notional amounts, related rates and remaining terms of interest rate swap agreements active and delayed at December 31 in millions: Notional Amount Average Fixed Rate Remaining Term at 2016 2015 2016 2015 December 31, 2016 HBB - Interest rate swaps $ 20.0 $ 20.0 1.4 % 1.4 % extending to January 2020 HBB - Delayed start interest rate swaps $ 15.0 $ — 1.6 % — % extending to January 2024 HBB - Delayed start interest rate swaps $ 10.0 $ — 1.7 % — % extending to January 2024 The fair value of HBB's interest rate swap agreements was a net receivable of $0.8 million at December 31, 2016 and net receivable of less than $0.1 million at December 31, 2015 . The mark-to-market effect of interest rate swap agreements that are considered effective as hedges has been included in AOCI. The interest rate swap agreements held by HBB on December 31, 2016 are expected to continue to be effective as hedges. December 31 in millions: Notional Amount Average Fixed Rate Remaining Term at 2016 2015 2016 2015 December 31, 2016 NACoal $ 80.0 $ 100.0 1.4 % 1.4 % extending to May 2018 The fair value of NACoal's interest rate swap agreement was a net payable of $0.3 million at December 31, 2016 . The mark-to-market effect of the interest rate swap agreement that is considered effective as a hedge has been included in AOCI. The interest rate swap agreement held by NACoal on December 31, 2016 is expected to continue to be effective as a hedge. The following table summarizes the fair value of derivative instruments at December 31 as recorded in the Consolidated Balance Sheets: Asset Derivatives Liability Derivatives Balance sheet location 2016 2015 Balance sheet location 2016 2015 Derivatives designated as hedging instruments Interest rate swap agreements Current Prepaid expenses and other $ 14 $ 1 Other current liabilities $ 239 $ 289 Long-term Other non-current assets 760 2 Other long-term liabilities 100 409 Foreign currency exchange contracts Current Prepaid expenses and other 147 386 Other current liabilities — — Total derivatives $ 921 $ 389 $ 339 $ 698 The following table summarizes the pre-tax impact of derivative instruments for each year ended December 31 as recorded in the Consolidated Statements of Operations: Derivatives in Cash Flow Hedging Relationships Amount of Gain or (Loss) Recognized in A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2016 2015 2014 2016 2015 2014 2016 2015 2014 Interest rate swap agreements $ (57 ) $ (1,922 ) $ (2,664 ) Interest expense $ (1,187 ) $ (1,460 ) $ (1,495 ) N/A $ — $ — $ — Foreign currency exchange contracts (268 ) 988 308 Cost of sales 11 860 108 N/A — — — Total $ (325 ) $ (934 ) $ (2,356 ) $ (1,176 ) $ (600 ) $ (1,387 ) $ — $ — $ — Amount of Gain or (Loss) Recognized in Income on Derivative Derivatives Not Designated as Hedging Instruments Location of Gain or (Loss) Recognized in Income on Derivative 2016 2015 2014 Foreign currency exchange contracts Cost of sales or Other $ — $ — $ 25 Total $ — $ — $ 25</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ecember 31, 2016 (Level 1) (Level 2) (Level 3) Assets: Available for sale securities $ 7,882 $ 7,882 $ — $ — Interest rate swap agreements 774 — 774 — Foreign currency exchange contracts 147 — 147 — $ 8,803 $ 7,882 $ 921 $ — Liabilities: Interest rate swap agreements $ 339 $ — $ 339 $ — $ 339 $ — $ 339 $ — Fair Value Measurements at Reporting Date Using Quoted Prices in Significant Active Markets for Significant Other Unobservable Identical Assets Observable Inputs Inputs Description December 31, 2015 (Level 1) (Level 2) (Level 3) Assets: Available for sale securities $ 7,247 $ 7,247 $ — $ — Interest rate swap agreements 3 — 3 — Foreign currency exchange contracts 386 — 386 — $ 7,636 $ 7,247 $ 389 $ — Liabilities: Interest rate swap agreements $ 698 $ — $ 698 $ — $ 698 $ — $ 698 $ — Bellaire's Mine Water Treatment Trust invests in available for sale securities that are reported at fair value based upon quoted market prices in active markets for identical assets; therefore, they are classified as Level 1 within the fair value hierarchy. See Note 7 for further discussion of Bellaire's Mine Water Treatment Trust. The Company uses significant other observable inputs to value derivative instruments used to hedge foreign currency and interest rate risk; therefore, they are classified within Level 2 of the valuation hierarchy. The fair value for these contracts is determined based on exchange rates and interest rates, respectively. See Note 9 for further discussion of the Company's derivative financial instruments. There were no transfers into or out of Levels 1, 2 or 3 during the year ended December 31, 2016 . Nonrecurring Fair Value Measurements : Centennial ceased coal production in the fourth quarter of 2015 and the Company concurrently began actively marketing Centennial's mine machinery and equipment. The Company classified these assets as held for sale during the fourth quarter of 2015 when management approved and committed to a formal plan of sale. Centennial's coal land and real estate did not meet the held-for-sale criteria and remained within property, plant and equipment as a long-lived asset. As a result of various unfavorable conditions, including but not limited to weakness in the U.S. and global coal markets and certain asset-specific factors, the Company determined the carrying value of Centennial's coal land and real estate were not recoverable during the third quarter of 2016. The Company also conducted a review of the carrying value of Centennial's mine machinery and equipment classified as assets held for sale during the third quarter of 2016. The fair values of these assets were calculated using a combination of a market and income approach and reduced the carrying value of coal land and real estate to zero and assets held for sale to approximately $5.0 million as of September 30, 2016. The Company recognized an aggregate impairment charge of $17.4 million during the third quarter of 2016. The asset impairment charge was recorded as "Centennial asset impairment charge" in the Consolidated Statement of Operations during 2016 and relates exclusively to the NACoal segment. The Company previously determined that indicators of potential impairment were present during the fourth quarter of 2014 with respect to its Centennial mining operations asset group. The Company assessed the recoverability of Centennial's assets and determined that the assets were not fully recoverable when compared to the remaining future undiscounted cash flows from these assets. As a result, the Company estimated the fair value of the asset group and the long-lived assets were written down to their estimated fair value which resulted in a non-cash asset impairment charge of $105.1 million during the fourth quarter of 2014. The asset impairment charge was recorded as "Centennial asset impairment charge" in the Consolidated Statement of Operations during 2014 and relates exclusively to the NACoal segment. Other Fair Value Measurement Disclosures: 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subsidiary credit risk, which is Level 2 as defined in the fair value hierarchy. At December 31, 2016 and December 31, 2015 , both the fair value and the book value of revolving credit agreements and long-term debt, excluding capital leases, was $126.1 million and $159.8 million , respectively. Financial instruments that potentially subject the Company to concentration of credit risk consist principally of accounts receivable and derivatives. HBB maintains significant accounts receivable balances with several large retail customers. At December 31, 2016 and 2015 , receivables from HBB's five largest customers represented 55.8% and 56.8% , respectively, of the Company's consolidated net accounts receivable. In addition, under its mining contracts, NACoal recognizes revenue and a related receivable as coal or limerock is delivered or predevelopment services are provided. These mining contracts provide for monthly settlements. HBB and NACoal's significant credit concentration is uncollateralized; however, historically minimal credit losses have been incurred. To further reduce credit risk associated with accounts receivable, the Company performs periodic credit evaluations of its customers, but does not generally require advance payments or collateral. The Company enters into derivative contracts with high-quality financial institutions and limits the amount of credit exposure to any one institution. See Note 9 for further discussion of the Company's derivative financial instruments.</t>
  </si>
  <si>
    <t>Leasing Arrangements</t>
  </si>
  <si>
    <t>Leases [Abstract]</t>
  </si>
  <si>
    <t>Leasing Arrangements The Company leases certain office and warehouse facilities, retail stores and machinery and equipment under noncancellable capital and operating leases that expire at various dates through 2031. Many leases include renewal and/or fair value purchase options. Future minimum capital and operating lease payments at December 31, 2016 are: Capital Leases Operating Leases 2017 $ 1,732 $ 28,930 2018 1,591 23,213 2019 1,952 17,949 2020 1,105 15,250 2021 1,084 10,372 Subsequent to 2021 1,806 26,275 Total minimum lease payments 9,270 $ 121,989 Amounts representing interest 604 Present value of net minimum lease payments 8,666 Current maturities 1,542 Long-term capital lease obligation $ 7,124 Rental expense for all operating leases was $33.3 million , $35.8 million and $39.8 million in 2016 , 2015 and 2014 , respectively. The Company also recognized $0.7 million , $0.8 million and $0.7 million in 2016 , 2015 and 2014 , respectively, for rental income on subleases of equipment and buildings under operating leases in which it was the lessee. KC accrued $1.2 million in early lease termination penalties within "Selling, general, and administrative expenses" for the year ended December 31, 2014. These penalties arose as a result of early exit provisions in certain operating lease contracts permitting KC to exit these sites in the first half of 2015 rather than upon lease expiration in outlying years. Assets recorded under capital leases are included in property, plant and equipment and consist of the following: December 31 2016 2015 Plant and equipment $ 4,807 $ 4,807 Less accumulated depreciation 3,129 2,529 $ 1,678 $ 2,278 Depreciation of plant and equipment under capital leases is included in depreciation expense in each of the years ended December 31, 2016 , 2015 and 2014 .</t>
  </si>
  <si>
    <t>Contingencies</t>
  </si>
  <si>
    <t>Commitments and Contingencies Disclosure [Abstract]</t>
  </si>
  <si>
    <t>Contingencies Various legal and regulatory proceedings and claims have been or may be asserted against NACCO and certain subsidiaries relating to the conduct of their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Litigation During the fourth quarter of 2016, NACoal recorded a $3.3 million charge related to the resolution of a legal matter. This charge is recorded on the line "Selling, general and administrative expenses" in the Consolidated Statements of Operation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December 31, 2016 and December 31, 2015 , HBB had accrued undiscounted obligations of $8.7 million and $9.1 million , respectively, for environmental investigation and remediation activities at these sites. In addition, HBB estimates that it is reasonably possible that it may incur additional expenses in the range of zero to $4.7 million related to the environmental investigation and remediation at these sites. During 2015 and 2014, HBB recorded $1.5 million and $3.3 million in charges, respectively, in "Selling, general and administrative expenses" in the Consolidated Statement of Operations for environmental investigation and remediation at HBB's Picton, Ontario facility as a result of environmental studies.</t>
  </si>
  <si>
    <t>Stockholders' Equity and Earnings Per Share</t>
  </si>
  <si>
    <t>Equity [Abstract]</t>
  </si>
  <si>
    <t>Stockholders' Equity and Earnings Per Share NACCO Industries, Inc. Class A common stock is traded on the New York Stock Exchange under the ticker symbol “NC.” Because of transfer restrictions on Class B common stock, no trading market has developed, or is expected to develop, for the Company's Class B common stock. The Class B common stock is convertible into Class A common stock on a one-for-one basis at any time at the request of the holder. The Company's Class A common stock and Class B common stock have the same cash dividend rights per share. As the liquidation and dividend rights are identical, any distribution of earnings would be allocated to Class A and Class B stockholders on a proportionate basis, and accordingly the net income per share for each class of common stock is identical. The Class A common stock has one vote per share and the Class B common stock has ten votes per share. The total number of authorized shares of Class A common stock and Class B common stock at December 31, 2016 was 25,000,000 shares and 6,756,176 shares, respectively. Treasury shares of Class A common stock totaling 3,007,334 and 2,950,796 at December 31, 2016 and 2015 , respectively, have been deducted from shares outstanding. Stock Repurchase Programs: On May 10, 2016, the Company's Board of Directors approved a stock repurchase program (the "2016 Stock Repurchase Program"), which provides for the purchase of up to $50 million of the Company's Class A Common Stock outstanding through December 31, 2017. The timing and amount of any repurchases under the 2016 Stock Repurchase Program are determined at the discretion of the Company's management based on a number of factors, including the availability of capital, other capital allocation alternatives and market conditions for the Company's Class A Common Stock. The 2016 Stock Repurchase Program does not require the Company to acquire any specific number of shares. It may be modified, suspended, extended or terminated by the Company at any time without prior notice and may be executed through open market purchases, privately negotiated transactions or otherwise. All or part of the repurchases under the 2016 Stock Repurchase Program may be implemented under a Rule 10b5-1 trading plan, which would allow repurchases under pre-set terms at times when the Company might otherwise be prevented from doing so. During 2016, the Company repurchased 109,261 shares of Class A Common Stock for an aggregate purchase price of $6.0 million at a weighted average purchase price of $55.32 per share. The Company’s previous $60 million stock repurchase program, under which the Company purchased a total of 1,122,866 shares of Class A Common Stock, was completed in October 2015. Stock Options : The 1975 and 1981 stock option plans, as amended, provide for the granting to officers and other key employees of options to purchase Class A common stock and Class B common stock of the Company at a price not less than the market value of such stock at the date of grant. Options become exercisable over a four -year period and expire ten years from the date of the grant. During the three-year period ending December 31, 2016 , there were 80,701 shares of Class A common stock and 80,100 shares of Class B common stock available for grant. However, no options were granted during the three-year period ended December 31, 2016 and no options remain outstanding at the end of either of the years ended December 31, 2016 or 2015 . At present, the Company does not intend to issue additional stock options. Stock Compensation: See Note 2 for a discussion of the Company's restricted stock awards. Amounts Reclassified out of Accumulated Other Comprehensive Income: The following table summarizes the amounts reclassified out of AOCI and recognized in the Consolidated Statement of Operations: Amount reclassified from AOCI Details about AOCI components 2016 2015 2014 Location of loss (gain) reclassified from AOCI into income (In thousands) Loss (gain) on cash flow hedging Foreign exchange contracts $ (11 ) $ (860 ) $ (108 ) Cost of sales Interest rate contracts 1,187 1,460 1,495 Interest expense 1,176 600 1,387 Total before income tax expense Tax effect (419 ) (191 ) (489 ) Income tax benefit $ 757 $ 409 $ 898 Net of tax Pension and postretirement plan Actuarial loss $ 1,145 $ 1,333 $ 1,015 (a) Prior-service credit (49 ) (57 ) (75 ) (a) 1,096 1,276 940 Total before income tax expense Tax effect (408 ) (420 ) (313 ) Income tax benefit $ 688 $ 856 $ 627 Net of tax Total reclassifications for the period $ 1,445 $ 1,265 $ 1,525 Net of tax (a) These AOCI components are included in the computation of pension and postretirement expense. See Note 15 for a discussion of the Company's pension and postretirement expense. Earnings per Share: The weighted average number of shares of Class A common stock and Class B common stock outstanding used to calculate basic and diluted earnings per share were as follows: 2016 2015 2014 Basic weighted average shares outstanding 6,818 7,001 7,590 Dilutive effect of restricted stock awards 36 21 N/A Diluted weighted average shares outstanding 6,854 7,022 7,590 Basic earnings (loss) per share $ 4.34 $ 3.14 $ (5.02 ) Diluted earnings (loss) per share $ 4.32 $ 3.13 $ (5.02 )</t>
  </si>
  <si>
    <t>Income Taxes</t>
  </si>
  <si>
    <t>Income Tax Disclosure [Abstract]</t>
  </si>
  <si>
    <t>Income Taxes The components of income (loss) from continuing operations before income tax provision (benefit) and the income tax provision (benefit) for the years ended December 31 are as follows: 2016 2015 2014 Income (loss) before income tax provision (benefit) Domestic $ 34,885 $ 26,383 $ (74,402 ) Foreign (415 ) (1,584 ) (2,171 ) $ 34,470 $ 24,799 $ (76,573 ) Income tax provision (benefit) Current income tax provision (benefit): Federal $ (9,200 ) $ 6,427 $ 2,778 State 782 2,185 (472 ) Foreign 584 1,145 586 Total current (7,834 ) 9,757 2,892 Deferred income tax provision (benefit): Federal 12,393 (7,472 ) (38,829 ) State 214 925 (1,817 ) Foreign 90 (395 ) (701 ) Total deferred 12,697 (6,942 ) (41,347 ) $ 4,863 $ 2,815 $ (38,455 ) The Company made income tax payments of $3.2 million , $10.9 million and $10.2 million during 2016 , 2015 and 2014 , respectively. During the same periods, income tax refunds totaled $3.0 million , $0.2 million and $0.9 million , respectively. A reconciliation of the federal statutory and effective income tax rate for the years ended December 31 is as follows: 2016 2015 2014 Income (loss) before income tax provision (benefit) $ 34,470 $ 24,799 $ (76,573 ) Statutory taxes (benefit) at 35.0% $ 12,064 $ 8,679 $ (26,801 ) State and local income taxes (908 ) (439 ) (7,112 ) Valuation allowances 2,602 3,525 5,742 Non-deductible expenses 966 787 632 Percentage depletion (6,374 ) (8,406 ) (8,572 ) R&amp;D and other federal credits 67 (1,854 ) (1,397 ) Other, net (183 ) (332 ) 322 Tax settlements (3,371 ) 855 (1,269 ) Income tax provision $ 4,863 $ 2,815 $ (38,455 ) Effective income tax rate 14.1 % 11.4 % 50.2 % As of December 31, 2016 , the cumulative unremitted earnings of the Company's foreign subsidiaries are approximately $9.2 million . The Company has provided a cumulative deferred tax liability in the amount of $0.3 million with respect to the cumulative unremitted earnings of the Company as of December 31, 2016 which are expected to be repatriated. The Company has continued to conclude all remaining foreign earnings in excess of this amount will be indefinitely reinvested in its foreign operations and, therefore, the recording of deferred tax liabilities for such unremitted earnings is not required. It is impracticable to determine the amount of unrecognized deferred taxes with respect to these permanently reinvested earnings; however, foreign tax credits would be available to reduce, in part, U.S. income taxes in the event of a distribution. A detailed summary of the total deferred tax assets and liabilities in the Company's Consolidated Balance Sheets resulting from differences in the book and tax basis of assets and liabilities follows: December 31 2016 2015 Deferred tax assets Tax carryforwards $ 24,138 $ 12,812 Inventories 3,810 4,680 Accrued expenses and reserves 27,777 30,640 Other employee benefits 10,451 14,253 Partnership investment - development costs 3,818 21,766 Other 16,091 16,170 Total deferred tax assets 86,085 100,321 Less: Valuation allowance 14,495 11,723 71,590 88,598 Deferred tax liabilities Depreciation and depletion 41,055 42,679 Accrued pension benefits 1,813 3,610 Unremitted foreign earnings 342 296 Total deferred tax liabilities 43,210 46,585 Net deferred asset $ 28,380 $ 42,013 The following table summarizes the tax carryforwards and associated carryforward periods and related valuation allowances where the Company has determined that realization is uncertain: December 31, 2016 Net deferred tax asset Valuation allowance Carryforwards expire during: Non-U.S. net operating loss $ 2,109 $ 2,109 2021 - Indefinite State losses 16,351 13,350 2016 - 2035 Research credit 3,301 — 2028 - 2030 Alternative minimum tax credit 8,035 — Indefinite Total $ 29,796 $ 15,459 December 31, 2015 Net deferred tax asset Valuation allowance Carryforwards expire during: Non-U.S. net operating loss $ 915 $ 915 2020 - Indefinite State losses 11,098 7,605 2015 - 2034 Research credit 2,807 — 2027 - 2029 Alternative minimum tax credit 1,871 — Indefinite Total $ 16,691 $ 8,520 The Company evaluates its deferred tax assets to determine if a valuation allowance is required based on the consideration of all available evidence, both positive and negative, using a “more likely than not” standard. A valuation allowance is required where realization is determined to no longer meet the “more likely than not” standard. The establishment of a valuation allowance does not have an impact on cash, nor does such an allowance preclude the Company from using its loss carryforwards or other deferred tax assets in future periods. A significant element of objective negative evidence evaluated was the cumulative loss incurred over the three-year period ended December 31, 2016. The positive evidence considered by management included a strong earnings history (exclusive of the losses at Centennial, and more specifically the 2014 and 2016 impairment charges, that gave rise to the deferred tax asset) plus evidence indicating that the loss is an isolated one rather than a continuing condition and the Company’s future income-generating capacity and tax-planning strategies. Projected future taxable income and tax-planning strategies were given the appropriate weighting in the analysis and support the conclusion that such positive evidence was sufficient to overcome the weight of negative evidence related to a three-year cumulative loss. Management concluded that it is more likely than not that all of the U.S. Federal net deferred tax asset will be realized based upon projected future taxable income. The Company has a valuation allowance for certain state and foreign deferred tax assets. Based upon the review of historical earnings and the relevant expiration of carryforwards, including utilization limitations in the various state taxing jurisdictions, the Company believes the valuation allowances are appropriate and does not expect to release valuation allowances within the next twelve months that would have a significant effect on the Company's financial position or results of operations. The tax returns of the Company and certain of its subsidiaries are under routine examination by various taxing authorities. The Company has not been informed of any material assessment for which an accrual has not been previously provided and the Company would vigorously contest any material assessment. Management believes any potential adjustment would not materially affect the Company's financial condition or results of operations. The following is a reconciliation of the Company's total gross unrecognized tax benefits, defined as the aggregate tax effect of differences between tax return positions and the benefits recognized in the financial statements for the years ended December 31, 2016 and 2015 . Approximately $1.2 million and $3.9 million of these gross amounts as of December 31, 2016 and 2015 ,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6 2015 2014 Balance at January 1 $ 4,870 $ 3,466 $ 7,848 Additions based on tax positions related to prior years 348 1,230 453 Additions based on tax positions related to the current year 377 531 921 Reductions due to settlements with taxing authorities (2,190 ) (256 ) (4,701 ) Reductions due to lapse of the applicable statute of limitations (1,818 ) (101 ) (1,055 ) Balance at December 31 $ 1,587 $ 4,870 $ 3,466 The Company records interest and penalties on uncertain tax positions as a component of the income tax provision. The Company recognized net (benefit)/expense of $(0.7) million , $0.2 million and $(0.9) million in interest and penalties related to uncertain tax positions during 2016 , 2015 and 2014, respectively. The total amount of interest and penalties accrued was $0.1 million and $0.7 million as of December 31, 2016 and 2015 , respectively. The Company expects the amount of unrecognized tax benefits will change within the next 12 months; however, the change in unrecognized tax benefits, which is reasonably possible within the next 12 months, is not expected to have a significant effect on the Company's financial position, results of operations or cash flows. In general, the Company operates in taxing jurisdictions that provide a statute of limitations period ranging from three to five years for the taxing authorities to review the applicable tax filings. The examination of the 2011 and 2012 U.S. federal tax returns concluded in the second quarter of 2014. The Company does not have any additional material taxing jurisdictions in which the statute of limitations has been extended beyond the applicable time frame allowed by law.</t>
  </si>
  <si>
    <t>Retirement Benefit Plans</t>
  </si>
  <si>
    <t>Compensation and Retirement Disclosure [Abstract]</t>
  </si>
  <si>
    <t>Retirement Benefit Plans Defined Benefit Plans: The Company maintains various defined benefit pension plans that provide benefits based on years of service and average compensation during certain periods. Prior to 2014 , the Company amended the Combined Defined Benefit Plan for NACCO Industries, Inc. and its subsidiaries (the “Combined Plan”) to freeze pension benefits for all employees, including those for certain Unconsolidated Mines' employees. The Company also amended the Supplemental Retirement Benefit Plan (the “SERP”) to freeze all pension benefits. Certain executive officers also maintain accounts under various deferred compensation plans that were frozen prior to 2014 . All eligible employees of the Company, including employees whose pension benefits are frozen, receive retirement benefits under defined contribution retirement plans. The assumptions used in accounting for the defined benefit plans were as follows for the years ended December 31 : 2016 2015 2014 U.S. Plans Weighted average discount rates for pension benefit obligation 3.60% - 4.00% 3.70% - 4.20% 3.45% - 3.95% Weighted average discount rates for net periodic benefit cost 3.70% - 4.20% 3.45% - 3.95% 4.00% - 4.75% Expected long-term rate of return on assets for net periodic benefit cost 7.50 % 7.75 % 7.75 % Non-U.S. Plan Weighted average discount rates for pension benefit obligation 3.75 % 4.00 % 3.75 % Weighted average discount rates for net periodic benefit cost 4.00 % 3.75 % 4.50 % Rate of increase in compensation levels 3.50 % 3.50 % 3.50 % Expected long-term rate of return on assets for net periodic benefit cost 5.50 % 5.75 % 6.00 % Set forth below is a detail of the net periodic pension expense (income) for the defined benefit plans for the years ended December 31 : 2016 2015 2014 U.S. Plans Interest cost $ 2,632 $ 2,627 $ 2,754 Expected return on plan assets (4,860 ) (4,892 ) (4,689 ) Amortization of actuarial loss 910 1,059 837 Amortization of prior service cost 58 50 32 Settlements 90 — — Net periodic pension income $ (1,170 ) $ (1,156 ) $ (1,066 ) Non-U.S. Plan Interest cost $ 144 $ 152 $ 196 Expected return on plan assets (248 ) (272 ) (296 ) Amortization of actuarial loss 13 146 112 Settlements — 37 — Net periodic pension (income) expense $ (91 ) $ 63 $ 12 Set forth below is detail of other changes in plan assets and benefit obligations recognized in other comprehensive income (loss) for the years ended December 31 : 2016 2015 2014 U.S. Plans Current year actuarial loss $ 2,816 $ 2,181 $ 8,896 Amortization of actuarial loss (910 ) (1,059 ) (837 ) Current year prior service cost — 147 360 Amortization of prior service cost (58 ) (50 ) (32 ) Settlements (90 ) — — Total recognized in other comprehensive loss $ 1,758 $ 1,219 $ 8,387 Non-U.S. Plan Current year actuarial loss (gain) $ 318 $ (128 ) $ (94 ) Amortization of actuarial loss (13 ) (146 ) (112 ) Settlements — (37 ) — Total recognized in other comprehensive loss (income) $ 305 $ (311 ) $ (206 ) The following table sets forth the changes in the benefit obligation and the plan assets during the year and the funded status of the defined benefit plans at December 31 : 2016 2015 U.S. Plans Non-U.S. Plan U.S. Plans Non-U.S. Plan Change in benefit obligation Projected benefit obligation at beginning of year $ 68,490 $ 3,519 $ 72,839 $ 4,549 Interest cost 2,632 144 2,627 152 Actuarial loss (gain) 2,145 430 (2,884 ) (146 ) Benefits paid (3,978 ) (176 ) (4,393 ) (146 ) Foreign currency exchange rate changes — 104 — (712 ) Settlements (18 ) — — (178 ) Intercompany transfers (303 ) — 301 — Projected benefit obligation at end of year $ 68,968 $ 4,021 $ 68,490 $ 3,519 Accumulated benefit obligation at end of year $ 68,968 $ 4,021 $ 68,490 $ 3,519 Change in plan assets Fair value of plan assets at beginning of year $ 64,893 $ 4,383 $ 68,675 $ 5,286 Actual return on plan assets 682 356 110 256 Employer contributions 755 17 424 17 Benefits paid (3,978 ) (176 ) (4,393 ) (146 ) Foreign currency exchange rate changes — 132 — (852 ) Settlements (18 ) — — (178 ) Intercompany transfers (304 ) — 77 — Fair value of plan assets at end of year $ 62,030 $ 4,712 $ 64,893 $ 4,383 Funded status at end of year $ (6,938 ) $ 691 $ (3,597 ) $ 864 Amounts recognized in the balance sheets consist of: Noncurrent assets $ 5,140 $ 691 $ 4,261 $ 864 Current liabilities (721 ) — (1,016 ) — Non-current liabilities (11,357 ) — (6,842 ) — $ (6,938 ) $ 691 $ (3,597 ) $ 864 Components of accumulated other comprehensive loss (income) consist of: Actuarial loss $ 29,857 $ 1,029 $ 28,041 $ 737 Prior service cost 996 — 1,054 — Deferred taxes (11,957 ) (327 ) (11,324 ) (250 ) Currency differences — (89 ) — (102 ) $ 18,896 $ 613 $ 17,771 $ 385 The actuarial loss and prior service cost included in accumulated other comprehensive income (loss) expected to be recognized in net periodic benefit cost in 2017 are $0.9 million ( $0.6 million net of tax) and less than $0.1 million , respectively. The Company recognizes as a component of benefit cost (income), as of the measurement date, any unrecognized actuarial net gains or losses that exceed 10% of the larger of the projected benefit obligations or the plan assets, defined as the "corridor." Amounts outside the corridor are amortized over the average expected remaining service of active participants expected to benefit under the retiree medical plans or over the average expected remaining lifetime of inactive participants for the pension plans. The (gain) loss amounts recognized in AOCI are not expected to be fully recognized until the plan is terminated or as settlements occur, which would trigger accelerated recognition. Prior service costs resulting from plan changes are also in AOCI. The Company's policy is to make contributions to fund its pension plans within the range allowed by applicable regulations. The Company expects to contribute less than $0.1 million to its non-U.S. pension plans in 2017 . The Company maintains one supplemental defined benefit plan that pays monthly benefits to participants directly out of corporate funds. All other pension benefit payments are made from assets of the pension plans. Future pension benefit payments expected to be paid from assets of the pension plans are: U.S. Plans Non-U.S. Plan 2017 $ 4,761 $ 172 2018 4,564 170 2019 4,552 177 2020 4,806 187 2021 4,694 199 2022 - 2026 22,831 1,187 $ 46,208 $ 2,092 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U.S. pension plans are based on a calculated market-related value for U.S. pension plan assets. Under this methodology, asset gains and losses resulting from actual returns that differ from the Company's expected returns are recognized in the market-related value of assets ratably over three years. Expected returns for Non-U.S. pension plans are based on fair market value for Non-U.S. pension plan asset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U.S. pension plan assets at December 31: 2016 2015 Target Allocation Range U.S. equity securities 45.8 % 52.1 % 36.0% - 54.0% Non-U.S. equity securities 19.7 % 12.3 % 16.0% - 24.0% Fixed income securities 33.7 % 35.1 % 30.0% - 40.0% Money market 0.8 % 0.5 % 0.0% - 10.0% The following is the actual allocation percentage and target allocation percentage for the Non-U.S. pension plan assets at December 31: 2016 2015 Target Allocation Range Canadian equity securities 32.7 % 28.9 % 25.0% - 35.0% Non-Canadian equity securities 32.1 % 30.6 % 25.0% - 35.0% Fixed income securities 35.2 % 40.5 % 30.0% - 50.0% Cash and cash equivalents — % — % 0.0% - 5.0% The defined benefit pension plans do not have any direct ownership of NACCO common stock. The fair value of each major category of the Company's U.S. pension plan assets are valued using quoted market prices in active markets for identical assets, or Level 1 in the fair value hierarchy. The fair value of each major category of the Company's Non-U.S. pension plan assets are valued using observable inputs, either directly or indirectly, other than quoted market prices in active markets for identical assets, or Level 2 in the fair value hierarchy. Following are the values as of December 31 : Level 1 Level 2 2016 2015 2016 2015 U.S. equity securities $ 28,428 $ 33,799 $ 777 $ 670 Non-U.S. equity securities 12,197 8,003 2,275 1,939 Fixed income securities 20,930 22,787 1,660 1,774 Money market 475 304 — — Total $ 62,030 $ 64,893 $ 4,712 $ 4,383 Postretirement Health Care: The Company also maintains health care plans which provide benefits to grandfathered eligible retired employees in the U.S. All health care plans of the Company have a cap on the Company's share of the costs. These plans have no assets. Under the Company's current policy, plan benefits are funded at the time they are due to participants. The assumptions used in accounting for the postretirement health care plans are set forth below for the years ended December 31 : 2016 2015 2014 Weighted average discount rates for benefit obligation 3.40 % 3.40 % 3.25 % Weighted average discount rates for net periodic benefit cost 3.25 % 3.25 % 3.85 % Health care cost trend rate assumed for next year 7.3 % 7.3 % 7.0 % Rate to which the cost trend rate is assumed to decline (ultimate trend rate) 5.0 % 5.0 % 5.0 % Year that the rate reaches the ultimate trend rate 2025 2025 2022 Assumed health care cost trend rates can have a significant effect on the amounts reported for the health care plans. A one-percentage-point change in the assumed health care cost trend rates would have the following effects at December 31, 2016 : 1-Percentage-Point Increase 1-Percentage-Point Decrease Effect on total of service and interest cost $ 16 $ (14 ) Effect on postretirement benefit obligation $ 223 $ (208 ) Set forth below is a detail of the net periodic benefit expense for the postretirement health care plans for the years ended December 31 : 2016 2015 2014 Service cost $ 70 $ 70 $ 70 Interest cost 116 113 118 Amortization of actuarial loss 132 91 66 Amortization of prior service credit (107 ) (107 ) (107 ) Net periodic benefit expense $ 211 $ 167 $ 147 Set forth below is a detail of other changes in plan assets and benefit obligations recognized in other comprehensive income (loss) for the years ended December 31 : 2016 2015 2014 Current year actuarial (gain) loss $ (25 ) $ 226 $ 613 Amortization of actuarial loss (132 ) (91 ) (66 ) Amortization of prior service credit 107 107 107 Total recognized in other comprehensive income $ (50 ) $ 242 $ 654 The following sets forth the changes in benefit obligations during the year and the funded status of the postretirement health care at December 31 : 2016 2015 Change in benefit obligation Benefit obligation at beginning of year $ 3,466 $ 3,534 Service cost 70 70 Interest cost 116 113 Actuarial loss (25 ) 226 Benefits paid (416 ) (477 ) Benefit obligation at end of year $ 3,211 $ 3,466 Funded status at end of year $ (3,211 ) $ (3,466 ) Amounts recognized in the balance sheets consist of: Current liabilities $ (294 ) $ (262 ) Noncurrent liabilities (2,917 ) (3,204 ) $ (3,211 ) $ (3,466 ) Components of accumulated other comprehensive loss (income) consist of: Actuarial loss $ 983 $ 1,140 Prior service credit (95 ) (202 ) Deferred taxes 284 263 $ 1,172 $ 1,201 The actuarial loss and prior service credit included in accumulated other comprehensive income (loss) expected to be recognized in net periodic benefit cost in 2017 is $0.1 million (less than $0.1 million net of tax) and less than $0.1 million , respectively. Future postretirement health care benefit payments expected to be paid are: 2017 $ 294 2018 306 2019 317 2020 370 2021 354 2022 - 2026 1,358 $ 2,999 Defined Contribution Plans: NACCO and its subsidiaries maintain defined contribution (401(k)) plans for substantially all U.S. employees and similar plans for employees outside of the United States. All companies provide employer matching (or safe harbor) contributions based on plan provisions. The defined contribution retirement plans also provide for an additional minimum employer contribution. Certain plans also permit additional contributions whereby the applicable company's contribution to participants is determined annually based on a formula that includes the effect of actual compared with targeted operating results and the age and/or compensation of the participants. Total costs, including Company contributions, for these plans were $10.0 million , $6.5 million and $7.6 million in 2016 , 2015 and 2014 , respectively.</t>
  </si>
  <si>
    <t>Business Segments</t>
  </si>
  <si>
    <t>Segment Reporting [Abstract]</t>
  </si>
  <si>
    <t>Business Segments NACCO is an operating holding company with the following reportable segments: NACoal, HBB and KC. See Note 1 for a discussion of the Company's industries and product lines. NACCO's non-operating segment, NACCO and Other, includes the accounts of the parent company and Bellaire. Financial information for each of NACCO's reportable segments is presented in the following table. The accounting policies of the reportable segments are described in Note 2 . The line “Eliminations” in the revenues section eliminates revenues from HBB sales to KC. The amounts of these revenues are based on current market prices of similar third-party transactions. No other sales transactions occur among reportable segments. The majority of NACoal's revenues are generated from its consolidated mining operations and value-added mining services. MLMC's customer, KMRC RH, LLC until April 30, 2016 and Choctaw Generation Limited Partnership, LLLP subsequent to April 30, 2016, accounted for approximately 69% , 57% and 39% of NACoal's revenues for the years ended December 31, 2016 , 2015 and 2014 , respectively. NAM's largest customer, Cemex, accounted for approximately 16% of NACoal's revenues for the year ended December 31, 2016 . Centennial's largest customer was the Alabama Coal Cooperative and accounted for approximately 16% and 27% of NACoal's revenues for the years ended December 31, 2015 and 2014 , respectively. Wal-Mart accounted for approximately 32% , 32% and 33% of HBB’s revenues in 2016 , 2015 and 2014 , respectively. Amazon accounted for approximately 10% of HBB's revenues in 2016 . HBB’s five largest customers accounted for approximately 54% , 52% and 56% of HBB’s revenues for the years ended December 31, 2016 , 2015 and 2014 , respectively. The loss of or significant reduction in sales to any key customer could result in significant decreases in NACoal's and HBB’s revenue and profitability and an inability to sustain or grow its business. The management fees charged to operating subsidiaries represent an allocation of corporate overhead of the parent company. Management fees are allocated among all subsidiaries based upon the relative size and complexity of each subsidiary. The Company believes the allocation method is consistently applied and reasonable. Management fees included in the Selling, general and administrative expenses of the subsidiaries were $11.5 million , $9.3 million and $8.5 million for 2016 , 2015 and 2014 , respectively. 2016 2015 2014 Revenues from external customers NACoal $ 111,081 $ 147,998 $ 172,702 HBB 605,170 620,977 559,683 KC 144,351 150,988 168,545 Eliminations (4,164 ) (4,103 ) (4,148 ) Total $ 856,438 $ 915,860 $ 896,782 Gross profit (loss) NACoal $ 12,341 $ (10,816 ) $ (3,139 ) HBB 128,414 123,139 117,570 KC 65,391 67,000 71,621 NACCO and Other (259 ) (416 ) (461 ) Eliminations (34 ) 589 (519 ) Total $ 205,853 $ 179,496 $ 185,072 Selling, general and administrative expenses, including Amortization of intangible assets NACoal $ 44,347 $ 38,867 $ 36,147 HBB 85,406 88,336 81,798 KC 65,014 66,864 79,056 NACCO and Other 7,020 3,845 4,996 Total $ 201,787 $ 197,912 $ 201,997 2016 2015 2014 Operating profit (loss) NACoal $ 5,619 $ 521 $ (89,030 ) HBB 43,033 34,801 35,772 KC 376 165 (7,075 ) NACCO and Other (7,278 ) (4,248 ) (5,456 ) Eliminations (35 ) 588 (520 ) Total $ 41,715 $ 31,827 $ (66,309 ) Interest expense NACoal $ 4,317 $ 4,961 $ 6,034 HBB 1,165 1,831 1,137 KC 209 131 367 NACCO and Other 1 1 28 Total $ 5,692 $ 6,924 $ 7,566 Interest income NACoal $ (177 ) $ (416 ) $ (823 ) HBB — (56 ) (4 ) NACCO and Other (19 ) (2 ) (4 ) Total $ (196 ) $ (474 ) $ (831 ) Other (income) expense, including asset retirement obligations NACoal $ 1,447 $ (1,683 ) $ 44 HBB 770 1,526 1,136 KC 67 86 65 NACCO and Other (535 ) 649 2,284 Total $ 1,749 $ 578 $ 3,529 Income tax provision (benefit) NACoal $ (8,212 ) $ (7,960 ) $ (43,308 ) HBB 14,541 11,751 10,359 KC 455 368 (2,904 ) NACCO and Other (1,909 ) (1,550 ) (2,420 ) Eliminations (12 ) 206 (182 ) Total $ 4,863 $ 2,815 $ (38,455 ) Net Income (loss) NACoal $ 8,244 $ 5,619 $ (50,977 ) HBB 26,557 19,749 23,144 KC (355 ) (420 ) (4,603 ) NACCO and Other (4,816 ) (3,346 ) (5,344 ) Eliminations (23 ) 382 (338 ) Total $ 29,607 $ 21,984 $ (38,118 ) 2016 2015 2014 Total assets NACoal $ 287,011 $ 303,138 $ 389,964 HBB 257,167 253,874 270,265 KC 54,004 56,177 56,260 NACCO and Other 109,022 64,069 96,918 Eliminations (39,183 ) (21,850 ) (42,887 ) Total $ 668,021 $ 655,408 $ 770,520 Depreciation, depletion and amortization NACoal $ 12,682 $ 17,067 $ 22,003 HBB 4,681 4,750 2,693 KC 1,545 1,558 3,048 NACCO and Other 368 305 326 Total $ 19,276 $ 23,680 $ 28,070 Capital expenditures, excluding acquisitions of business NACoal $ 10,109 $ 4,116 $ 51,228 HBB 4,814 4,365 4,516 KC 1,188 1,806 1,193 NACCO and Other 56 328 563 Total $ 16,167 $ 10,615 $ 57,500 Data By Geographic Region No single country outside of the U.S. comprised 10% or more of the Company's revenues from unaffiliated customers. United States Other Consolidated 2016 Revenues from unaffiliated customers, based on the customers’ location $ 737,448 $ 118,990 $ 856,438 Long-lived assets $ 157,022 $ 5,082 $ 162,104 2015 Revenues from unaffiliated customers, based on the customers’ location $ 795,071 $ 120,789 $ 915,860 Long-lived assets $ 151,618 $ 5,564 $ 157,182 2014 Revenues from unaffiliated customers, based on the customers’ location $ 779,890 $ 116,892 $ 896,782 Long-lived assets $ 182,116 $ 5,780 $ 187,896</t>
  </si>
  <si>
    <t>Quarterly Results of Operations (Unaudited)</t>
  </si>
  <si>
    <t>Quarterly Financial Information Disclosure [Abstract]</t>
  </si>
  <si>
    <t>Quarterly Results of Operations (Unaudited) A summary of the unaudited results of operations for the year ended December 31 is as follows: 2016 First Quarter Second Quarter Third Quarter Fourth Quarter Revenues NACoal $ 30,287 $ 23,089 $ 32,402 $ 25,303 HBB 115,740 127,054 157,264 205,112 KC 28,383 28,634 32,895 54,439 Eliminations (989 ) (770 ) (1,769 ) (636 ) $ 173,421 $ 178,007 $ 220,792 $ 284,218 Gross profit $ 40,005 $ 40,529 $ 51,708 $ 73,611 Earnings of unconsolidated mines $ 12,648 $ 13,035 $ 15,102 $ 14,453 Operating profit (loss) NACoal (1)(2) $ 9,742 $ 4,823 $ (10,912 ) $ 1,966 HBB 67 4,696 14,399 23,871 KC (2,890 ) (3,011 ) (921 ) 7,198 NACCO and Other (1,441 ) (1,297 ) (1,867 ) (2,673 ) Eliminations (66 ) (1 ) — 32 $ 5,412 $ 5,210 $ 699 $ 30,394 NACoal $ 8,253 $ 3,324 $ (12,677 ) $ 9,344 HBB (261 ) 2,934 9,511 14,373 KC (1,868 ) (1,954 ) (717 ) 4,184 NACCO and Other (1,067 ) (1,118 ) (1,526 ) (1,105 ) Eliminations (2,255 ) (70 ) 4,967 (2,665 ) Net income (loss) $ 2,802 $ 3,116 $ (442 ) $ 24,131 Basic earnings (loss) per share $ 0.41 $ 0.45 $ (0.07 ) $ 3.56 Diluted earnings (loss) per share $ 0.41 $ 0.45 $ (0.07 ) $ 3.53 (1) During the fourth quarter of 2016, NACoal recorded a $3.3 million charge related to the resolution of a legal matter. This charge is recorded on the line "Selling, general and administrative expenses" in the Consolidated Statements of Operations. (2) During the third quarter of 2016, NACoal recorded a non-cash impairment charge of $17.4 million related to Centennial assets. See Note 3 and Note 10 for further discussion of the Company's asset impairment charge. The significant increase in gross profit of HBB and KC in the fourth quarter of 2016 compared with the prior quarters of 2016 is primarily due to the seasonal nature of of their businesses. 2015 First Quarter Second Quarter Third Quarter Fourth Quarter Revenues NACoal $ 41,319 $ 37,942 $ 42,704 $ 26,033 HBB 123,293 129,498 163,291 204,895 KC 29,967 29,782 34,708 56,531 Eliminations (845 ) (722 ) (1,596 ) (940 ) $ 193,734 $ 196,500 $ 239,107 $ 286,519 Gross profit $ 38,189 $ 35,381 $ 42,215 $ 63,711 Earnings of unconsolidated mines $ 12,553 $ 12,076 $ 12,234 $ 11,569 Operating profit (loss) NACoal (1) $ 5,207 $ 2,382 $ (4,010 ) $ (3,058 ) HBB 2,188 2,880 11,643 18,090 KC (3,045 ) (2,972 ) (843 ) 7,025 NACCO and Other (1,289 ) (836 ) (1,142 ) (981 ) Eliminations 180 (166 ) 112 462 $ 3,241 $ 1,288 $ 5,760 $ 21,538 NACoal $ 4,547 $ 4,199 $ (5,345 ) $ 2,218 HBB 618 1,618 6,378 11,135 KC (1,893 ) (1,847 ) (550 ) 3,870 NACCO and Other (1,239 ) (697 ) (774 ) (636 ) Eliminations (1,006 ) (3,548 ) 3,432 1,504 Net income (loss) $ 1,027 $ (275 ) $ 3,141 $ 18,091 Basic earnings (loss) per share $ 0.14 $ (0.04 ) $ 0.45 $ 2.65 Diluted earnings (loss) per share $ 0.14 $ (0.04 ) $ 0.45 $ 2.63 (1) During the third quarter of 2015, NACoal recorded a $7.5 million charge related to Centennial's asset retirement obligations. See Note 3 for further information. The significant increase in gross profit of HBB and KC in the fourth quarter of 2015 compared with the prior quarters of 2015 is primarily due to the seasonal nature of of their businesses.</t>
  </si>
  <si>
    <t>Parent Company Condensed Balance Sheets</t>
  </si>
  <si>
    <t>Condensed Financial Information of Parent Company Only Disclosure [Abstract]</t>
  </si>
  <si>
    <t>Parent Company Condensed Balance Sheets The condensed balance sheets of NACCO, the parent company, at December 31 are as follows: 2016 2015 ASSETS Cash and cash equivalents $ 57,917 $ 22,506 Current intercompany accounts receivable, net — 2,555 Other current assets 2,518 1,241 Investment in subsidiaries HBB 44,057 51,377 KC 21,394 31,750 NACoal 105,645 108,381 Other 14,463 13,516 185,559 205,024 Property, plant and equipment, net 935 1,276 Other non-current assets 13,870 8,534 Total Assets $ 260,799 $ 241,136 LIABILITIES AND STOCKHOLDERS’ EQUITY Current liabilities $ 7,055 $ 6,323 Current intercompany accounts payable, net 1,406 — Note payable to Bellaire 18,100 18,700 Other non-current liabilities 13,945 14,975 Stockholders’ equity 220,293 201,138 Total Liabilities and Stockholders’ Equity $ 260,799 $ 241,136 The credit agreements at NACoal, HBB and KC allow the transfer of assets to NACCO under certain circumstances. The amount of NACCO's investment in NACoal, HBB, KC and NACCO and Other that was restricted at December 31, 2016 totaled approximately $173.1 million . The amount of unrestricted cash available to NACCO included in “Investment in subsidiaries” was $0.4 million at December 31, 2016 . Dividends and management fees from its subsidiaries are the primary sources of cash for NACCO. SCHEDULE I—CONDENSED FINANCIAL INFORMATION OF THE PARENT NACCO INDUSTRIES, INC. AND SUBSIDIARIES PARENT COMPANY CONDENSED BALANCE SHEETS December 31 2016 2015 (In thousands) ASSETS Cash and cash equivalents $ 57,917 $ 22,506 Current intercompany accounts receivable, net — 2,555 Other current assets 2,518 1,241 Investment in subsidiaries HBB 44,057 51,377 KC 21,394 31,750 NACoal 105,645 108,381 Other 14,463 13,516 185,559 205,024 Property, plant and equipment, net 935 1,276 Other non-current assets 13,870 8,534 Total Assets $ 260,799 $ 241,136 LIABILITIES AND STOCKHOLDERS’ EQUITY Current liabilities $ 7,055 $ 6,323 Current intercompany accounts payable, net 1,406 — Note payable to Bellaire 18,100 18,700 Other non-current liabilities 13,945 14,975 Stockholders’ equity 220,293 201,138 Total Liabilities and Stockholders’ Equity $ 260,799 $ 241,136 See Notes to Parent Company Condensed Financial Statements. SCHEDULE I—CONDENSED FINANCIAL INFORMATION OF THE PARENT NACCO INDUSTRIES, INC. AND SUBSIDIARIES PARENT COMPANY CONDENSED STATEMENTS OF COMPREHENSIVE INCOME Year Ended December 31 2016 2015 2014 (In thousands) (Income) expense: Intercompany interest expense $ 1,285 $ 1,309 $ 1,305 Other, net (332 ) (270 ) (276 ) 953 1,039 1,029 Administrative and general expenses 6,881 3,704 4,862 Loss before income taxes (7,834 ) (4,743 ) (5,891 ) Income tax benefit (2,295 ) (1,496 ) (1,764 ) Net loss before equity in earnings of subsidiaries (5,539 ) (3,247 ) (4,127 ) Equity in earnings of subsidiaries 35,146 25,231 (33,991 ) Net income (loss) 29,607 21,984 (38,118 ) Foreign currency translation adjustment (2,078 ) (2,756 ) (1,896 ) Deferred gain on available for sale securities, net of tax 413 17 442 Current period cash flow hedging activity, net of $73 tax benefit in 2016, $357 tax benefit in 2015 and $838 tax benefit in 2014 (252 ) (577 ) (1,518 ) Reclassification of hedging activities into earnings, net of $419 tax benefit in 2016, $191 tax benefit in 2015 and $489 tax benefit in 2014 757 409 898 Current period pension and postretirement plan adjustment, net of $1,098 tax benefit in 2016, $1,222 tax benefit in 2015 and $3,292 tax benefit in 2014 (2,011 ) (1,204 ) (6,483 ) Reclassification of pension and postretirement adjustments into earnings, net of $408 tax benefit in 2016, $420 tax benefit in 2015 and $313 tax benefit in 2014 688 856 627 Total other comprehensive loss (2,483 ) (3,255 ) (7,930 ) Comprehensive Income (loss) $ 27,124 $ 18,729 $ (46,048 ) See Notes to Parent Company Condensed Financial Statements. SCHEDULE I—CONDENSED FINANCIAL INFORMATION OF THE PARENT NACCO INDUSTRIES, INC. AND SUBSIDIARIES PARENT COMPANY CONDENSED STATEMENTS OF CASH FLOWS Year Ended December 31 2016 2015 2014 (In thousands) Operating Activities Net income (loss) $ 29,607 $ 21,984 $ (38,118 ) Equity in earnings of subsidiaries 35,146 25,231 (33,991 ) Parent company only net loss (5,539 ) (3,247 ) (4,127 ) Net changes related to operating activities 2,684 (11,015 ) 5,710 Net cash provided by (used for) operating activities (2,855 ) (14,262 ) 1,583 Investing Activities Expenditures for property, plant and equipment (25 ) (328 ) (103 ) Net cash used for investing activities (25 ) (328 ) (103 ) Financing Activities Cash dividends received from subsidiaries 52,200 15,000 22,300 Notes payable to Bellaire (600 ) — (1,750 ) Capital contributions to subsidiaries — — (19,800 ) Purchase of treasury shares (6,044 ) (24,010 ) (35,075 ) Cash dividends paid (7,262 ) (7,296 ) (7,755 ) Other (3 ) (13 ) (20 ) Net cash used for financing activities 38,291 (16,319 ) (42,100 ) Cash and cash equivalents Decrease for the period 35,411 (30,909 ) (40,620 ) Balance at the beginning of the period 22,506 53,415 94,035 Balance at the end of the period $ 57,917 $ 22,506 $ 53,415 See Notes to Parent Company Condensed Financial Statements. SCHEDULE I—CONDENSED FINANCIAL INFORMATION OF THE PARENT NACCO INDUSTRIES, INC. AND SUBSIDIARIES NOTES TO PARENT COMPANY CONDENSED FINANCIAL STATEMENTS FOR THE YEAR ENDED DECEMBER 31, 2016 , 2015 AND 2014 The notes to Consolidated Financial Statements, incorporated in Item 15 of this Form 10-K, are hereby incorporated by reference into these Notes to Parent Company Condensed Financial Statements. NOTE A — ACCOUNTING POLICIES NACCO Industries, Inc. (the parent company or “NACCO”) is a holding company with subsidiaries that operate in three principal industries. In the Parent Company Condensed Financial Statements, NACCO's investment in subsidiaries is stated at cost plus equity in undistributed earnings of subsidiaries since the date of acquisition. NACCO's share of net income of unconsolidated subsidiaries is included in net income using the equity method. Parent Company financial statements should be read in conjunction with the Company's consolidated financial statements. NOTE B — LONG-TERM OBLIGATIONS AND GUARANTEES It is NACCO's policy not to guarantee the debt of its subsidiaries. NOTE C — UNRESTRICTED CASH The amount of unrestricted cash available to NACCO, included in “Investment in subsidiaries,” was $0.4 million at December 31, 2016 and was in addition to the $57.9 million of cash included in the Parent Company Condensed Balance Sheet at December 31, 2016 .</t>
  </si>
  <si>
    <t>Unconsolidated Subsidiaries</t>
  </si>
  <si>
    <t>Equity Method Investments and Joint Ventures [Abstract]</t>
  </si>
  <si>
    <t>Unconsolidated Subsidiaries NACoal's wholly owned unconsolidated subsidiaries each meet the definition of a variable interest entity. See Note 1 for a discussion of these entities. The income taxes resulting from the operations of the unconsolidated subsidiaries are solely the responsibility of the Company. The pre-tax income from the unconsolidated subsidiaries, excluding NoDak, is reported on the line “Earnings of unconsolidated mines” in the Consolidated Statements of Operations, with related income taxes included in the provision for income taxes. The Company has included the pre-tax earnings of the unconsolidated subsidiaries, excluding NoDak, above operating profit as they are an integral component of the Company's business and operating results. The pre-tax income from NoDak is reported on the line "Income from other unconsolidated affiliates" in the "Other (income) expense" section of the Consolidated Statements of Operations, with the related income taxes included in the provision for income taxes. The investment in the unconsolidated subsidiaries and related tax positions totaled $31.1 million and $24.6 million at December 31, 2016 and 2015 , respectively. The Company's maximum risk of loss relating to these entities is limited to its invested capital, which was $4.6 million at December 31, 2016 , and $4.0 million at both December 31, 2015 and December 31, 2014 . NACoal is a party to certain guarantees related to Coyote Creek. Under certain circumstances of default or termination of Coyote Creek’s Lignite Sales Agreement (“LSA”), NACoal would be obligated for payment of a "make-whole" amount to Coyote Creek’s third 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of NACoal’s future performance under the guarantees is remote, and no amounts related to these guarantees have been recorded. Summarized financial information for the unconsolidated subsidiaries is as follows: 2016 2015 2014 Statement of Operations Revenues $ 649,050 $ 608,349 $ 579,031 Gross profit $ 80,068 $ 71,727 $ 74,244 Income before income taxes $ 54,857 $ 49,641 $ 48,592 Net income $ 40,590 $ 39,181 $ 37,067 Balance Sheet Current assets $ 160,554 $ 160,498 Non-current assets $ 901,221 $ 913,402 Current liabilities $ 127,361 $ 129,126 Non-current liabilities $ 929,774 $ 940,782 NACoal received dividends of $39.9 million and $39.1 million from the unconsolidated subsidiaries in 2016 and 2015 , respectively.</t>
  </si>
  <si>
    <t>Related Party Transactions</t>
  </si>
  <si>
    <t>Related Party Transactions [Abstract]</t>
  </si>
  <si>
    <t>Related Party Transactions Legal services rendered by Jones Day approximated $1.2 million , $1.6 million and $1.9 million for the years ended December 31, 2016 , 2015 and 2014 , respectively. A director of the Company was Of Counsel with this law firm during 2014 . Hyster-Yale Materials Handling, Inc. ("Hyster-Yale") is a former subsidiary of the Company that was spun-off to stockholders in 2012. In the ordinary course of business, the Company's subsidiaries lease or buy Hyster-Yale lift trucks. The terms may not be comparable to terms that would be obtained in a transaction between unaffiliated parties.</t>
  </si>
  <si>
    <t>Schedule I - Condensed Financial Information of the Parent</t>
  </si>
  <si>
    <t>Schedule II - Valuation and Qualifying Accounts</t>
  </si>
  <si>
    <t>Valuation and Qualifying Accounts [Abstract]</t>
  </si>
  <si>
    <t>SCHEDULE II—VALUATION AND QUALIFYING ACCOUNTS NACCO INDUSTRIES, INC. AND SUBSIDIARIES YEAR ENDED DECEMBER 31, 2016 , 2015 AND 2014 Additions Description Balance at Beginning of Period Charged to Costs and Expenses Charged to Other Accounts — Describe Deductions — Describe Balance at End of Period (C) (In thousands) 2016 Reserves deducted from asset accounts: Allowance for doubtful accounts $ 2,404 $ 29 $ — $ 48 (A) $ 2,385 Allowance for discounts, adjustments and returns $ 17,397 $ 21,692 $ 241 $ 24,680 (B) $ 14,650 Deferred tax valuation allowances $ 11,723 $ 2,750 $ 22 — $ 14,495 2015 Reserves deducted from asset accounts: Allowance for doubtful accounts $ 2,731 $ 18 $ — $ 345 (A) $ 2,404 Allowance for discounts, adjustments and returns $ 15,048 $ 25,150 $ 1,587 $ 24,388 (B) $ 17,397 Deferred tax valuation allowances $ 8,521 $ 2,699 $ 503 $ — $ 11,723 2014 Reserves deducted from asset accounts: Allowance for doubtful accounts $ 846 $ 2,035 $ — $ 150 (A) $ 2,731 Allowance for discounts, adjustments and returns $ 12,859 $ 23,629 $ — $ 21,440 (B) $ 15,048 Deferred tax valuation allowances $ 2,280 $ 6,239 $ 2 $ — $ 8,521 (A) Write-offs, net of recoveries. (B) Payments and customer deductions for product returns, discounts and allowances. (C) Balances which are not required to be presented and those which are immaterial have been omitted.</t>
  </si>
  <si>
    <t>Significant Accounting Policies (Policies)</t>
  </si>
  <si>
    <t>Use of Estimates</t>
  </si>
  <si>
    <t>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si>
  <si>
    <t>Cash and Cash Equivalents: Cash and cash equivalents include cash in banks and highly liquid investments with original maturities of three months or less.</t>
  </si>
  <si>
    <t>Accounts Receivable, Net of Allowances</t>
  </si>
  <si>
    <t>Accounts Receivable, Net of Allowances: Allowances for doubtful accounts are maintained against accounts receivable for estimated losses resulting from the inability of customers to make required payments. These allowances are based on both recent trends of certain customers estimated to be a greater credit risk as well as general trends of the entire customer pool. Accounts are written off against the allowance when it becomes evident collection will not occur.</t>
  </si>
  <si>
    <t>Inventories: NACoal and HBB inventories are stated at the lower of cost or net realizable value. The weighted average method is used for coal inventory. The first-in, first-out (“FIFO”) method is used for HBB's inventory. KC retail inventories are stated at the lower of cost or market using the retail inventory method. Reserves are maintained for estimated obsolescence or excess inventory equal to the difference between the cost of inventory and the estimated market value based upon assumptions about future demand and market conditions. Upon a subsequent sale or disposal of the impaired inventory, the corresponding reserve for impaired value is relieved to ensure that the cost basis of the inventory reflects any write-downs.</t>
  </si>
  <si>
    <t xml:space="preserve">Property, Plant and Equipment, Net: Property, plant and equipment are initially recorded at cost. Depreciation, depletion and amortization are provided in amounts sufficient to amortize the cost of the assets, including assets recorded under capital leases, over their estimated useful lives using the straight-line method. Buildings and building improvements are depreciated using a 40 year life or, at NACoal, over the life of the mine, which is generally 30 years. Estimated lives for machinery and equipment range from three to 15 years . Leasehold improvements are depreciated over the shorter of the estimated useful life or the term of the lease. The units-of-production method is used to amortize certain tooling for sourced products and certain coal-related assets based on estimated recoverable tonnages. Repairs and maintenance costs are generally expensed when incurred. Asset retirement costs associated with asset retirement obligations are capitalized with the carrying amount of the related long-lived asset and depreciated over the asset's estimated useful life. </t>
  </si>
  <si>
    <t>Long-Lived Assets</t>
  </si>
  <si>
    <t>Long-Lived Assets: The Company periodically evaluates long-lived assets for impairment when changes in circumstances or the occurrence of certain events indicate the carrying amount of an asset may not be recoverable. Upon identification of indicators of impairment, the Company evaluates the carrying value of the asset by comparing the estimated future undiscounted cash flows generated from the use of the asset and its eventual disposition with the asset's net carrying value. If the carrying value of an asset is considered impaired, an impairment charge is recorded for the amount that the carrying value of the long-lived asset exceeds its fair value. Fair value is estimated as the price that would be received to sell an asset or paid to transfer a liability in an orderly transaction between market participants at the measurement date.</t>
  </si>
  <si>
    <t>Coal Supply Agreement</t>
  </si>
  <si>
    <t>Coal Supply Agreement: The coal supply agreement represents a long-term supply agreement with a NACoal customer and was recorded based on the fair value at the date of acquisition. The coal supply agreement is amortized based on units of production over the term of the agreement, which is estimated to be 30 years . The Company reviews identified intangible assets for impairment when changes in circumstances or the occurrence of certain events indicate potential impairment.</t>
  </si>
  <si>
    <t>Self-insurance Liabilities</t>
  </si>
  <si>
    <t>Self-insurance Liabilities: The Company is generally self-insured for product liability, environmental liability, medical claims, certain workers’ compensation claims and certain closed mine liabilities. For product liability, catastrophic insurance coverage is retained for potentially significant individual claim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t>
  </si>
  <si>
    <t>Revenue Recognition</t>
  </si>
  <si>
    <t>Revenue Recognition: Revenues are generally recognized when title transfers and risk of loss passes to the customer. Under its mining contracts, the Company recognizes revenue as the coal or limerock is delivered or services are performed. Revenues at HBB are recognized when customer orders are completed and shipped. Revenues at KC are recognized at the point of sale when payment is made and customers take possession of the merchandise in stores. The Company's products generally are not sold with the right of return. Based on the Company's historical experience, a portion of KC and HBB products sold are estimated to be returned due to reasons such as buyer remorse, duplicate gifts received, product failure and excess inventory stocked by the customer, which, subject to certain terms and conditions, the Company will agree to accept. The Company records estimated reductions to revenues at the time of the sale based upon this historical experience and the limited right of return provided to the Company's customers. The Company also records estimated reductions to revenues for customer programs and incentive offerings, including special pricing agreements, price competition, promotions and other volume-based incentives. At HBB, net sales represent gross sales less cooperative advertising, other volume-based incentives, estimated returns and allowances for defective products. At KC, retail markdowns are incorporated into KC's retail method of accounting for cost of sales.</t>
  </si>
  <si>
    <t>Advertising Costs</t>
  </si>
  <si>
    <t>Advertising Costs: Advertising costs, except for direct response advertising, are expensed as incurred. Total advertising expense was $22.7 million , $21.8 million and $20.4 million in 2016 , 2015 and 2014 , respectively. Included in these advertising costs are amounts related to cooperative advertising programs at HBB that are recorded as a reduction of sales in the Consolidated Statements of Operations as related revenues are recognized. Direct response advertising, which consists primarily of costs to produce television commercials for HBB products, is capitalized and amortized over the expected period of future benefits.</t>
  </si>
  <si>
    <t>Product Development Costs</t>
  </si>
  <si>
    <t>Product Development Costs: Expenses associated with the development of new products and changes to existing products are charged to expense as incurred.</t>
  </si>
  <si>
    <t>Shipping and Handling Costs</t>
  </si>
  <si>
    <t>Shipping and Handling Costs: Shipping and handling costs billed to customers are recognized as revenue and shipping and handling costs incurred by the Company are included in cost of sales.</t>
  </si>
  <si>
    <t>Tax Collected from Customers and Remitted to Governmental Authorities</t>
  </si>
  <si>
    <t>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liability until remitted to the respective taxing authority.</t>
  </si>
  <si>
    <t>Stock Compensation</t>
  </si>
  <si>
    <t>Stock Compensation: The Company maintains long-term incentive programs at all of its subsidiaries. The parent company has stock compensation plans that allow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the restriction period ends at the earliest of (i) five years after the participant's retirement date, (ii) ten years from the award date, or (iii) the participant's death or permanent disability. Pursuant to the plans, the Company issued 62,425 and 37,986 shares related to the years ended December 31, 2016 and 2015 , respectively. After the issuance of these shares, there were 100,757 shares of Class A common stock available for issuance under these plans. Compensation expense related to these share awards was $4.3 million ( $2.8 million net of tax), $1.7 million ( $1.1 million net of tax) and $1.8 million ( $1.2 million net of tax) for the years ended December 31, 2016 , 2015 and 2014 , respectively. Compensation expense represents fair value based on the market price of the shares of Class A common stock at the grant date. The Company also has a stock compensation plan for non-employee directors of the Company under which a portion of the non-employee director's annual retainer is paid in restricted shares of Class A common stock. For the year ended December 31, 2016, $75,000 of the non-employee director's annual retainer of $131,000 was paid in restricted shares of Class A common stock. For the year ended December 31, 2015 , $75,000 of the non-employee director's annual retainer of $131,000 was paid in restricted shares of Class A common stock. For the year ended December 31, 2014 , $69,000 of the non-employee director's annual retainer of $125,000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the director has both retired from the Board of Directors and has reached age 70 . Pursuant to this plan, the Company issued 10,690 , 11,496 and 10,446 shares related to the years ended December 31, 2016 , 2015 and 2014 , respectively. In addition to the mandatory retainer fee received in restricted stock, directors may elect to receive shares of Class A common stock in lieu of cash for up to 100% of the balance of their annual retainer, meeting attendance fees, committee retainer and any committee chairman's fees. These voluntary shares are not subject to any restrictions.</t>
  </si>
  <si>
    <t>Foreign Currency</t>
  </si>
  <si>
    <t xml:space="preserve">Foreign Currency: Assets and liabilities of foreign operations are translated into U.S. dollars at the fiscal year-end exchange rate. The related translation adjustments are recorded as a separate component of stockholders’ equity. Revenues and expenses of all foreign operations are translated using average monthly exchange rates prevailing during the year. </t>
  </si>
  <si>
    <t>Financial Instruments and Derivative Financial Instruments</t>
  </si>
  <si>
    <t>Financial Instruments and Derivative Financial Instruments: Financial instruments held by the Company include cash and cash equivalents, accounts receivable, accounts payable, revolving credit agreements, long-term debt, interest rate swap agreements and forward foreign currency exchange contracts. The Company does not hold or issue financial instruments or derivative financial instruments for trading purposes. The Company uses forward foreign currency exchange contracts to partially reduce risks related to transactions denominated in foreign currencies. The Company offsets fair value amounts related to foreign currency exchange contracts executed with the same counterparty. These contracts hedge firm commitments and forecasted transactions relating to cash flows associated with sales and purchases denominated in currencies other than the subsidiaries’ functional currencies. Changes in the fair value of forward foreign currency exchange contracts that are effective as hedges are recorded in Accumulated other comprehensive income (loss) (“AOCI”). Deferred gains or losses are reclassified from AOCI to the Consolidated Statement of Operations in the same period as the gains or losses from the underlying transactions are recorded and are generally recognized in cost of sales. The ineffective portion of derivatives that are classified as hedges is immediately recognized in earnings and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LIBOR (London Interbank Offered Rate). Changes in the fair value of interest rate swap agreements that are effective as hedges are recorded in AOCI. Deferred gains or losses are reclassified from AOCI to the Consolidated Statement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income (expense)” section of the Consolidated Statements of Operations. Interest rate swap agreements and forward foreign currency exchange contracts held by the Company have been designated as hedges of forecasted cash flows. The Company does not currently hold any nonderivative instruments designated as hedges or any derivatives designated as fair value hedg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included on the line “Other” in the “Other income (expense)” section of the Consolidated Statements of Operations. Cash flows from hedging activities are reported in the Consolidated Statements of Cash Flows in the same classification as the hedged item, generally as a component of cash flows from operations.</t>
  </si>
  <si>
    <t>Fair Value Measurements</t>
  </si>
  <si>
    <t xml:space="preserve">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t>
  </si>
  <si>
    <t>Recently Issued Accounting Standards</t>
  </si>
  <si>
    <t>Recently Issued Accounting Standards Accounting Standards Adopted in 2016: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e adoption of this guidance did not have a material effect on the Company's financial position, results of operations, cash flows or related disclosures. In July 2015, the FASB issued ASU No. 2015-11, "Inventory - Simplifying the Measurement of Inventory," which requires that inventory be measured at lower of cost or net realizable value. The Company elected early adoption of this guidance, which did not have a material effect on the Company's financial position, results of operations, cash flows and related disclosures. Accounting Standards Not Yet Adopte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The Company anticipates adopting the new revenue guidance effective January 1, 2018 using the modified retrospective method with the cumulative effect of initially applying the standard recognized as an adjustment to equity. The Company has developed a project plan with respect to its implementation of this standard, including identification of revenue streams and review of contracts and procedures currently in place, and is evaluating the impact on the Company's financial position, results of operations and cash flows. The adoption of this guidance will result in increased disclosures to help users of financial statements understand the nature, amount and timing of revenue and cash flows arising from contracts. The Company is in the process of identifying and implementing changes to processes and controls to meet the standard's updated reporting and disclosure requirements and continues to update its assessment of the impact of the standard. The Company expects to further its assessment of the financial impact of the new guidance on its consolidated financial statements by mid-2017. In January 2016, the FASB issued ASU No. 2016-01, "Financial Instruments - Overall (Subtopic 825-10): Recognition and Measurement of Financial Assets and Financial Liabilities," which modifies how entities measure equity investments and present changes in the fair value of financial liabilities; simplifies the impairment assessment of equity investments without readily determinable fair values by requiring a qualitative assessment to identify impairment; changes presentation and disclosure requirements; and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e Company is evaluating the impact that this new guidance will have on the Company’s financial position, results of operations, cash flows and related disclosures. In February 2016, the FASB issued ASU 2016-02, “Leases (Topic 842)," which requires an entity to recognize assets and liabilities for the rights and obligations created by leased assets. ASU 2016-02 is effective for interim and annual periods beginning after December 15, 2018, and early adoption is permitted. The Company is currently evaluating how and to what extent ASU 2016-02 will affect the Company's financial position, results of operations, cash flows and related disclosures.</t>
  </si>
  <si>
    <t>Inventories (Tables)</t>
  </si>
  <si>
    <t>Schedule of Inventory</t>
  </si>
  <si>
    <t>Inventories are summarized as follows: December 31 2016 2015 Coal - NACoal $ 13,137 $ 16,652 Mining supplies - NACoal 15,790 21,755 Total inventories at weighted average cost 28,927 38,407 Sourced inventories - HBB 95,008 97,511 Retail inventories - KC 33,407 29,098 Total inventories $ 157,342 $ 165,016</t>
  </si>
  <si>
    <t>Property, Plant and Equipment, Net (Tables)</t>
  </si>
  <si>
    <t>Property, Plant and Equipment</t>
  </si>
  <si>
    <t>Property, plant and equipment, net includes the following: December 31 2016 2015 Coal lands and real estate: NACoal $ 48,636 $ 54,928 HBB 226 226 NACCO and Other 469 469 49,331 55,623 Plant and equipment: NACoal 141,440 126,939 HBB 53,495 49,002 KC 25,149 26,119 NACCO and Other 5,007 4,978 225,091 207,038 Property, plant and equipment, at cost 274,422 262,661 Less allowances for depreciation, depletion and amortization 143,373 130,122 $ 131,049 $ 132,539</t>
  </si>
  <si>
    <t>Intangible Assets (Tables)</t>
  </si>
  <si>
    <t>Schedule of Finite-Lived Intangible Assets</t>
  </si>
  <si>
    <t>Intangible assets other than goodwill, which are subject to amortization, consist of the following: Gross Carrying Amount Accumulated Amortization Net Balance Balance at December 31, 2016 NACoal: Coal supply agreement $ 84,200 $ (38,523 ) $ 45,677 HBB: Customer relationships $ 5,760 $ (1,960 ) $ 3,800 Trademarks 3,100 (408 ) 2,692 Other intangibles 1,240 (450 ) 790 $ 10,100 $ (2,818 ) $ 7,282 Balance at December 31, 2015 NACoal: Coal supply agreement $ 84,200 $ (36,020 ) $ 48,180 HBB: Customer relationships $ 5,760 $ (1,000 ) $ 4,760 Trademarks 3,100 (208 ) 2,892 Other intangibles 1,240 (229 ) 1,011 $ 10,100 $ (1,437 ) $ 8,663</t>
  </si>
  <si>
    <t>Asset Retirement Obligations (Tables)</t>
  </si>
  <si>
    <t>Schedule of Change in Asset Retirement Obligation</t>
  </si>
  <si>
    <t>A reconciliation of the Company's beginning and ending aggregate carrying amount of the asset retirement obligations are as follows: NACCO Consolidated Balance at January 1, 2015 $ 41,819 Liabilities settled during the period (7,835 ) Accretion expense 2,361 Revision of estimated cash flows 7,247 Balance at December 31, 2015 $ 43,592 Liabilities settled during the period (2,321 ) Accretion expense 2,659 Revision of estimated cash flows (1,825 ) Balance at December 31, 2016 $ 42,105</t>
  </si>
  <si>
    <t>Current and Long-Term Financing (Tables)</t>
  </si>
  <si>
    <t>Schedule of Debt</t>
  </si>
  <si>
    <t>The following table summarizes the Company's available and outstanding borrowings: December 31 2016 2015 Total outstanding borrowings: Revolving credit agreements: NACoal $ 80,000 $ 100,000 HBB 37,917 57,513 $ 117,917 $ 157,513 Capital lease obligations and other term loans — NACoal $ 16,039 $ 11,617 Other debt — HBB 797 852 Total debt outstanding $ 134,753 $ 169,982 Current portion of borrowings outstanding: NACoal $ 1,744 $ 1,504 HBB 12,714 8,365 $ 14,458 $ 9,869 Long-term portion of borrowings outstanding: NACoal $ 94,295 $ 110,113 HBB 26,000 50,000 $ 120,295 $ 160,113 Total available borrowings, net of limitations, under revolving credit agreements: NACoal $ 223,933 $ 223,795 HBB 112,975 111,590 KC 20,525 18,299 $ 357,433 $ 353,684 Unused revolving credit agreements: NACoal $ 143,933 $ 123,795 HBB 75,058 54,077 KC 20,525 18,299 $ 239,516 $ 196,171 Weighted average stated interest rate on total borrowings: NACoal 2.9 % 2.4 % HBB 2.3 % 2.3 % Weighted average effective interest rate on total borrowings (including interest rate swap agreements): NACoal 3.4 % 3.3 % HBB 2.7 % 2.7 %</t>
  </si>
  <si>
    <t>Schedule of Maturities of Total Debt, Excluding Capital Leases</t>
  </si>
  <si>
    <t>Annual maturities of total debt, excluding capital leases, are as follows: 2017 $ 202 2018 80,213 2019 225 2020 236 2021 38,965 Thereafter 6,247 $ 126,088</t>
  </si>
  <si>
    <t>Derivative Financial Instruments (Tables)</t>
  </si>
  <si>
    <t>Schedule of Interest Rate Derivatives</t>
  </si>
  <si>
    <t>The following table summarizes the notional amounts, related rates and remaining terms of interest rate swap agreements active and delayed at December 31 in millions: Notional Amount Average Fixed Rate Remaining Term at 2016 2015 2016 2015 December 31, 2016 HBB - Interest rate swaps $ 20.0 $ 20.0 1.4 % 1.4 % extending to January 2020 HBB - Delayed start interest rate swaps $ 15.0 $ — 1.6 % — % extending to January 2024 HBB - Delayed start interest rate swaps $ 10.0 $ — 1.7 % — % extending to January 2024 he following table summarizes the notional amounts, related rates and remaining terms of the interest rate swap agreement active at December 31 in millions: Notional Amount Average Fixed Rate Remaining Term at 2016 2015 2016 2015 December 31, 2016 NACoal $ 80.0 $ 100.0 1.4 % 1.4 % extending to May 2018</t>
  </si>
  <si>
    <t>Schedule of the Fair Value of Derivative Instruments Recorded in the Consolidated Balance Sheets</t>
  </si>
  <si>
    <t xml:space="preserve">The following table summarizes the fair value of derivative instruments at December 31 as recorded in the Consolidated Balance Sheets: Asset Derivatives Liability Derivatives Balance sheet location 2016 2015 Balance sheet location 2016 2015 Derivatives designated as hedging instruments Interest rate swap agreements Current Prepaid expenses and other $ 14 $ 1 Other current liabilities $ 239 $ 289 Long-term Other non-current assets 760 2 Other long-term liabilities 100 409 Foreign currency exchange contracts Current Prepaid expenses and other 147 386 Other current liabilities — — Total derivatives $ 921 $ 389 $ 339 $ 698 </t>
  </si>
  <si>
    <t>Schedule of the Pre-Tax Impact of Derivative Instruments Recorded in the Consolidated Statement of Operations</t>
  </si>
  <si>
    <t>The following table summarizes the pre-tax impact of derivative instruments for each year ended December 31 as recorded in the Consolidated Statements of Operations: Derivatives in Cash Flow Hedging Relationships Amount of Gain or (Loss) Recognized in AOCI on Derivative (Effective Portion)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2016 2015 2014 2016 2015 2014 2016 2015 2014 Interest rate swap agreements $ (57 ) $ (1,922 ) $ (2,664 ) Interest expense $ (1,187 ) $ (1,460 ) $ (1,495 ) N/A $ — $ — $ — Foreign currency exchange contracts (268 ) 988 308 Cost of sales 11 860 108 N/A — — — Total $ (325 ) $ (934 ) $ (2,356 ) $ (1,176 ) $ (600 ) $ (1,387 ) $ — $ — $ — Amount of Gain or (Loss) Recognized in Income on Derivative Derivatives Not Designated as Hedging Instruments Location of Gain or (Loss) Recognized in Income on Derivative 2016 2015 2014 Foreign currency exchange contracts Cost of sales or Other $ — $ — $ 25 Total $ — $ — $ 25</t>
  </si>
  <si>
    <t>Fair Value Disclosure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ecember 31, 2016 (Level 1) (Level 2) (Level 3) Assets: Available for sale securities $ 7,882 $ 7,882 $ — $ — Interest rate swap agreements 774 — 774 — Foreign currency exchange contracts 147 — 147 — $ 8,803 $ 7,882 $ 921 $ — Liabilities: Interest rate swap agreements $ 339 $ — $ 339 $ — $ 339 $ — $ 339 $ — Fair Value Measurements at Reporting Date Using Quoted Prices in Significant Active Markets for Significant Other Unobservable Identical Assets Observable Inputs Inputs Description December 31, 2015 (Level 1) (Level 2) (Level 3) Assets: Available for sale securities $ 7,247 $ 7,247 $ — $ — Interest rate swap agreements 3 — 3 — Foreign currency exchange contracts 386 — 386 — $ 7,636 $ 7,247 $ 389 $ — Liabilities: Interest rate swap agreements $ 698 $ — $ 698 $ — $ 698 $ — $ 698 $ —</t>
  </si>
  <si>
    <t>Leasing Arrangements (Tables)</t>
  </si>
  <si>
    <t>Future Minimum Capital and Operating Lease Payments</t>
  </si>
  <si>
    <t xml:space="preserve">Future minimum capital and operating lease payments at December 31, 2016 are: Capital Leases Operating Leases 2017 $ 1,732 $ 28,930 2018 1,591 23,213 2019 1,952 17,949 2020 1,105 15,250 2021 1,084 10,372 Subsequent to 2021 1,806 26,275 Total minimum lease payments 9,270 $ 121,989 Amounts representing interest 604 Present value of net minimum lease payments 8,666 Current maturities 1,542 Long-term capital lease obligation $ 7,124 </t>
  </si>
  <si>
    <t>Assets Recorded Under Capital Leases Included in Property</t>
  </si>
  <si>
    <t>Assets recorded under capital leases are included in property, plant and equipment and consist of the following: December 31 2016 2015 Plant and equipment $ 4,807 $ 4,807 Less accumulated depreciation 3,129 2,529 $ 1,678 $ 2,278</t>
  </si>
  <si>
    <t>Stockholders' Equity and Earnings Per Share (Tables)</t>
  </si>
  <si>
    <t>Reclassification out of Accumulated Other Comprehensive Income</t>
  </si>
  <si>
    <t>The following table summarizes the amounts reclassified out of AOCI and recognized in the Consolidated Statement of Operations: Amount reclassified from AOCI Details about AOCI components 2016 2015 2014 Location of loss (gain) reclassified from AOCI into income (In thousands) Loss (gain) on cash flow hedging Foreign exchange contracts $ (11 ) $ (860 ) $ (108 ) Cost of sales Interest rate contracts 1,187 1,460 1,495 Interest expense 1,176 600 1,387 Total before income tax expense Tax effect (419 ) (191 ) (489 ) Income tax benefit $ 757 $ 409 $ 898 Net of tax Pension and postretirement plan Actuarial loss $ 1,145 $ 1,333 $ 1,015 (a) Prior-service credit (49 ) (57 ) (75 ) (a) 1,096 1,276 940 Total before income tax expense Tax effect (408 ) (420 ) (313 ) Income tax benefit $ 688 $ 856 $ 627 Net of tax Total reclassifications for the period $ 1,445 $ 1,265 $ 1,525 Net of tax (a) These AOCI components are included in the computation of pension and postretirement expense. See Note 15 for a discussion of the Company's pension and postretirement expense.</t>
  </si>
  <si>
    <t>Schedule of Earnings Per Share</t>
  </si>
  <si>
    <t>The weighted average number of shares of Class A common stock and Class B common stock outstanding used to calculate basic and diluted earnings per share were as follows: 2016 2015 2014 Basic weighted average shares outstanding 6,818 7,001 7,590 Dilutive effect of restricted stock awards 36 21 N/A Diluted weighted average shares outstanding 6,854 7,022 7,590 Basic earnings (loss) per share $ 4.34 $ 3.14 $ (5.02 ) Diluted earnings (loss) per share $ 4.32 $ 3.13 $ (5.02 )</t>
  </si>
  <si>
    <t>Income Taxes (Tables)</t>
  </si>
  <si>
    <t>Schedule of Income Tax Expense (Benefit)</t>
  </si>
  <si>
    <t>The components of income (loss) from continuing operations before income tax provision (benefit) and the income tax provision (benefit) for the years ended December 31 are as follows: 2016 2015 2014 Income (loss) before income tax provision (benefit) Domestic $ 34,885 $ 26,383 $ (74,402 ) Foreign (415 ) (1,584 ) (2,171 ) $ 34,470 $ 24,799 $ (76,573 ) Income tax provision (benefit) Current income tax provision (benefit): Federal $ (9,200 ) $ 6,427 $ 2,778 State 782 2,185 (472 ) Foreign 584 1,145 586 Total current (7,834 ) 9,757 2,892 Deferred income tax provision (benefit): Federal 12,393 (7,472 ) (38,829 ) State 214 925 (1,817 ) Foreign 90 (395 ) (701 ) Total deferred 12,697 (6,942 ) (41,347 ) $ 4,863 $ 2,815 $ (38,455 )</t>
  </si>
  <si>
    <t>Effective Income Tax Rate Reconciliation</t>
  </si>
  <si>
    <t>A reconciliation of the federal statutory and effective income tax rate for the years ended December 31 is as follows: 2016 2015 2014 Income (loss) before income tax provision (benefit) $ 34,470 $ 24,799 $ (76,573 ) Statutory taxes (benefit) at 35.0% $ 12,064 $ 8,679 $ (26,801 ) State and local income taxes (908 ) (439 ) (7,112 ) Valuation allowances 2,602 3,525 5,742 Non-deductible expenses 966 787 632 Percentage depletion (6,374 ) (8,406 ) (8,572 ) R&amp;D and other federal credits 67 (1,854 ) (1,397 ) Other, net (183 ) (332 ) 322 Tax settlements (3,371 ) 855 (1,269 ) Income tax provision $ 4,863 $ 2,815 $ (38,455 ) Effective income tax rate 14.1 % 11.4 % 50.2 %</t>
  </si>
  <si>
    <t>Deferred Tax Assets and Liabilities</t>
  </si>
  <si>
    <t>A detailed summary of the total deferred tax assets and liabilities in the Company's Consolidated Balance Sheets resulting from differences in the book and tax basis of assets and liabilities follows: December 31 2016 2015 Deferred tax assets Tax carryforwards $ 24,138 $ 12,812 Inventories 3,810 4,680 Accrued expenses and reserves 27,777 30,640 Other employee benefits 10,451 14,253 Partnership investment - development costs 3,818 21,766 Other 16,091 16,170 Total deferred tax assets 86,085 100,321 Less: Valuation allowance 14,495 11,723 71,590 88,598 Deferred tax liabilities Depreciation and depletion 41,055 42,679 Accrued pension benefits 1,813 3,610 Unremitted foreign earnings 342 296 Total deferred tax liabilities 43,210 46,585 Net deferred asset $ 28,380 $ 42,013</t>
  </si>
  <si>
    <t>Summary of Tax Credit Carryforwards</t>
  </si>
  <si>
    <t xml:space="preserve">The following table summarizes the tax carryforwards and associated carryforward periods and related valuation allowances where the Company has determined that realization is uncertain: December 31, 2016 Net deferred tax asset Valuation allowance Carryforwards expire during: Non-U.S. net operating loss $ 2,109 $ 2,109 2021 - Indefinite State losses 16,351 13,350 2016 - 2035 Research credit 3,301 — 2028 - 2030 Alternative minimum tax credit 8,035 — Indefinite Total $ 29,796 $ 15,459 December 31, 2015 Net deferred tax asset Valuation allowance Carryforwards expire during: Non-U.S. net operating loss $ 915 $ 915 2020 - Indefinite State losses 11,098 7,605 2015 - 2034 Research credit 2,807 — 2027 - 2029 Alternative minimum tax credit 1,871 — Indefinite Total $ 16,691 $ 8,520 </t>
  </si>
  <si>
    <t>Unrecognized Tax Benefits Roll Forward</t>
  </si>
  <si>
    <t>The following is a reconciliation of the Company's total gross unrecognized tax benefits, defined as the aggregate tax effect of differences between tax return positions and the benefits recognized in the financial statements for the years ended December 31, 2016 and 2015 . Approximately $1.2 million and $3.9 million of these gross amounts as of December 31, 2016 and 2015 , respectively, relate to permanent items that, if recognized, would impact the effective income tax rate. This amount differs from the gross unrecognized tax benefits presented in the table below due to the decrease in U.S. federal income taxes which would occur upon the recognition of the state tax benefits included herein. 2016 2015 2014 Balance at January 1 $ 4,870 $ 3,466 $ 7,848 Additions based on tax positions related to prior years 348 1,230 453 Additions based on tax positions related to the current year 377 531 921 Reductions due to settlements with taxing authorities (2,190 ) (256 ) (4,701 ) Reductions due to lapse of the applicable statute of limitations (1,818 ) (101 ) (1,055 ) Balance at December 31 $ 1,587 $ 4,870 $ 3,466</t>
  </si>
  <si>
    <t>Retirement Benefit Plans (Tables)</t>
  </si>
  <si>
    <t>Assumptions used in accounting for the defined benefit plan</t>
  </si>
  <si>
    <t>The assumptions used in accounting for the defined benefit plans were as follows for the years ended December 31 : 2016 2015 2014 U.S. Plans Weighted average discount rates for pension benefit obligation 3.60% - 4.00% 3.70% - 4.20% 3.45% - 3.95% Weighted average discount rates for net periodic benefit cost 3.70% - 4.20% 3.45% - 3.95% 4.00% - 4.75% Expected long-term rate of return on assets for net periodic benefit cost 7.50 % 7.75 % 7.75 % Non-U.S. Plan Weighted average discount rates for pension benefit obligation 3.75 % 4.00 % 3.75 % Weighted average discount rates for net periodic benefit cost 4.00 % 3.75 % 4.50 % Rate of increase in compensation levels 3.50 % 3.50 % 3.50 % Expected long-term rate of return on assets for net periodic benefit cost 5.50 % 5.75 % 6.00 % The assumptions used in accounting for the postretirement health care plans are set forth below for the years ended December 31 : 2016 2015 2014 Weighted average discount rates for benefit obligation 3.40 % 3.40 % 3.25 % Weighted average discount rates for net periodic benefit cost 3.25 % 3.25 % 3.85 % Health care cost trend rate assumed for next year 7.3 % 7.3 % 7.0 % Rate to which the cost trend rate is assumed to decline (ultimate trend rate) 5.0 % 5.0 % 5.0 % Year that the rate reaches the ultimate trend rate 2025 2025 2022</t>
  </si>
  <si>
    <t>Net periodic benefit income and expense for the defined benefit plan</t>
  </si>
  <si>
    <t>Set forth below is a detail of the net periodic pension expense (income) for the defined benefit plans for the years ended December 31 : 2016 2015 2014 U.S. Plans Interest cost $ 2,632 $ 2,627 $ 2,754 Expected return on plan assets (4,860 ) (4,892 ) (4,689 ) Amortization of actuarial loss 910 1,059 837 Amortization of prior service cost 58 50 32 Settlements 90 — — Net periodic pension income $ (1,170 ) $ (1,156 ) $ (1,066 ) Non-U.S. Plan Interest cost $ 144 $ 152 $ 196 Expected return on plan assets (248 ) (272 ) (296 ) Amortization of actuarial loss 13 146 112 Settlements — 37 — Net periodic pension (income) expense $ (91 ) $ 63 $ 12 Set forth below is a detail of the net periodic benefit expense for the postretirement health care plans for the years ended December 31 : 2016 2015 2014 Service cost $ 70 $ 70 $ 70 Interest cost 116 113 118 Amortization of actuarial loss 132 91 66 Amortization of prior service credit (107 ) (107 ) (107 ) Net periodic benefit expense $ 211 $ 167 $ 147</t>
  </si>
  <si>
    <t>Changes in plan assets and benefit obligations recognized in comprehensive income (loss)</t>
  </si>
  <si>
    <t>Set forth below is a detail of other changes in plan assets and benefit obligations recognized in other comprehensive income (loss) for the years ended December 31 : 2016 2015 2014 Current year actuarial (gain) loss $ (25 ) $ 226 $ 613 Amortization of actuarial loss (132 ) (91 ) (66 ) Amortization of prior service credit 107 107 107 Total recognized in other comprehensive income $ (50 ) $ 242 $ 654 Set forth below is detail of other changes in plan assets and benefit obligations recognized in other comprehensive income (loss) for the years ended December 31 : 2016 2015 2014 U.S. Plans Current year actuarial loss $ 2,816 $ 2,181 $ 8,896 Amortization of actuarial loss (910 ) (1,059 ) (837 ) Current year prior service cost — 147 360 Amortization of prior service cost (58 ) (50 ) (32 ) Settlements (90 ) — — Total recognized in other comprehensive loss $ 1,758 $ 1,219 $ 8,387 Non-U.S. Plan Current year actuarial loss (gain) $ 318 $ (128 ) $ (94 ) Amortization of actuarial loss (13 ) (146 ) (112 ) Settlements — (37 ) — Total recognized in other comprehensive loss (income) $ 305 $ (311 ) $ (206 )</t>
  </si>
  <si>
    <t>Changes in benefit obligations during the year and funded status of defined benefit plan</t>
  </si>
  <si>
    <t>The following sets forth the changes in benefit obligations during the year and the funded status of the postretirement health care at December 31 : 2016 2015 Change in benefit obligation Benefit obligation at beginning of year $ 3,466 $ 3,534 Service cost 70 70 Interest cost 116 113 Actuarial loss (25 ) 226 Benefits paid (416 ) (477 ) Benefit obligation at end of year $ 3,211 $ 3,466 Funded status at end of year $ (3,211 ) $ (3,466 ) Amounts recognized in the balance sheets consist of: Current liabilities $ (294 ) $ (262 ) Noncurrent liabilities (2,917 ) (3,204 ) $ (3,211 ) $ (3,466 ) Components of accumulated other comprehensive loss (income) consist of: Actuarial loss $ 983 $ 1,140 Prior service credit (95 ) (202 ) Deferred taxes 284 263 $ 1,172 $ 1,201 The following table sets forth the changes in the benefit obligation and the plan assets during the year and the funded status of the defined benefit plans at December 31 : 2016 2015 U.S. Plans Non-U.S. Plan U.S. Plans Non-U.S. Plan Change in benefit obligation Projected benefit obligation at beginning of year $ 68,490 $ 3,519 $ 72,839 $ 4,549 Interest cost 2,632 144 2,627 152 Actuarial loss (gain) 2,145 430 (2,884 ) (146 ) Benefits paid (3,978 ) (176 ) (4,393 ) (146 ) Foreign currency exchange rate changes — 104 — (712 ) Settlements (18 ) — — (178 ) Intercompany transfers (303 ) — 301 — Projected benefit obligation at end of year $ 68,968 $ 4,021 $ 68,490 $ 3,519 Accumulated benefit obligation at end of year $ 68,968 $ 4,021 $ 68,490 $ 3,519 Change in plan assets Fair value of plan assets at beginning of year $ 64,893 $ 4,383 $ 68,675 $ 5,286 Actual return on plan assets 682 356 110 256 Employer contributions 755 17 424 17 Benefits paid (3,978 ) (176 ) (4,393 ) (146 ) Foreign currency exchange rate changes — 132 — (852 ) Settlements (18 ) — — (178 ) Intercompany transfers (304 ) — 77 — Fair value of plan assets at end of year $ 62,030 $ 4,712 $ 64,893 $ 4,383 Funded status at end of year $ (6,938 ) $ 691 $ (3,597 ) $ 864 Amounts recognized in the balance sheets consist of: Noncurrent assets $ 5,140 $ 691 $ 4,261 $ 864 Current liabilities (721 ) — (1,016 ) — Non-current liabilities (11,357 ) — (6,842 ) — $ (6,938 ) $ 691 $ (3,597 ) $ 864 Components of accumulated other comprehensive loss (income) consist of: Actuarial loss $ 29,857 $ 1,029 $ 28,041 $ 737 Prior service cost 996 — 1,054 — Deferred taxes (11,957 ) (327 ) (11,324 ) (250 ) Currency differences — (89 ) — (102 ) $ 18,896 $ 613 $ 17,771 $ 385</t>
  </si>
  <si>
    <t>Future benefit payments</t>
  </si>
  <si>
    <t>Future pension benefit payments expected to be paid from assets of the pension plans are: U.S. Plans Non-U.S. Plan 2017 $ 4,761 $ 172 2018 4,564 170 2019 4,552 177 2020 4,806 187 2021 4,694 199 2022 - 2026 22,831 1,187 $ 46,208 $ 2,092 Future postretirement health care benefit payments expected to be paid are: 2017 $ 294 2018 306 2019 317 2020 370 2021 354 2022 - 2026 1,358 $ 2,999</t>
  </si>
  <si>
    <t>Actual allocation percentage and target allocation percentage for pension plan assets</t>
  </si>
  <si>
    <t>The following is the actual allocation percentage and target allocation percentage for the U.S. pension plan assets at December 31: 2016 2015 Target Allocation Range U.S. equity securities 45.8 % 52.1 % 36.0% - 54.0% Non-U.S. equity securities 19.7 % 12.3 % 16.0% - 24.0% Fixed income securities 33.7 % 35.1 % 30.0% - 40.0% Money market 0.8 % 0.5 % 0.0% - 10.0% The following is the actual allocation percentage and target allocation percentage for the Non-U.S. pension plan assets at December 31: 2016 2015 Target Allocation Range Canadian equity securities 32.7 % 28.9 % 25.0% - 35.0% Non-Canadian equity securities 32.1 % 30.6 % 25.0% - 35.0% Fixed income securities 35.2 % 40.5 % 30.0% - 50.0% Cash and cash equivalents — % — % 0.0% - 5.0%</t>
  </si>
  <si>
    <t>Fair value of pension plan assets</t>
  </si>
  <si>
    <t>Following are the values as of December 31 : Level 1 Level 2 2016 2015 2016 2015 U.S. equity securities $ 28,428 $ 33,799 $ 777 $ 670 Non-U.S. equity securities 12,197 8,003 2,275 1,939 Fixed income securities 20,930 22,787 1,660 1,774 Money market 475 304 — — Total $ 62,030 $ 64,893 $ 4,712 $ 4,383</t>
  </si>
  <si>
    <t>Effect of one-percentage-point change in assumed health care cost trend rates</t>
  </si>
  <si>
    <t>A one-percentage-point change in the assumed health care cost trend rates would have the following effects at December 31, 2016 : 1-Percentage-Point Increase 1-Percentage-Point Decrease Effect on total of service and interest cost $ 16 $ (14 ) Effect on postretirement benefit obligation $ 223 $ (208 )</t>
  </si>
  <si>
    <t>Business Segments (Tables)</t>
  </si>
  <si>
    <t>Segment Reporting Information</t>
  </si>
  <si>
    <t xml:space="preserve"> 2016 2015 2014 Revenues from external customers NACoal $ 111,081 $ 147,998 $ 172,702 HBB 605,170 620,977 559,683 KC 144,351 150,988 168,545 Eliminations (4,164 ) (4,103 ) (4,148 ) Total $ 856,438 $ 915,860 $ 896,782 Gross profit (loss) NACoal $ 12,341 $ (10,816 ) $ (3,139 ) HBB 128,414 123,139 117,570 KC 65,391 67,000 71,621 NACCO and Other (259 ) (416 ) (461 ) Eliminations (34 ) 589 (519 ) Total $ 205,853 $ 179,496 $ 185,072 Selling, general and administrative expenses, including Amortization of intangible assets NACoal $ 44,347 $ 38,867 $ 36,147 HBB 85,406 88,336 81,798 KC 65,014 66,864 79,056 NACCO and Other 7,020 3,845 4,996 Total $ 201,787 $ 197,912 $ 201,997 2016 2015 2014 Operating profit (loss) NACoal $ 5,619 $ 521 $ (89,030 ) HBB 43,033 34,801 35,772 KC 376 165 (7,075 ) NACCO and Other (7,278 ) (4,248 ) (5,456 ) Eliminations (35 ) 588 (520 ) Total $ 41,715 $ 31,827 $ (66,309 ) Interest expense NACoal $ 4,317 $ 4,961 $ 6,034 HBB 1,165 1,831 1,137 KC 209 131 367 NACCO and Other 1 1 28 Total $ 5,692 $ 6,924 $ 7,566 Interest income NACoal $ (177 ) $ (416 ) $ (823 ) HBB — (56 ) (4 ) NACCO and Other (19 ) (2 ) (4 ) Total $ (196 ) $ (474 ) $ (831 ) Other (income) expense, including asset retirement obligations NACoal $ 1,447 $ (1,683 ) $ 44 HBB 770 1,526 1,136 KC 67 86 65 NACCO and Other (535 ) 649 2,284 Total $ 1,749 $ 578 $ 3,529 Income tax provision (benefit) NACoal $ (8,212 ) $ (7,960 ) $ (43,308 ) HBB 14,541 11,751 10,359 KC 455 368 (2,904 ) NACCO and Other (1,909 ) (1,550 ) (2,420 ) Eliminations (12 ) 206 (182 ) Total $ 4,863 $ 2,815 $ (38,455 ) Net Income (loss) NACoal $ 8,244 $ 5,619 $ (50,977 ) HBB 26,557 19,749 23,144 KC (355 ) (420 ) (4,603 ) NACCO and Other (4,816 ) (3,346 ) (5,344 ) Eliminations (23 ) 382 (338 ) Total $ 29,607 $ 21,984 $ (38,118 ) 2016 2015 2014 Total assets NACoal $ 287,011 $ 303,138 $ 389,964 HBB 257,167 253,874 270,265 KC 54,004 56,177 56,260 NACCO and Other 109,022 64,069 96,918 Eliminations (39,183 ) (21,850 ) (42,887 ) Total $ 668,021 $ 655,408 $ 770,520 Depreciation, depletion and amortization NACoal $ 12,682 $ 17,067 $ 22,003 HBB 4,681 4,750 2,693 KC 1,545 1,558 3,048 NACCO and Other 368 305 326 Total $ 19,276 $ 23,680 $ 28,070 Capital expenditures, excluding acquisitions of business NACoal $ 10,109 $ 4,116 $ 51,228 HBB 4,814 4,365 4,516 KC 1,188 1,806 1,193 NACCO and Other 56 328 563 Total $ 16,167 $ 10,615 $ 57,500</t>
  </si>
  <si>
    <t>Revenue From External Customers and Long-Lived Assets, by Geographical Areas</t>
  </si>
  <si>
    <t xml:space="preserve"> United States Other Consolidated 2016 Revenues from unaffiliated customers, based on the customers’ location $ 737,448 $ 118,990 $ 856,438 Long-lived assets $ 157,022 $ 5,082 $ 162,104 2015 Revenues from unaffiliated customers, based on the customers’ location $ 795,071 $ 120,789 $ 915,860 Long-lived assets $ 151,618 $ 5,564 $ 157,182 2014 Revenues from unaffiliated customers, based on the customers’ location $ 779,890 $ 116,892 $ 896,782 Long-lived assets $ 182,116 $ 5,780 $ 187,896</t>
  </si>
  <si>
    <t>Quarterly Results of Operations (Unaudited) (Tables)</t>
  </si>
  <si>
    <t>Schedule of Quarterly Financial Information</t>
  </si>
  <si>
    <t>A summary of the unaudited results of operations for the year ended December 31 is as follows: 2016 First Quarter Second Quarter Third Quarter Fourth Quarter Revenues NACoal $ 30,287 $ 23,089 $ 32,402 $ 25,303 HBB 115,740 127,054 157,264 205,112 KC 28,383 28,634 32,895 54,439 Eliminations (989 ) (770 ) (1,769 ) (636 ) $ 173,421 $ 178,007 $ 220,792 $ 284,218 Gross profit $ 40,005 $ 40,529 $ 51,708 $ 73,611 Earnings of unconsolidated mines $ 12,648 $ 13,035 $ 15,102 $ 14,453 Operating profit (loss) NACoal (1)(2) $ 9,742 $ 4,823 $ (10,912 ) $ 1,966 HBB 67 4,696 14,399 23,871 KC (2,890 ) (3,011 ) (921 ) 7,198 NACCO and Other (1,441 ) (1,297 ) (1,867 ) (2,673 ) Eliminations (66 ) (1 ) — 32 $ 5,412 $ 5,210 $ 699 $ 30,394 NACoal $ 8,253 $ 3,324 $ (12,677 ) $ 9,344 HBB (261 ) 2,934 9,511 14,373 KC (1,868 ) (1,954 ) (717 ) 4,184 NACCO and Other (1,067 ) (1,118 ) (1,526 ) (1,105 ) Eliminations (2,255 ) (70 ) 4,967 (2,665 ) Net income (loss) $ 2,802 $ 3,116 $ (442 ) $ 24,131 Basic earnings (loss) per share $ 0.41 $ 0.45 $ (0.07 ) $ 3.56 Diluted earnings (loss) per share $ 0.41 $ 0.45 $ (0.07 ) $ 3.53 (1) During the fourth quarter of 2016, NACoal recorded a $3.3 million charge related to the resolution of a legal matter. This charge is recorded on the line "Selling, general and administrative expenses" in the Consolidated Statements of Operations. (2) During the third quarter of 2016, NACoal recorded a non-cash impairment charge of $17.4 million related to Centennial assets. See Note 3 and Note 10 for further discussion of the Company's asset impairment charge. 2015 First Quarter Second Quarter Third Quarter Fourth Quarter Revenues NACoal $ 41,319 $ 37,942 $ 42,704 $ 26,033 HBB 123,293 129,498 163,291 204,895 KC 29,967 29,782 34,708 56,531 Eliminations (845 ) (722 ) (1,596 ) (940 ) $ 193,734 $ 196,500 $ 239,107 $ 286,519 Gross profit $ 38,189 $ 35,381 $ 42,215 $ 63,711 Earnings of unconsolidated mines $ 12,553 $ 12,076 $ 12,234 $ 11,569 Operating profit (loss) NACoal (1) $ 5,207 $ 2,382 $ (4,010 ) $ (3,058 ) HBB 2,188 2,880 11,643 18,090 KC (3,045 ) (2,972 ) (843 ) 7,025 NACCO and Other (1,289 ) (836 ) (1,142 ) (981 ) Eliminations 180 (166 ) 112 462 $ 3,241 $ 1,288 $ 5,760 $ 21,538 NACoal $ 4,547 $ 4,199 $ (5,345 ) $ 2,218 HBB 618 1,618 6,378 11,135 KC (1,893 ) (1,847 ) (550 ) 3,870 NACCO and Other (1,239 ) (697 ) (774 ) (636 ) Eliminations (1,006 ) (3,548 ) 3,432 1,504 Net income (loss) $ 1,027 $ (275 ) $ 3,141 $ 18,091 Basic earnings (loss) per share $ 0.14 $ (0.04 ) $ 0.45 $ 2.65 Diluted earnings (loss) per share $ 0.14 $ (0.04 ) $ 0.45 $ 2.63</t>
  </si>
  <si>
    <t>Parent Company Condensed Balance Sheets (Tables)</t>
  </si>
  <si>
    <t>Condensed Balance Sheet</t>
  </si>
  <si>
    <t>The condensed balance sheets of NACCO, the parent company, at December 31 are as follows: 2016 2015 ASSETS Cash and cash equivalents $ 57,917 $ 22,506 Current intercompany accounts receivable, net — 2,555 Other current assets 2,518 1,241 Investment in subsidiaries HBB 44,057 51,377 KC 21,394 31,750 NACoal 105,645 108,381 Other 14,463 13,516 185,559 205,024 Property, plant and equipment, net 935 1,276 Other non-current assets 13,870 8,534 Total Assets $ 260,799 $ 241,136 LIABILITIES AND STOCKHOLDERS’ EQUITY Current liabilities $ 7,055 $ 6,323 Current intercompany accounts payable, net 1,406 — Note payable to Bellaire 18,100 18,700 Other non-current liabilities 13,945 14,975 Stockholders’ equity 220,293 201,138 Total Liabilities and Stockholders’ Equity $ 260,799 $ 241,136</t>
  </si>
  <si>
    <t>Unconsolidated Subsidiaries (Tables)</t>
  </si>
  <si>
    <t>Condensed Financial Statements</t>
  </si>
  <si>
    <t xml:space="preserve">Summarized financial information for the unconsolidated subsidiaries is as follows: 2016 2015 2014 Statement of Operations Revenues $ 649,050 $ 608,349 $ 579,031 Gross profit $ 80,068 $ 71,727 $ 74,244 Income before income taxes $ 54,857 $ 49,641 $ 48,592 Net income $ 40,590 $ 39,181 $ 37,067 Balance Sheet Current assets $ 160,554 $ 160,498 Non-current assets $ 901,221 $ 913,402 Current liabilities $ 127,361 $ 129,126 Non-current liabilities $ 929,774 $ 940,782 </t>
  </si>
  <si>
    <t>Principles of Consolidation and Nature of Operations (Details)</t>
  </si>
  <si>
    <t>Variable interest entity, ownership percentage by parent</t>
  </si>
  <si>
    <t>100.00%</t>
  </si>
  <si>
    <t>Significant Accounting Policies (Property Plant and Equipment &amp; Intangible Assets) (Details)</t>
  </si>
  <si>
    <t>Building and building improvements</t>
  </si>
  <si>
    <t>Property, Plant and Equipment [Line Items]</t>
  </si>
  <si>
    <t>Property, plant and equipment useful life</t>
  </si>
  <si>
    <t>40 years</t>
  </si>
  <si>
    <t>Building and building improvements | NACoal</t>
  </si>
  <si>
    <t>30 years</t>
  </si>
  <si>
    <t>Machinery and equipment | Minimum</t>
  </si>
  <si>
    <t>3 years</t>
  </si>
  <si>
    <t>Machinery and equipment | Maximum</t>
  </si>
  <si>
    <t>15 years</t>
  </si>
  <si>
    <t>Significant Accounting Policies (Coal Supply Agreement) (Details)</t>
  </si>
  <si>
    <t>Maximum</t>
  </si>
  <si>
    <t>Finite-Lived Intangible Assets [Line Items]</t>
  </si>
  <si>
    <t>Coal supply agreement amortization period</t>
  </si>
  <si>
    <t>Significant Accounting Policies (Share-based Compensation and Other) (Details) - USD ($) $ in Thousands</t>
  </si>
  <si>
    <t>Advertising expense</t>
  </si>
  <si>
    <t>Product development costs</t>
  </si>
  <si>
    <t>Schedule of Share-based Compensation Arrangement by Share-based Payment Award [Line Items]</t>
  </si>
  <si>
    <t>Amount of directors, annual retainer paid in restricted shares</t>
  </si>
  <si>
    <t>Annual non-employee directors retainer amount</t>
  </si>
  <si>
    <t>Class A common stock available for issuance under the plan (shares)</t>
  </si>
  <si>
    <t>Class A Common Stock | Executives | Stock Compensation Plan [Member]</t>
  </si>
  <si>
    <t>Shares issued during the year under the Company's stock compensation plans (shares)</t>
  </si>
  <si>
    <t>Compensation expense related to share awards</t>
  </si>
  <si>
    <t>Compensation expense related to share awards, net of tax</t>
  </si>
  <si>
    <t>Class A Common Stock | Non-employee directors | Stock Compensation Plan [Member]</t>
  </si>
  <si>
    <t>Class A Common Stock | Non-employee directors | Restricted stock</t>
  </si>
  <si>
    <t>Percentage of annual retainer that may be received in shares of Class A stock (percent)</t>
  </si>
  <si>
    <t>Class A Common Stock | Non-employee directors | Voluntary shares</t>
  </si>
  <si>
    <t>Class A Common Stock | Participant's Retirement Date | Executives | Stock Compensation Plan [Member]</t>
  </si>
  <si>
    <t>Duration of restrictions on stock assignment, pledges or transfers</t>
  </si>
  <si>
    <t>5 years</t>
  </si>
  <si>
    <t>Class A Common Stock | Date of award | Executives | Stock Compensation Plan [Member]</t>
  </si>
  <si>
    <t>10 years</t>
  </si>
  <si>
    <t>Class A Common Stock | Date of award | Non-employee directors | Stock Compensation Plan [Member]</t>
  </si>
  <si>
    <t>Class A Common Stock | Participants retirement from board of directors | Non-employee directors | Stock Compensation Plan [Member]</t>
  </si>
  <si>
    <t>Class A Common Stock | Minimum age of director upon retirement from board | Non-employee directors | Stock Compensation Plan [Member]</t>
  </si>
  <si>
    <t>70 years</t>
  </si>
  <si>
    <t>Other Transactions (Details) - USD ($) $ in Millions</t>
  </si>
  <si>
    <t>Income Statement, Balance Sheet and Additional Disclosures by Disposal Groups, Including Discontinued Operations [Line Items]</t>
  </si>
  <si>
    <t>Asset impairment</t>
  </si>
  <si>
    <t>Severance and other employee benefit costs</t>
  </si>
  <si>
    <t>NACoal</t>
  </si>
  <si>
    <t>Legal matter resolution</t>
  </si>
  <si>
    <t>NACoal | Land</t>
  </si>
  <si>
    <t>Gain on sale of property</t>
  </si>
  <si>
    <t>NACoal | Assets Held-for-sale</t>
  </si>
  <si>
    <t>NACoal | Reed Minerals</t>
  </si>
  <si>
    <t>HBB | Weston Products, LLC</t>
  </si>
  <si>
    <t>Preliminary purchase price</t>
  </si>
  <si>
    <t>Cash paid at closing</t>
  </si>
  <si>
    <t>Net working capital and EBITDA adjustment</t>
  </si>
  <si>
    <t>Inventories (Details) - USD ($) $ in Thousands</t>
  </si>
  <si>
    <t>Coal - NACoal</t>
  </si>
  <si>
    <t>Mining supplies - NACoal</t>
  </si>
  <si>
    <t>Total inventories at weighted average cost</t>
  </si>
  <si>
    <t>Sourced inventories - HBB</t>
  </si>
  <si>
    <t>Retail inventories - KC</t>
  </si>
  <si>
    <t>Total inventories</t>
  </si>
  <si>
    <t>Property, Plant and Equipment, Net (Details) - USD ($) $ in Thousands</t>
  </si>
  <si>
    <t>Property, plant and equipment, at cost</t>
  </si>
  <si>
    <t>Less allowances for depreciation, depletion and amortization</t>
  </si>
  <si>
    <t>Coal Lands and Real Estate</t>
  </si>
  <si>
    <t>Plant and Equipment</t>
  </si>
  <si>
    <t>NACoal | Coal Lands and Real Estate</t>
  </si>
  <si>
    <t>NACoal | Plant and Equipment</t>
  </si>
  <si>
    <t>HBB | Coal Lands and Real Estate</t>
  </si>
  <si>
    <t>HBB | Plant and Equipment</t>
  </si>
  <si>
    <t>KC | Plant and Equipment</t>
  </si>
  <si>
    <t>NACCO and Other | Coal Lands and Real Estate</t>
  </si>
  <si>
    <t>NACCO and Other | Plant and Equipment</t>
  </si>
  <si>
    <t>Intangible Assets (Details) - USD ($) $ in Thousands</t>
  </si>
  <si>
    <t>Finite-Lived Intangible Assets, Net [Abstract]</t>
  </si>
  <si>
    <t>Net Balance</t>
  </si>
  <si>
    <t>HBB</t>
  </si>
  <si>
    <t>Gross Carrying Amount</t>
  </si>
  <si>
    <t>Accumulated Amortization</t>
  </si>
  <si>
    <t>Expected annual amortization expense, 2017</t>
  </si>
  <si>
    <t>Expected annual amortization expense, 2018</t>
  </si>
  <si>
    <t>Expected annual amortization expense, 2019</t>
  </si>
  <si>
    <t>Expected annual amortization expense, 2020</t>
  </si>
  <si>
    <t>Expected annual amortization expense, 2021</t>
  </si>
  <si>
    <t>9 years</t>
  </si>
  <si>
    <t>HBB | Coal Supply Agreement</t>
  </si>
  <si>
    <t>HBB | Customer Relationships</t>
  </si>
  <si>
    <t>HBB | Trademarks</t>
  </si>
  <si>
    <t>HBB | Other Intangibles</t>
  </si>
  <si>
    <t>NACoal | Coal Supply Agreement</t>
  </si>
  <si>
    <t>Asset Retirement Obligations (Details) - USD ($) $ in Thousands</t>
  </si>
  <si>
    <t>Dec. 31, 2013</t>
  </si>
  <si>
    <t>Asset Retirement Obligation, Roll Forward Analysis [Roll Forward]</t>
  </si>
  <si>
    <t>Carrying amount of the asset retirement obligations, balance at beginning of period</t>
  </si>
  <si>
    <t>Liabilities settled during the period</t>
  </si>
  <si>
    <t>Accretion expense</t>
  </si>
  <si>
    <t>Revision of estimated cash flows</t>
  </si>
  <si>
    <t>Carrying amount of the asset retirement obligations, balance at end of period</t>
  </si>
  <si>
    <t>Segment Reporting Information [Line Items]</t>
  </si>
  <si>
    <t>Asset retirement obligation</t>
  </si>
  <si>
    <t>Bellaire</t>
  </si>
  <si>
    <t>Fair value of trust assets</t>
  </si>
  <si>
    <t>Current and Long-Term Financing (Debt Schedule) (Details) - USD ($) $ in Thousands</t>
  </si>
  <si>
    <t>Debt Instrument [Line Items]</t>
  </si>
  <si>
    <t>Total outstanding borrowings</t>
  </si>
  <si>
    <t>Total debt outstanding</t>
  </si>
  <si>
    <t>Current portion of borrowings outstanding</t>
  </si>
  <si>
    <t>Long-term portion of borrowings outstanding</t>
  </si>
  <si>
    <t>Total available borrowings, net of limitations, under revolving credit agreements</t>
  </si>
  <si>
    <t>Unused revolving credit agreements</t>
  </si>
  <si>
    <t>Capital lease obligations and other term loans:</t>
  </si>
  <si>
    <t>Weighted average stated interest rate on total borrowings</t>
  </si>
  <si>
    <t>2.90%</t>
  </si>
  <si>
    <t>2.40%</t>
  </si>
  <si>
    <t>Weighted average effective interest rate on total borrowings (including interest rate swap agreements)</t>
  </si>
  <si>
    <t>3.40%</t>
  </si>
  <si>
    <t>3.30%</t>
  </si>
  <si>
    <t>Other debt</t>
  </si>
  <si>
    <t>2.30%</t>
  </si>
  <si>
    <t>2.70%</t>
  </si>
  <si>
    <t>KC</t>
  </si>
  <si>
    <t>Current and Long-Term Financing (Debt Maturity Schedule) (Details) $ in Thousands</t>
  </si>
  <si>
    <t>Dec. 31, 2016USD ($)</t>
  </si>
  <si>
    <t>Thereafter</t>
  </si>
  <si>
    <t>Long-term debt</t>
  </si>
  <si>
    <t>Current and Long-Term Financing (Narrative) (Details)</t>
  </si>
  <si>
    <t>Dec. 31, 2015USD ($)</t>
  </si>
  <si>
    <t>Dec. 31, 2014USD ($)</t>
  </si>
  <si>
    <t>Line of Credit Facility [Line Items]</t>
  </si>
  <si>
    <t>Interest paid</t>
  </si>
  <si>
    <t>Interest capitalized (less than)</t>
  </si>
  <si>
    <t>Line of credit facility, amount outstanding</t>
  </si>
  <si>
    <t>Line of credit facility, remaining borrowing capacity</t>
  </si>
  <si>
    <t>Line of credit facility, current borrowing capacity</t>
  </si>
  <si>
    <t>Line of credit facility, maximum borrowing capacity</t>
  </si>
  <si>
    <t>Amount of letters of credit outstanding</t>
  </si>
  <si>
    <t>Line of credit facility, unused capacity, commitment fee percentage</t>
  </si>
  <si>
    <t>0.35%</t>
  </si>
  <si>
    <t>Weighted average interest rate</t>
  </si>
  <si>
    <t>3.39%</t>
  </si>
  <si>
    <t>Minimum interest coverage ratio</t>
  </si>
  <si>
    <t>Line of credit facility, availability required to pay dividends</t>
  </si>
  <si>
    <t>Interest rate at period end</t>
  </si>
  <si>
    <t>NACoal | Maximum</t>
  </si>
  <si>
    <t>Maximum EBITDA ratio</t>
  </si>
  <si>
    <t>NACoal | Minimum</t>
  </si>
  <si>
    <t>NACoal | Base Rate</t>
  </si>
  <si>
    <t>Basis spread on variable rate</t>
  </si>
  <si>
    <t>1.00%</t>
  </si>
  <si>
    <t>NACoal | LIBOR Rate</t>
  </si>
  <si>
    <t>2.00%</t>
  </si>
  <si>
    <t>0.25%</t>
  </si>
  <si>
    <t>2.67%</t>
  </si>
  <si>
    <t>Assets held as collateral</t>
  </si>
  <si>
    <t>Line of credit facility, minimum excess availability</t>
  </si>
  <si>
    <t>HBB | Base Rate | US Dollar</t>
  </si>
  <si>
    <t>0.00%</t>
  </si>
  <si>
    <t>HBB | Base Rate | Canadian Dollar</t>
  </si>
  <si>
    <t>HBB | LIBOR Rate | US Dollar</t>
  </si>
  <si>
    <t>1.50%</t>
  </si>
  <si>
    <t>HBB | LIBOR Rate | Canadian Dollar</t>
  </si>
  <si>
    <t>0.32%</t>
  </si>
  <si>
    <t>Dividend restriction from closing date including minimum fixed charge coverage ratio</t>
  </si>
  <si>
    <t>Dividend restriction period following closing date of credit facility</t>
  </si>
  <si>
    <t>12 months</t>
  </si>
  <si>
    <t>Dividend restriction credit facility excess availability requirement</t>
  </si>
  <si>
    <t>Minimum fixed charge coverage ratio</t>
  </si>
  <si>
    <t>Dividend restriction from closing date</t>
  </si>
  <si>
    <t>Dividend restriction credit facility excess availability requirement as defined within the agreement</t>
  </si>
  <si>
    <t>KC | Base Rate</t>
  </si>
  <si>
    <t>KC | LIBOR Rate</t>
  </si>
  <si>
    <t>Derivative Financial Instruments (Narrative) (Details) CAD in Millions</t>
  </si>
  <si>
    <t>Dec. 31, 2016CAD</t>
  </si>
  <si>
    <t>Jun. 30, 2016derivative_instrument</t>
  </si>
  <si>
    <t>Dec. 31, 2015CAD</t>
  </si>
  <si>
    <t>Derivative [Line Items]</t>
  </si>
  <si>
    <t>Interest rate derivative net receivable (payable), at fair value</t>
  </si>
  <si>
    <t>Foreign currency exchange contracts</t>
  </si>
  <si>
    <t>Notional amount of foreign currency derivatives | CAD</t>
  </si>
  <si>
    <t>Derivative, fair value, net receivable (payable)</t>
  </si>
  <si>
    <t>Interest rate swap agreements | HBB</t>
  </si>
  <si>
    <t>Notional amount of foreign currency derivatives</t>
  </si>
  <si>
    <t>Number of interest rate swap agreements | derivative_instrument</t>
  </si>
  <si>
    <t>Interest rate swap agreements | NACoal</t>
  </si>
  <si>
    <t>Interest rate swap | NACoal</t>
  </si>
  <si>
    <t>Derivative Financial Instruments (Schedule of Interest Rate Derivatives) (Details) - USD ($)</t>
  </si>
  <si>
    <t>HBB | Interest Rate Swaps</t>
  </si>
  <si>
    <t>Notional Amount</t>
  </si>
  <si>
    <t>Average Fixed Rate</t>
  </si>
  <si>
    <t>1.40%</t>
  </si>
  <si>
    <t>HBB | Delayed Start Interest Rate Swaps, Effective January 2024</t>
  </si>
  <si>
    <t>1.60%</t>
  </si>
  <si>
    <t>HBB | Delayed Start Interest Rate Swaps, Effective January 2020</t>
  </si>
  <si>
    <t>1.70%</t>
  </si>
  <si>
    <t>NACoal | Interest Rate Swaps</t>
  </si>
  <si>
    <t>Derivative Financial Instruments (Fair Value of Derivative Instruments as Recorded in Consolidated Balance Sheets) (Details) - USD ($) $ in Thousands</t>
  </si>
  <si>
    <t>Derivatives, Fair Value [Line Items]</t>
  </si>
  <si>
    <t>Total derivatives, asset derivatives</t>
  </si>
  <si>
    <t>Total derivatives, liability derivatives</t>
  </si>
  <si>
    <t>Designated as hedging instrument | Prepaid expenses and other</t>
  </si>
  <si>
    <t>Interest rate swap agreements, asset derivatives</t>
  </si>
  <si>
    <t>Foreign currency exchange contracts, asset derivatives</t>
  </si>
  <si>
    <t>Designated as hedging instrument | Other current liabilities</t>
  </si>
  <si>
    <t>Interest rate swap agreements, liability derivatives</t>
  </si>
  <si>
    <t>Foreign currency exchange contracts, liability derivatives</t>
  </si>
  <si>
    <t>Designated as hedging instrument | Other non-current assets</t>
  </si>
  <si>
    <t>Designated as hedging instrument | Other long-term liabilities</t>
  </si>
  <si>
    <t>Derivative Financial Instruments (Pre-tax Impact of Derivative Instruments as Recorded in Consolidated Statements of Operations) (Details) - USD ($) $ in Thousands</t>
  </si>
  <si>
    <t>Derivative Instruments, Gain (Loss) [Line Items]</t>
  </si>
  <si>
    <t>Amount of Gain or (Loss) Recognized in AOCI on Derivative (Effective Portion)</t>
  </si>
  <si>
    <t>Amount of Gain or (Loss) Reclassified from AOCI into Income (Effective Portion)</t>
  </si>
  <si>
    <t>Amount of Gain or (Loss) Recognized in Income on Derivative (Ineffective Portion and Amount Excluded from Effectiveness Testing)</t>
  </si>
  <si>
    <t>Amount of Gain or (Loss) Recognized in Income on Derivative Not Designated as Hedging Instruments</t>
  </si>
  <si>
    <t>Interest rate swap agreements</t>
  </si>
  <si>
    <t>Interest rate swap agreements | Interest expense</t>
  </si>
  <si>
    <t>Foreign currency exchange contracts | Cost of sales</t>
  </si>
  <si>
    <t>Foreign currency exchange contracts | Costs of sales or other</t>
  </si>
  <si>
    <t>Gain (Loss) on Foreign Currency Derivative Instruments Not Designated as Hedging Instruments</t>
  </si>
  <si>
    <t>Fair Value Disclosure (Schedule of Assets and Liabilities) (Details) - USD ($) $ in Thousands</t>
  </si>
  <si>
    <t>Assets:</t>
  </si>
  <si>
    <t>Available for sale securities</t>
  </si>
  <si>
    <t>Assets</t>
  </si>
  <si>
    <t>Liabilities:</t>
  </si>
  <si>
    <t>Liabilities</t>
  </si>
  <si>
    <t>Quoted prices in active markets for identical assets (level 1)</t>
  </si>
  <si>
    <t>Significant other observable inputs (level 2)</t>
  </si>
  <si>
    <t>Significant unobservable inputs (level 3)</t>
  </si>
  <si>
    <t>Fair Value Disclosure (Narrative) (Details) - USD ($)</t>
  </si>
  <si>
    <t>Fair Value, Assets and Liabilities Measured on Recurring and Nonrecurring Basis [Line Items]</t>
  </si>
  <si>
    <t>Asset impairment charge</t>
  </si>
  <si>
    <t>Long-term debt fair value</t>
  </si>
  <si>
    <t>HBB | Accounts receivable | Credit concentration risk | Five Largest Customers</t>
  </si>
  <si>
    <t>Revenue from major customer, percentage</t>
  </si>
  <si>
    <t>55.80%</t>
  </si>
  <si>
    <t>56.80%</t>
  </si>
  <si>
    <t>Coal Lands and Real Estate | NACoal</t>
  </si>
  <si>
    <t>Coal Lands and Real Estate | HBB</t>
  </si>
  <si>
    <t>Reed Minerals | NACoal</t>
  </si>
  <si>
    <t>Reed Minerals | Coal Lands and Real Estate | NACoal</t>
  </si>
  <si>
    <t>Leasing Arrangements (Details) - USD ($) $ in Thousands</t>
  </si>
  <si>
    <t>Capital Leases</t>
  </si>
  <si>
    <t>Subsequent to 2021</t>
  </si>
  <si>
    <t>Total minimum lease payments</t>
  </si>
  <si>
    <t>Amounts representing interest</t>
  </si>
  <si>
    <t>Present value of net minimum lease payments</t>
  </si>
  <si>
    <t>Current maturities</t>
  </si>
  <si>
    <t>Long-term capital lease obligation</t>
  </si>
  <si>
    <t>Operating Leases</t>
  </si>
  <si>
    <t>Rental expense for all operating leases</t>
  </si>
  <si>
    <t>Rental income on subleases of equipment</t>
  </si>
  <si>
    <t>Assets recorded under capital leases</t>
  </si>
  <si>
    <t>Plant and equipment</t>
  </si>
  <si>
    <t>Less accumulated depreciation</t>
  </si>
  <si>
    <t>Contract Termination | KC</t>
  </si>
  <si>
    <t>Restructuring Cost and Reserve [Line Items]</t>
  </si>
  <si>
    <t>Early lease termination penalties</t>
  </si>
  <si>
    <t>Contingencies (Details) - USD ($)</t>
  </si>
  <si>
    <t>Site Contingency [Line Items]</t>
  </si>
  <si>
    <t>Accrual for environmental loss contingencies</t>
  </si>
  <si>
    <t>Picton, Ontario Facility</t>
  </si>
  <si>
    <t>Increase due to charge to establish a liability for environmental investigation and remediation activities</t>
  </si>
  <si>
    <t>Minimum</t>
  </si>
  <si>
    <t>Possible royalty repayment</t>
  </si>
  <si>
    <t>Legal matter resolution charge</t>
  </si>
  <si>
    <t>Stockholders' Equity and Earnings Per Share (Textual) (Details)</t>
  </si>
  <si>
    <t>Oct. 06, 2015shares</t>
  </si>
  <si>
    <t>Dec. 31, 2016USD ($)vote$ / sharesshares</t>
  </si>
  <si>
    <t>Dec. 31, 2016shares</t>
  </si>
  <si>
    <t>May 10, 2016USD ($)</t>
  </si>
  <si>
    <t>Dec. 31, 2015shares</t>
  </si>
  <si>
    <t>Oct. 31, 2015USD ($)</t>
  </si>
  <si>
    <t>Class of Stock [Line Items]</t>
  </si>
  <si>
    <t>Options exercisable, contractual term</t>
  </si>
  <si>
    <t>4 years</t>
  </si>
  <si>
    <t>Options granted in period, shares</t>
  </si>
  <si>
    <t>Options outstanding, shares</t>
  </si>
  <si>
    <t>Stock option</t>
  </si>
  <si>
    <t>Options exercisable, expiration date</t>
  </si>
  <si>
    <t>Previous Stock Repurchase Program</t>
  </si>
  <si>
    <t>Stock repurchase program authorized amount | $</t>
  </si>
  <si>
    <t>2016 Stock Repurchase Program</t>
  </si>
  <si>
    <t>Votes per share | vote</t>
  </si>
  <si>
    <t>Common stock, shares authorized</t>
  </si>
  <si>
    <t>Treasury sock, shares</t>
  </si>
  <si>
    <t>Common stock available for grant, shares</t>
  </si>
  <si>
    <t>Class A Common Stock | Previous Stock Repurchase Program</t>
  </si>
  <si>
    <t>Treasury shares acquired</t>
  </si>
  <si>
    <t>Class A Common Stock | 2016 Stock Repurchase Program</t>
  </si>
  <si>
    <t>Purchase of shares | $</t>
  </si>
  <si>
    <t>Average cost per share (in dollars per share) | $ / shares</t>
  </si>
  <si>
    <t>Stockholders' Equity and Earnings Per Share (Reclassification out of AOCI) (Details) - USD ($) $ in Thousands</t>
  </si>
  <si>
    <t>Reclassification Adjustment out of Accumulated Other Comprehensive Income [Line Items]</t>
  </si>
  <si>
    <t>Income tax benefit</t>
  </si>
  <si>
    <t>Loss (gain) on cash flow hedging</t>
  </si>
  <si>
    <t>Total reclassifications for the period</t>
  </si>
  <si>
    <t>Pension and postretirement plan</t>
  </si>
  <si>
    <t>Actuarial loss</t>
  </si>
  <si>
    <t>Prior-service credit</t>
  </si>
  <si>
    <t>Reclassification out of accumulated other comprehensive income</t>
  </si>
  <si>
    <t>Reclassification out of accumulated other comprehensive income | Loss (gain) on cash flow hedging</t>
  </si>
  <si>
    <t>Reclassification out of accumulated other comprehensive income | Loss (gain) on cash flow hedging | Foreign currency exchange contracts</t>
  </si>
  <si>
    <t>Reclassification out of accumulated other comprehensive income | Loss (gain) on cash flow hedging | Interest rate contract</t>
  </si>
  <si>
    <t>Reclassification out of accumulated other comprehensive income | Pension and postretirement plan</t>
  </si>
  <si>
    <t>Stockholders' Equity and Earnings Per Share (Weighted Average Number of Shares Outstanding Reconciliation) (Details) - $ / shares shares in Thousands</t>
  </si>
  <si>
    <t>Dilutive effect of restricted stock awards (in shares)</t>
  </si>
  <si>
    <t>Income Taxes (Income Before Income Taxes and Provision for Income Taxes) (Details) - USD ($) $ in Thousands</t>
  </si>
  <si>
    <t>Domestic</t>
  </si>
  <si>
    <t>Foreign</t>
  </si>
  <si>
    <t>Current income tax provision (benefit):</t>
  </si>
  <si>
    <t>Federal</t>
  </si>
  <si>
    <t>State</t>
  </si>
  <si>
    <t>Total current</t>
  </si>
  <si>
    <t>Deferred income tax provision (benefit):</t>
  </si>
  <si>
    <t>Total deferred</t>
  </si>
  <si>
    <t>Income tax provision</t>
  </si>
  <si>
    <t>Income Taxes (Textual) (Details) - USD ($) $ in Thousands</t>
  </si>
  <si>
    <t>Income tax payments</t>
  </si>
  <si>
    <t>Income tax refunds</t>
  </si>
  <si>
    <t>Cumulative unremitted earnings of foreign subsidiaries</t>
  </si>
  <si>
    <t>Cumulative deferred tax liabilities of unremitted foreign earnings</t>
  </si>
  <si>
    <t>Permanent items</t>
  </si>
  <si>
    <t>Net (benefit) expense in interest and penalties related to uncertain tax positions</t>
  </si>
  <si>
    <t>Interest and penalties accrued</t>
  </si>
  <si>
    <t>Income Taxes (Reconciliation of the Federal Statutory and Effective Income Tax Rate) (Details) - USD ($) $ in Thousands</t>
  </si>
  <si>
    <t>Statutory taxes (benefit) at 35.0%</t>
  </si>
  <si>
    <t>State and local income taxes</t>
  </si>
  <si>
    <t>Valuation allowances</t>
  </si>
  <si>
    <t>Non-deductible expenses</t>
  </si>
  <si>
    <t>Percentage depletion</t>
  </si>
  <si>
    <t>R&amp;D and other federal credits</t>
  </si>
  <si>
    <t>Other, net</t>
  </si>
  <si>
    <t>Tax settlements</t>
  </si>
  <si>
    <t>Effective income tax rate</t>
  </si>
  <si>
    <t>14.10%</t>
  </si>
  <si>
    <t>11.40%</t>
  </si>
  <si>
    <t>50.20%</t>
  </si>
  <si>
    <t>Statutory tax rate</t>
  </si>
  <si>
    <t>35.00%</t>
  </si>
  <si>
    <t>Income Taxes (Summary of the Total Deferred Tax Assets and Liabilities) (Details) - USD ($) $ in Thousands</t>
  </si>
  <si>
    <t>Deferred tax assets</t>
  </si>
  <si>
    <t>Tax carryforwards</t>
  </si>
  <si>
    <t>Accrued expenses and reserves</t>
  </si>
  <si>
    <t>Other employee benefits</t>
  </si>
  <si>
    <t>Partnership investment - development costs</t>
  </si>
  <si>
    <t>Total deferred tax assets</t>
  </si>
  <si>
    <t>Less: Valuation allowance</t>
  </si>
  <si>
    <t>Deferred tax assets, net of valuation allowance</t>
  </si>
  <si>
    <t>Deferred tax liabilities</t>
  </si>
  <si>
    <t>Depreciation and depletion</t>
  </si>
  <si>
    <t>Accrued pension benefits</t>
  </si>
  <si>
    <t>Unremitted foreign earnings</t>
  </si>
  <si>
    <t>Total deferred tax liabilities</t>
  </si>
  <si>
    <t>Net deferred asset</t>
  </si>
  <si>
    <t>Income Taxes (Summary of Operating Loss Carryforwards and Tax Credit Carryforwards) (Details) - USD ($) $ in Thousands</t>
  </si>
  <si>
    <t>Operating Loss Carryforwards [Line Items]</t>
  </si>
  <si>
    <t>Net deferred tax asset, net operating loss</t>
  </si>
  <si>
    <t>Total net deferred tax asset</t>
  </si>
  <si>
    <t>Total valuation allowance</t>
  </si>
  <si>
    <t>Foreign tax authority</t>
  </si>
  <si>
    <t>Valuation allowance, net operating loss</t>
  </si>
  <si>
    <t>State and local jurisdiction</t>
  </si>
  <si>
    <t>Net deferred tax asset, tax credit carryforwards, research</t>
  </si>
  <si>
    <t>Net deferred tax asset, alternative minimum tax credit</t>
  </si>
  <si>
    <t>Valuation allowance, tax credit</t>
  </si>
  <si>
    <t>Income Taxes (Gross Unrecognized Tax Benefits) (Details) - USD ($) $ in Thousands</t>
  </si>
  <si>
    <t>Reconciliation of Unrecognized Tax Benefits [Roll Forward]</t>
  </si>
  <si>
    <t>Balance at beginning of period</t>
  </si>
  <si>
    <t>Additions based on tax positions related to prior years</t>
  </si>
  <si>
    <t>Additions based on tax positions related to the current year</t>
  </si>
  <si>
    <t>Reductions due to lapse of the applicable statute of limitations</t>
  </si>
  <si>
    <t>Balance at end of period</t>
  </si>
  <si>
    <t>Retirement Benefit Plans (Assumptions Used in Accounting for Defined Benefit Plans) (Details)</t>
  </si>
  <si>
    <t>U.S. Pension Plan</t>
  </si>
  <si>
    <t>Defined Benefit Plan Disclosure [Line Items]</t>
  </si>
  <si>
    <t>Expected long-term rate of return on assets for net periodic benefit cost</t>
  </si>
  <si>
    <t>7.50%</t>
  </si>
  <si>
    <t>7.75%</t>
  </si>
  <si>
    <t>U.S. Pension Plan | Minimum</t>
  </si>
  <si>
    <t>Weighted average discount rates for pension benefit obligation</t>
  </si>
  <si>
    <t>3.60%</t>
  </si>
  <si>
    <t>3.70%</t>
  </si>
  <si>
    <t>3.45%</t>
  </si>
  <si>
    <t>Weighted average discount rates for net periodic benefit cost</t>
  </si>
  <si>
    <t>4.00%</t>
  </si>
  <si>
    <t>U.S. Pension Plan | Maximum</t>
  </si>
  <si>
    <t>4.20%</t>
  </si>
  <si>
    <t>3.95%</t>
  </si>
  <si>
    <t>4.75%</t>
  </si>
  <si>
    <t>Non-U.S. Pension Plan</t>
  </si>
  <si>
    <t>3.75%</t>
  </si>
  <si>
    <t>4.50%</t>
  </si>
  <si>
    <t>Rate of increase in compensation levels</t>
  </si>
  <si>
    <t>3.50%</t>
  </si>
  <si>
    <t>5.50%</t>
  </si>
  <si>
    <t>5.75%</t>
  </si>
  <si>
    <t>6.00%</t>
  </si>
  <si>
    <t>Retirement Benefit Plans (Net Periodic Pension Expense) (Details) - USD ($) $ in Thousands</t>
  </si>
  <si>
    <t>Interest cost</t>
  </si>
  <si>
    <t>Expected return on plan assets</t>
  </si>
  <si>
    <t>Amortization of actuarial loss</t>
  </si>
  <si>
    <t>Amortization of prior service cost</t>
  </si>
  <si>
    <t>Settlements</t>
  </si>
  <si>
    <t>Net periodic pension (income) expense</t>
  </si>
  <si>
    <t>Other Postretirement Benefit Plans, Defined Benefit</t>
  </si>
  <si>
    <t>Service cost</t>
  </si>
  <si>
    <t>Retirement Benefit Plans (Other Changes in Plan Assets and Benefit Obligations Recognized in Other Comprehensive Income (Loss)) (Details) - USD ($) $ in Thousands</t>
  </si>
  <si>
    <t>Current year actuarial loss (gain)</t>
  </si>
  <si>
    <t>Current year prior service cost</t>
  </si>
  <si>
    <t>Amortization of prior service cost (credit)</t>
  </si>
  <si>
    <t>Total recognized in other comprehensive loss (income)</t>
  </si>
  <si>
    <t>Retirement Benefit Plans (Obligation and Funded Status) (Details) - USD ($) $ in Thousands</t>
  </si>
  <si>
    <t>Amounts recognized in the balance sheets consist of:</t>
  </si>
  <si>
    <t>Non-current liabilities</t>
  </si>
  <si>
    <t>Change in benefit obligation</t>
  </si>
  <si>
    <t>Projected benefit obligation at beginning of year</t>
  </si>
  <si>
    <t>Actuarial loss (gain)</t>
  </si>
  <si>
    <t>Benefits paid</t>
  </si>
  <si>
    <t>Foreign currency exchange rate changes</t>
  </si>
  <si>
    <t>Intercompany transfers</t>
  </si>
  <si>
    <t>Projected benefit obligation at end of year</t>
  </si>
  <si>
    <t>Accumula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Noncurrent assets</t>
  </si>
  <si>
    <t>Amount recognized in the balance sheets</t>
  </si>
  <si>
    <t>Components of accumulated other comprehensive loss (income) consist of:</t>
  </si>
  <si>
    <t>Prior service cost</t>
  </si>
  <si>
    <t>Deferred taxes</t>
  </si>
  <si>
    <t>Currency differences</t>
  </si>
  <si>
    <t>Accumulated other comprehensive (loss) income</t>
  </si>
  <si>
    <t>Retirement Benefit Plans (Narrative) (Details) - USD ($) $ in Millions</t>
  </si>
  <si>
    <t>Defined contribution plan, total costs</t>
  </si>
  <si>
    <t>Defined Benefit Pension Plans</t>
  </si>
  <si>
    <t>Actuarial loss included in accumulated other comprehensive income (loss) expected to be recognized in net periodic benefit cost, before tax</t>
  </si>
  <si>
    <t>Actuarial loss included in accumulated other comprehensive income (loss) expected to be recognized in net periodic benefit cost, net of tax</t>
  </si>
  <si>
    <t>Prior service cost (credit) included in accumulated other comprehensive income (loss) expected to be recognized in net periodic benefit cost, before tax (less than)</t>
  </si>
  <si>
    <t>Expected pension contributions, next fiscal year (less than)</t>
  </si>
  <si>
    <t>Retirement Benefit Plans (Schedule of Expected Benefit Payments) (Details) $ in Thousands</t>
  </si>
  <si>
    <t>2022- 2026</t>
  </si>
  <si>
    <t>Retirement Benefit Plans (Actual Allocation Percentage and Target Allocation Percentage for the U.S. Pension Plan Assets) (Details)</t>
  </si>
  <si>
    <t>U.S. Pension Plan | U.S. equity securities</t>
  </si>
  <si>
    <t>Actual allocation</t>
  </si>
  <si>
    <t>45.80%</t>
  </si>
  <si>
    <t>52.10%</t>
  </si>
  <si>
    <t>Target allocations range, minimum</t>
  </si>
  <si>
    <t>36.00%</t>
  </si>
  <si>
    <t>Target allocations range, maximum</t>
  </si>
  <si>
    <t>54.00%</t>
  </si>
  <si>
    <t>U.S. Pension Plan | Non-U.S. equity securities</t>
  </si>
  <si>
    <t>19.70%</t>
  </si>
  <si>
    <t>12.30%</t>
  </si>
  <si>
    <t>16.00%</t>
  </si>
  <si>
    <t>24.00%</t>
  </si>
  <si>
    <t>U.S. Pension Plan | Fixed income securities</t>
  </si>
  <si>
    <t>33.70%</t>
  </si>
  <si>
    <t>35.10%</t>
  </si>
  <si>
    <t>30.00%</t>
  </si>
  <si>
    <t>40.00%</t>
  </si>
  <si>
    <t>U.S. Pension Plan | Money market</t>
  </si>
  <si>
    <t>0.80%</t>
  </si>
  <si>
    <t>0.50%</t>
  </si>
  <si>
    <t>10.00%</t>
  </si>
  <si>
    <t>Non-U.S. Pension Plan | Canadian equity securities</t>
  </si>
  <si>
    <t>32.70%</t>
  </si>
  <si>
    <t>28.90%</t>
  </si>
  <si>
    <t>25.00%</t>
  </si>
  <si>
    <t>Non-U.S. Pension Plan | Non-Canadian equity securities</t>
  </si>
  <si>
    <t>32.10%</t>
  </si>
  <si>
    <t>30.60%</t>
  </si>
  <si>
    <t>Non-U.S. Pension Plan | Fixed income securities</t>
  </si>
  <si>
    <t>35.20%</t>
  </si>
  <si>
    <t>40.50%</t>
  </si>
  <si>
    <t>50.00%</t>
  </si>
  <si>
    <t>Non-U.S. Pension Plan | Cash and cash equivalents</t>
  </si>
  <si>
    <t>5.00%</t>
  </si>
  <si>
    <t>Retirement Benefit Plans (Fair Value Hierarchy) (Details) - Defined Benefit Pension Plans - USD ($) $ in Thousands</t>
  </si>
  <si>
    <t>Fair value of each major category of U.S. plan assets</t>
  </si>
  <si>
    <t>Level 1 | U.S. equity securities</t>
  </si>
  <si>
    <t>Level 1 | Non-U.S. equity securities</t>
  </si>
  <si>
    <t>Level 1 | Fixed income securities</t>
  </si>
  <si>
    <t>Level 1 | Money market</t>
  </si>
  <si>
    <t>Level 2 | U.S. equity securities</t>
  </si>
  <si>
    <t>Level 2 | Non-U.S. equity securities</t>
  </si>
  <si>
    <t>Level 2 | Fixed income securities</t>
  </si>
  <si>
    <t>Level 2 | Money market</t>
  </si>
  <si>
    <t>Retirement Benefit Plans (Assumptions Used in Accounting for Postretirement Benefit Plans) (Details) - Other Postretirement Benefit Plans, Defined Benefit</t>
  </si>
  <si>
    <t>Defined Benefit Plans and Other Postretirement Benefit Plans Table Text Block [Line Items]</t>
  </si>
  <si>
    <t>3.25%</t>
  </si>
  <si>
    <t>3.85%</t>
  </si>
  <si>
    <t>Health care cost trend rate assumed for next year</t>
  </si>
  <si>
    <t>7.30%</t>
  </si>
  <si>
    <t>7.00%</t>
  </si>
  <si>
    <t>Rate to which the cost trend rate is assumed to decline (ultimate trend rate)</t>
  </si>
  <si>
    <t>Year that the rate reaches the ultimate trend rate</t>
  </si>
  <si>
    <t>Retirement Benefit Plans (One-Percentage-Point Change in Assumed Health Care Cost Trend Rate) (Details) $ in Millions</t>
  </si>
  <si>
    <t>Effect of one-percentage point change in assumed health care cost rrend rates</t>
  </si>
  <si>
    <t>Effect on total of service and interest cost of 1-percentage point increase</t>
  </si>
  <si>
    <t>Effect on total of service and interest cost of 1-percentage point decrease</t>
  </si>
  <si>
    <t>Effect on postretirement benefit obligation of 1-percentage point increase</t>
  </si>
  <si>
    <t>Effect on postretirement benefit obligation of 1-percentage point decrease</t>
  </si>
  <si>
    <t>Business Segments (Textual) (Details) - USD ($) $ in Millions</t>
  </si>
  <si>
    <t>Management fees expense</t>
  </si>
  <si>
    <t>Customer concentration risk | Sales revenue, net | Choctaw Generation Limited Partnership | NACoal</t>
  </si>
  <si>
    <t>69.00%</t>
  </si>
  <si>
    <t>57.00%</t>
  </si>
  <si>
    <t>39.00%</t>
  </si>
  <si>
    <t>Customer concentration risk | Sales revenue, net | Cemex | NACoal</t>
  </si>
  <si>
    <t>Customer concentration risk | Sales revenue, net | Alabama Coal Cooperative | Reed Minerals</t>
  </si>
  <si>
    <t>27.00%</t>
  </si>
  <si>
    <t>Customer concentration risk | Sales revenue, net | Wal-Mart | HBB</t>
  </si>
  <si>
    <t>32.00%</t>
  </si>
  <si>
    <t>33.00%</t>
  </si>
  <si>
    <t>Customer concentration risk | Sales revenue, net | Amazon | HBB</t>
  </si>
  <si>
    <t>Customer concentration risk | Sales revenue, net | Five Largest Customers | HBB</t>
  </si>
  <si>
    <t>52.00%</t>
  </si>
  <si>
    <t>56.00%</t>
  </si>
  <si>
    <t>Business Segments (Statements of Operations) (Details) - USD ($) $ in Thousands</t>
  </si>
  <si>
    <t>Revenues from external customers</t>
  </si>
  <si>
    <t>Gross profit (loss)</t>
  </si>
  <si>
    <t>Selling, general and administrative expenses, including Amortization of intangible assets</t>
  </si>
  <si>
    <t>Interest income</t>
  </si>
  <si>
    <t>Other (income) expense, including asset retirement obligations</t>
  </si>
  <si>
    <t>Operating Segments | NACoal</t>
  </si>
  <si>
    <t>Operating Segments | HBB</t>
  </si>
  <si>
    <t>Operating Segments | KC</t>
  </si>
  <si>
    <t>Eliminations</t>
  </si>
  <si>
    <t>Eliminations | NACCO and Other</t>
  </si>
  <si>
    <t>NACCO and Other | NACCO and Other</t>
  </si>
  <si>
    <t>Business Segments (Balance Sheets) (Details) - USD ($) $ in Thousands</t>
  </si>
  <si>
    <t>Capital expenditures, excluding acquisitions of business</t>
  </si>
  <si>
    <t>Business Segments (Data by Geographic Region) (Details) - USD ($) $ in Thousands</t>
  </si>
  <si>
    <t>Revenues from External Customers and Long-Lived Assets [Line Items]</t>
  </si>
  <si>
    <t>Long-lived assets</t>
  </si>
  <si>
    <t>United States</t>
  </si>
  <si>
    <t>Quarterly Results of Operations (Unaudited) (Details) - USD ($) $ / shares in Units, $ in Thousands</t>
  </si>
  <si>
    <t>Basic earnings (loss) per share:</t>
  </si>
  <si>
    <t>Parent Company Condensed Balance Sheets (Details) - USD ($) $ in Thousands</t>
  </si>
  <si>
    <t>ASSETS</t>
  </si>
  <si>
    <t>LIABILITIES AND STOCKHOLDERS’ EQUITY</t>
  </si>
  <si>
    <t>Stockholders’ equity</t>
  </si>
  <si>
    <t>Parent Company</t>
  </si>
  <si>
    <t>Current intercompany accounts receivable, net</t>
  </si>
  <si>
    <t>Investment in subsidiaries</t>
  </si>
  <si>
    <t>Current intercompany accounts payable, net</t>
  </si>
  <si>
    <t>Restricted investments</t>
  </si>
  <si>
    <t>Unrestricted investment</t>
  </si>
  <si>
    <t>Parent Company | HBB</t>
  </si>
  <si>
    <t>Parent Company | KC</t>
  </si>
  <si>
    <t>Parent Company | NACoal</t>
  </si>
  <si>
    <t>Parent Company | Other</t>
  </si>
  <si>
    <t>Parent Company | Bellaire</t>
  </si>
  <si>
    <t>Note payable to Bellaire</t>
  </si>
  <si>
    <t>Unconsolidated Subsidiaries (Details) - USD ($) $ in Thousands</t>
  </si>
  <si>
    <t>Schedule of Equity Method Investments [Line Items]</t>
  </si>
  <si>
    <t>Unconsolidated mines | NACoal</t>
  </si>
  <si>
    <t>Maximum loss</t>
  </si>
  <si>
    <t>Statement of Operations</t>
  </si>
  <si>
    <t>Income before income taxes</t>
  </si>
  <si>
    <t>Net income</t>
  </si>
  <si>
    <t>Balance Sheet</t>
  </si>
  <si>
    <t>Non-current assets</t>
  </si>
  <si>
    <t>Dividends from unconsolidated mines</t>
  </si>
  <si>
    <t>Related Party Transactions (Details) - USD ($) $ in Millions</t>
  </si>
  <si>
    <t>Jones Day</t>
  </si>
  <si>
    <t>Related Party Transaction [Line Items]</t>
  </si>
  <si>
    <t>Legal services</t>
  </si>
  <si>
    <t>Schedule I - Condensed Financial Information of the Parent (Condensed Balance Sheets) (Details) - USD ($) $ in Thousands</t>
  </si>
  <si>
    <t>LIABILITIES AND EQUITY</t>
  </si>
  <si>
    <t>Schedule I - Condensed Financial Information of the Parent (Condensed Statements of Comprehensive Income) (Details) - USD ($) $ in Thousands</t>
  </si>
  <si>
    <t>Condensed Financial Statements, Captions [Line Items]</t>
  </si>
  <si>
    <t>Administrative and general expenses</t>
  </si>
  <si>
    <t>Intercompany interest expense</t>
  </si>
  <si>
    <t>Net loss before equity in earnings of subsidiaries</t>
  </si>
  <si>
    <t>Equity in earnings of subsidiaries</t>
  </si>
  <si>
    <t>Schedule I - Condensed Financial Information of the Parent (Condensed Statements of Cash Flows) (Details) - USD ($) $ in Thousands</t>
  </si>
  <si>
    <t>Parent company only net loss</t>
  </si>
  <si>
    <t>Net changes related to operating activities</t>
  </si>
  <si>
    <t>Cash dividends received from subsidiaries</t>
  </si>
  <si>
    <t>Notes payable to Bellaire</t>
  </si>
  <si>
    <t>Capital contributions to subsidiaries</t>
  </si>
  <si>
    <t>Schedule I - Condensed Financial Information of the Parent (Textual) (Details) - USD ($) $ in Thousands</t>
  </si>
  <si>
    <t>Schedule II - Valuation and Qualifying Accounts (Details) - USD ($) $ in Thousands</t>
  </si>
  <si>
    <t>Allowance for doubtful accounts</t>
  </si>
  <si>
    <t>Valuation allowances and reserves [Roll Forward]</t>
  </si>
  <si>
    <t>Balance at Beginning of Period</t>
  </si>
  <si>
    <t>Charged to Costs and Expenses</t>
  </si>
  <si>
    <t>Charged to Other Accounts</t>
  </si>
  <si>
    <t>Deductions</t>
  </si>
  <si>
    <t>Balance at End of Period</t>
  </si>
  <si>
    <t>Allowance for discounts, adjustments and returns</t>
  </si>
  <si>
    <t>Deferred tax valuation allowanc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CAD &quot;#,##0_);_(&quot;CAD &quot;(#,##0)" numFmtId="169"/>
    <numFmt formatCode="_(&quot;CAD &quot;#,##0.0_);_(&quot;CAD &quot;(#,##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99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31463960</v>
      </c>
    </row>
    <row r="17" spans="1:4">
      <c r="A17" s="4" t="s">
        <v>28</v>
      </c>
    </row>
    <row r="18" spans="1:4">
      <c r="A18" s="3" t="s">
        <v>5</v>
      </c>
    </row>
    <row r="19" spans="1:4">
      <c r="A19" s="4" t="s">
        <v>29</v>
      </c>
      <c r="C19" s="5" t="n">
        <v>5259948</v>
      </c>
    </row>
    <row r="20" spans="1:4">
      <c r="A20" s="4" t="s">
        <v>30</v>
      </c>
    </row>
    <row r="21" spans="1:4">
      <c r="A21" s="3" t="s">
        <v>5</v>
      </c>
    </row>
    <row r="22" spans="1:4">
      <c r="A22" s="4" t="s">
        <v>29</v>
      </c>
      <c r="C22" s="5" t="n">
        <v>1570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89</v>
      </c>
    </row>
    <row r="4" spans="1:2">
      <c r="A4" s="4" t="s">
        <v>136</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56438</v>
      </c>
      <c r="C4" s="6" t="n">
        <v>915860</v>
      </c>
      <c r="D4" s="6" t="n">
        <v>896782</v>
      </c>
    </row>
    <row r="5" spans="1:4">
      <c r="A5" s="4" t="s">
        <v>36</v>
      </c>
      <c r="B5" s="5" t="n">
        <v>650585</v>
      </c>
      <c r="C5" s="5" t="n">
        <v>736364</v>
      </c>
      <c r="D5" s="5" t="n">
        <v>711710</v>
      </c>
    </row>
    <row r="6" spans="1:4">
      <c r="A6" s="4" t="s">
        <v>37</v>
      </c>
      <c r="B6" s="5" t="n">
        <v>205853</v>
      </c>
      <c r="C6" s="5" t="n">
        <v>179496</v>
      </c>
      <c r="D6" s="5" t="n">
        <v>185072</v>
      </c>
    </row>
    <row r="7" spans="1:4">
      <c r="A7" s="4" t="s">
        <v>38</v>
      </c>
      <c r="B7" s="5" t="n">
        <v>55238</v>
      </c>
      <c r="C7" s="5" t="n">
        <v>48432</v>
      </c>
      <c r="D7" s="5" t="n">
        <v>48396</v>
      </c>
    </row>
    <row r="8" spans="1:4">
      <c r="A8" s="3" t="s">
        <v>39</v>
      </c>
    </row>
    <row r="9" spans="1:4">
      <c r="A9" s="4" t="s">
        <v>40</v>
      </c>
      <c r="B9" s="5" t="n">
        <v>197903</v>
      </c>
      <c r="C9" s="5" t="n">
        <v>193925</v>
      </c>
      <c r="D9" s="5" t="n">
        <v>198697</v>
      </c>
    </row>
    <row r="10" spans="1:4">
      <c r="A10" s="4" t="s">
        <v>41</v>
      </c>
      <c r="B10" s="5" t="n">
        <v>17443</v>
      </c>
      <c r="C10" s="5" t="n">
        <v>0</v>
      </c>
      <c r="D10" s="5" t="n">
        <v>105119</v>
      </c>
    </row>
    <row r="11" spans="1:4">
      <c r="A11" s="4" t="s">
        <v>42</v>
      </c>
      <c r="B11" s="5" t="n">
        <v>3884</v>
      </c>
      <c r="C11" s="5" t="n">
        <v>3987</v>
      </c>
      <c r="D11" s="5" t="n">
        <v>3300</v>
      </c>
    </row>
    <row r="12" spans="1:4">
      <c r="A12" s="4" t="s">
        <v>43</v>
      </c>
      <c r="B12" s="5" t="n">
        <v>146</v>
      </c>
      <c r="C12" s="5" t="n">
        <v>-1811</v>
      </c>
      <c r="D12" s="5" t="n">
        <v>-7339</v>
      </c>
    </row>
    <row r="13" spans="1:4">
      <c r="A13" s="4" t="s">
        <v>44</v>
      </c>
      <c r="B13" s="5" t="n">
        <v>219376</v>
      </c>
      <c r="C13" s="5" t="n">
        <v>196101</v>
      </c>
      <c r="D13" s="5" t="n">
        <v>299777</v>
      </c>
    </row>
    <row r="14" spans="1:4">
      <c r="A14" s="4" t="s">
        <v>45</v>
      </c>
      <c r="B14" s="5" t="n">
        <v>41715</v>
      </c>
      <c r="C14" s="5" t="n">
        <v>31827</v>
      </c>
      <c r="D14" s="5" t="n">
        <v>-66309</v>
      </c>
    </row>
    <row r="15" spans="1:4">
      <c r="A15" s="3" t="s">
        <v>46</v>
      </c>
    </row>
    <row r="16" spans="1:4">
      <c r="A16" s="4" t="s">
        <v>47</v>
      </c>
      <c r="B16" s="5" t="n">
        <v>5692</v>
      </c>
      <c r="C16" s="5" t="n">
        <v>6924</v>
      </c>
      <c r="D16" s="5" t="n">
        <v>7566</v>
      </c>
    </row>
    <row r="17" spans="1:4">
      <c r="A17" s="4" t="s">
        <v>48</v>
      </c>
      <c r="B17" s="5" t="n">
        <v>-1221</v>
      </c>
      <c r="C17" s="5" t="n">
        <v>-2040</v>
      </c>
      <c r="D17" s="5" t="n">
        <v>-161</v>
      </c>
    </row>
    <row r="18" spans="1:4">
      <c r="A18" s="4" t="s">
        <v>49</v>
      </c>
      <c r="B18" s="5" t="n">
        <v>-214</v>
      </c>
      <c r="C18" s="5" t="n">
        <v>919</v>
      </c>
      <c r="D18" s="5" t="n">
        <v>2582</v>
      </c>
    </row>
    <row r="19" spans="1:4">
      <c r="A19" s="4" t="s">
        <v>50</v>
      </c>
      <c r="B19" s="5" t="n">
        <v>2988</v>
      </c>
      <c r="C19" s="5" t="n">
        <v>1225</v>
      </c>
      <c r="D19" s="5" t="n">
        <v>277</v>
      </c>
    </row>
    <row r="20" spans="1:4">
      <c r="A20" s="4" t="s">
        <v>51</v>
      </c>
      <c r="B20" s="5" t="n">
        <v>7245</v>
      </c>
      <c r="C20" s="5" t="n">
        <v>7028</v>
      </c>
      <c r="D20" s="5" t="n">
        <v>10264</v>
      </c>
    </row>
    <row r="21" spans="1:4">
      <c r="A21" s="4" t="s">
        <v>52</v>
      </c>
      <c r="B21" s="5" t="n">
        <v>34470</v>
      </c>
      <c r="C21" s="5" t="n">
        <v>24799</v>
      </c>
      <c r="D21" s="5" t="n">
        <v>-76573</v>
      </c>
    </row>
    <row r="22" spans="1:4">
      <c r="A22" s="4" t="s">
        <v>53</v>
      </c>
      <c r="B22" s="5" t="n">
        <v>4863</v>
      </c>
      <c r="C22" s="5" t="n">
        <v>2815</v>
      </c>
      <c r="D22" s="5" t="n">
        <v>-38455</v>
      </c>
    </row>
    <row r="23" spans="1:4">
      <c r="A23" s="4" t="s">
        <v>54</v>
      </c>
      <c r="B23" s="6" t="n">
        <v>29607</v>
      </c>
      <c r="C23" s="6" t="n">
        <v>21984</v>
      </c>
      <c r="D23" s="6" t="n">
        <v>-38118</v>
      </c>
    </row>
    <row r="24" spans="1:4">
      <c r="A24" s="4" t="s">
        <v>55</v>
      </c>
      <c r="B24" s="7" t="n">
        <v>4.34</v>
      </c>
      <c r="C24" s="7" t="n">
        <v>3.14</v>
      </c>
      <c r="D24" s="7" t="n">
        <v>-5.02</v>
      </c>
    </row>
    <row r="25" spans="1:4">
      <c r="A25" s="4" t="s">
        <v>56</v>
      </c>
      <c r="B25" s="7" t="n">
        <v>4.32</v>
      </c>
      <c r="C25" s="7" t="n">
        <v>3.13</v>
      </c>
      <c r="D25" s="7" t="n">
        <v>-5.02</v>
      </c>
    </row>
    <row r="26" spans="1:4">
      <c r="A26" s="4" t="s">
        <v>57</v>
      </c>
      <c r="B26" s="5" t="n">
        <v>6818</v>
      </c>
      <c r="C26" s="5" t="n">
        <v>7001</v>
      </c>
      <c r="D26" s="5" t="n">
        <v>7590</v>
      </c>
    </row>
    <row r="27" spans="1:4">
      <c r="A27" s="4" t="s">
        <v>58</v>
      </c>
      <c r="B27" s="5" t="n">
        <v>6854</v>
      </c>
      <c r="C27" s="5" t="n">
        <v>7022</v>
      </c>
      <c r="D27" s="5" t="n">
        <v>759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66</v>
      </c>
    </row>
    <row r="4" spans="1:12">
      <c r="A4" s="4" t="s">
        <v>54</v>
      </c>
      <c r="B4" s="6" t="n">
        <v>24131</v>
      </c>
      <c r="C4" s="6" t="n">
        <v>-442</v>
      </c>
      <c r="D4" s="6" t="n">
        <v>3116</v>
      </c>
      <c r="E4" s="6" t="n">
        <v>2802</v>
      </c>
      <c r="F4" s="6" t="n">
        <v>18091</v>
      </c>
      <c r="G4" s="6" t="n">
        <v>3141</v>
      </c>
      <c r="H4" s="6" t="n">
        <v>-275</v>
      </c>
      <c r="I4" s="6" t="n">
        <v>1027</v>
      </c>
      <c r="J4" s="6" t="n">
        <v>29607</v>
      </c>
      <c r="K4" s="6" t="n">
        <v>21984</v>
      </c>
      <c r="L4" s="6" t="n">
        <v>-38118</v>
      </c>
    </row>
    <row r="5" spans="1:12">
      <c r="A5" s="3" t="s">
        <v>67</v>
      </c>
    </row>
    <row r="6" spans="1:12">
      <c r="A6" s="4" t="s">
        <v>68</v>
      </c>
      <c r="J6" s="5" t="n">
        <v>-2078</v>
      </c>
      <c r="K6" s="5" t="n">
        <v>-2756</v>
      </c>
      <c r="L6" s="5" t="n">
        <v>-1896</v>
      </c>
    </row>
    <row r="7" spans="1:12">
      <c r="A7" s="4" t="s">
        <v>69</v>
      </c>
      <c r="J7" s="5" t="n">
        <v>413</v>
      </c>
      <c r="K7" s="5" t="n">
        <v>17</v>
      </c>
      <c r="L7" s="5" t="n">
        <v>442</v>
      </c>
    </row>
    <row r="8" spans="1:12">
      <c r="A8" s="4" t="s">
        <v>70</v>
      </c>
      <c r="J8" s="5" t="n">
        <v>-252</v>
      </c>
      <c r="K8" s="5" t="n">
        <v>-577</v>
      </c>
      <c r="L8" s="5" t="n">
        <v>-1518</v>
      </c>
    </row>
    <row r="9" spans="1:12">
      <c r="A9" s="4" t="s">
        <v>71</v>
      </c>
      <c r="J9" s="5" t="n">
        <v>757</v>
      </c>
      <c r="K9" s="5" t="n">
        <v>409</v>
      </c>
      <c r="L9" s="5" t="n">
        <v>898</v>
      </c>
    </row>
    <row r="10" spans="1:12">
      <c r="A10" s="4" t="s">
        <v>72</v>
      </c>
      <c r="J10" s="5" t="n">
        <v>-2011</v>
      </c>
      <c r="K10" s="5" t="n">
        <v>-1204</v>
      </c>
      <c r="L10" s="5" t="n">
        <v>-6483</v>
      </c>
    </row>
    <row r="11" spans="1:12">
      <c r="A11" s="4" t="s">
        <v>73</v>
      </c>
      <c r="J11" s="5" t="n">
        <v>688</v>
      </c>
      <c r="K11" s="5" t="n">
        <v>856</v>
      </c>
      <c r="L11" s="5" t="n">
        <v>627</v>
      </c>
    </row>
    <row r="12" spans="1:12">
      <c r="A12" s="4" t="s">
        <v>74</v>
      </c>
      <c r="J12" s="5" t="n">
        <v>-2483</v>
      </c>
      <c r="K12" s="5" t="n">
        <v>-3255</v>
      </c>
      <c r="L12" s="5" t="n">
        <v>-7930</v>
      </c>
    </row>
    <row r="13" spans="1:12">
      <c r="A13" s="4" t="s">
        <v>75</v>
      </c>
      <c r="J13" s="6" t="n">
        <v>27124</v>
      </c>
      <c r="K13" s="6" t="n">
        <v>18729</v>
      </c>
      <c r="L13" s="6" t="n">
        <v>-4604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31</v>
      </c>
    </row>
    <row r="4" spans="1:2">
      <c r="A4" s="4" t="s">
        <v>239</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84</v>
      </c>
    </row>
    <row r="4" spans="1:2">
      <c r="A4" s="4" t="s">
        <v>244</v>
      </c>
      <c r="B4" s="4" t="s">
        <v>245</v>
      </c>
    </row>
    <row r="5" spans="1:2">
      <c r="A5" s="4" t="s">
        <v>152</v>
      </c>
      <c r="B5" s="4" t="s">
        <v>246</v>
      </c>
    </row>
    <row r="6" spans="1:2">
      <c r="A6" s="4" t="s">
        <v>247</v>
      </c>
      <c r="B6" s="4" t="s">
        <v>248</v>
      </c>
    </row>
    <row r="7" spans="1:2">
      <c r="A7" s="4" t="s">
        <v>136</v>
      </c>
      <c r="B7" s="4" t="s">
        <v>249</v>
      </c>
    </row>
    <row r="8" spans="1:2">
      <c r="A8" s="4" t="s">
        <v>191</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207</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33</v>
      </c>
    </row>
    <row r="3" spans="1:4">
      <c r="A3" s="3" t="s">
        <v>66</v>
      </c>
    </row>
    <row r="4" spans="1:4">
      <c r="A4" s="4" t="s">
        <v>77</v>
      </c>
      <c r="B4" s="6" t="n">
        <v>-73</v>
      </c>
      <c r="C4" s="6" t="n">
        <v>-357</v>
      </c>
      <c r="D4" s="6" t="n">
        <v>-838</v>
      </c>
    </row>
    <row r="5" spans="1:4">
      <c r="A5" s="4" t="s">
        <v>78</v>
      </c>
      <c r="B5" s="5" t="n">
        <v>-419</v>
      </c>
      <c r="C5" s="5" t="n">
        <v>-191</v>
      </c>
      <c r="D5" s="5" t="n">
        <v>-489</v>
      </c>
    </row>
    <row r="6" spans="1:4">
      <c r="A6" s="4" t="s">
        <v>79</v>
      </c>
      <c r="B6" s="5" t="n">
        <v>-1098</v>
      </c>
      <c r="C6" s="5" t="n">
        <v>-1222</v>
      </c>
      <c r="D6" s="5" t="n">
        <v>-3292</v>
      </c>
    </row>
    <row r="7" spans="1:4">
      <c r="A7" s="4" t="s">
        <v>80</v>
      </c>
      <c r="B7" s="6" t="n">
        <v>-408</v>
      </c>
      <c r="C7" s="6" t="n">
        <v>-420</v>
      </c>
      <c r="D7" s="6" t="n">
        <v>-3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3" t="s">
        <v>231</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34</v>
      </c>
    </row>
    <row r="4" spans="1:2">
      <c r="A4" s="4" t="s">
        <v>354</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3" t="s">
        <v>181</v>
      </c>
    </row>
    <row r="4" spans="1:2">
      <c r="A4" s="4" t="s">
        <v>357</v>
      </c>
      <c r="B4"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2</v>
      </c>
      <c r="B11" s="4" t="s">
        <v>367</v>
      </c>
    </row>
    <row r="12" spans="1:2">
      <c r="A12" s="4" t="s">
        <v>368</v>
      </c>
    </row>
    <row r="13" spans="1:2">
      <c r="A13" s="3" t="s">
        <v>361</v>
      </c>
    </row>
    <row r="14" spans="1:2">
      <c r="A14" s="4" t="s">
        <v>362</v>
      </c>
      <c r="B1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2</v>
      </c>
    </row>
    <row r="2" spans="1:3">
      <c r="A2" s="3" t="s">
        <v>82</v>
      </c>
    </row>
    <row r="3" spans="1:3">
      <c r="A3" s="4" t="s">
        <v>83</v>
      </c>
      <c r="B3" s="6" t="n">
        <v>80648</v>
      </c>
      <c r="C3" s="6" t="n">
        <v>52499</v>
      </c>
    </row>
    <row r="4" spans="1:3">
      <c r="A4" s="4" t="s">
        <v>84</v>
      </c>
      <c r="B4" s="5" t="n">
        <v>117463</v>
      </c>
      <c r="C4" s="5" t="n">
        <v>111020</v>
      </c>
    </row>
    <row r="5" spans="1:3">
      <c r="A5" s="4" t="s">
        <v>85</v>
      </c>
      <c r="B5" s="5" t="n">
        <v>7404</v>
      </c>
      <c r="C5" s="5" t="n">
        <v>3085</v>
      </c>
    </row>
    <row r="6" spans="1:3">
      <c r="A6" s="4" t="s">
        <v>86</v>
      </c>
      <c r="B6" s="5" t="n">
        <v>157342</v>
      </c>
      <c r="C6" s="5" t="n">
        <v>165016</v>
      </c>
    </row>
    <row r="7" spans="1:3">
      <c r="A7" s="4" t="s">
        <v>87</v>
      </c>
      <c r="B7" s="5" t="n">
        <v>2016</v>
      </c>
      <c r="C7" s="5" t="n">
        <v>17497</v>
      </c>
    </row>
    <row r="8" spans="1:3">
      <c r="A8" s="4" t="s">
        <v>88</v>
      </c>
      <c r="B8" s="5" t="n">
        <v>16859</v>
      </c>
      <c r="C8" s="5" t="n">
        <v>12317</v>
      </c>
    </row>
    <row r="9" spans="1:3">
      <c r="A9" s="4" t="s">
        <v>89</v>
      </c>
      <c r="B9" s="5" t="n">
        <v>381732</v>
      </c>
      <c r="C9" s="5" t="n">
        <v>361434</v>
      </c>
    </row>
    <row r="10" spans="1:3">
      <c r="A10" s="4" t="s">
        <v>90</v>
      </c>
      <c r="B10" s="5" t="n">
        <v>131049</v>
      </c>
      <c r="C10" s="5" t="n">
        <v>132539</v>
      </c>
    </row>
    <row r="11" spans="1:3">
      <c r="A11" s="4" t="s">
        <v>91</v>
      </c>
      <c r="B11" s="5" t="n">
        <v>6253</v>
      </c>
      <c r="C11" s="5" t="n">
        <v>6253</v>
      </c>
    </row>
    <row r="12" spans="1:3">
      <c r="A12" s="4" t="s">
        <v>92</v>
      </c>
      <c r="B12" s="5" t="n">
        <v>52959</v>
      </c>
      <c r="C12" s="5" t="n">
        <v>56843</v>
      </c>
    </row>
    <row r="13" spans="1:3">
      <c r="A13" s="4" t="s">
        <v>93</v>
      </c>
      <c r="B13" s="5" t="n">
        <v>28380</v>
      </c>
      <c r="C13" s="5" t="n">
        <v>42013</v>
      </c>
    </row>
    <row r="14" spans="1:3">
      <c r="A14" s="4" t="s">
        <v>94</v>
      </c>
      <c r="B14" s="5" t="n">
        <v>31054</v>
      </c>
      <c r="C14" s="5" t="n">
        <v>24643</v>
      </c>
    </row>
    <row r="15" spans="1:3">
      <c r="A15" s="4" t="s">
        <v>95</v>
      </c>
      <c r="B15" s="5" t="n">
        <v>10037</v>
      </c>
      <c r="C15" s="5" t="n">
        <v>7065</v>
      </c>
    </row>
    <row r="16" spans="1:3">
      <c r="A16" s="4" t="s">
        <v>96</v>
      </c>
      <c r="B16" s="5" t="n">
        <v>26557</v>
      </c>
      <c r="C16" s="5" t="n">
        <v>24618</v>
      </c>
    </row>
    <row r="17" spans="1:3">
      <c r="A17" s="4" t="s">
        <v>97</v>
      </c>
      <c r="B17" s="5" t="n">
        <v>668021</v>
      </c>
      <c r="C17" s="5" t="n">
        <v>655408</v>
      </c>
    </row>
    <row r="18" spans="1:3">
      <c r="A18" s="3" t="s">
        <v>98</v>
      </c>
    </row>
    <row r="19" spans="1:3">
      <c r="A19" s="4" t="s">
        <v>99</v>
      </c>
      <c r="B19" s="5" t="n">
        <v>128248</v>
      </c>
      <c r="C19" s="5" t="n">
        <v>100300</v>
      </c>
    </row>
    <row r="20" spans="1:3">
      <c r="A20" s="4" t="s">
        <v>100</v>
      </c>
      <c r="B20" s="5" t="n">
        <v>12714</v>
      </c>
      <c r="C20" s="5" t="n">
        <v>8365</v>
      </c>
    </row>
    <row r="21" spans="1:3">
      <c r="A21" s="4" t="s">
        <v>101</v>
      </c>
      <c r="B21" s="5" t="n">
        <v>1744</v>
      </c>
      <c r="C21" s="5" t="n">
        <v>1504</v>
      </c>
    </row>
    <row r="22" spans="1:3">
      <c r="A22" s="4" t="s">
        <v>102</v>
      </c>
      <c r="B22" s="5" t="n">
        <v>32925</v>
      </c>
      <c r="C22" s="5" t="n">
        <v>40854</v>
      </c>
    </row>
    <row r="23" spans="1:3">
      <c r="A23" s="4" t="s">
        <v>103</v>
      </c>
      <c r="B23" s="5" t="n">
        <v>15056</v>
      </c>
      <c r="C23" s="5" t="n">
        <v>10676</v>
      </c>
    </row>
    <row r="24" spans="1:3">
      <c r="A24" s="4" t="s">
        <v>104</v>
      </c>
      <c r="B24" s="5" t="n">
        <v>31141</v>
      </c>
      <c r="C24" s="5" t="n">
        <v>30047</v>
      </c>
    </row>
    <row r="25" spans="1:3">
      <c r="A25" s="4" t="s">
        <v>105</v>
      </c>
      <c r="B25" s="5" t="n">
        <v>221828</v>
      </c>
      <c r="C25" s="5" t="n">
        <v>191746</v>
      </c>
    </row>
    <row r="26" spans="1:3">
      <c r="A26" s="4" t="s">
        <v>106</v>
      </c>
      <c r="B26" s="5" t="n">
        <v>120295</v>
      </c>
      <c r="C26" s="5" t="n">
        <v>160113</v>
      </c>
    </row>
    <row r="27" spans="1:3">
      <c r="A27" s="4" t="s">
        <v>107</v>
      </c>
      <c r="B27" s="5" t="n">
        <v>38262</v>
      </c>
      <c r="C27" s="5" t="n">
        <v>39780</v>
      </c>
    </row>
    <row r="28" spans="1:3">
      <c r="A28" s="4" t="s">
        <v>108</v>
      </c>
      <c r="B28" s="5" t="n">
        <v>14271</v>
      </c>
      <c r="C28" s="5" t="n">
        <v>10046</v>
      </c>
    </row>
    <row r="29" spans="1:3">
      <c r="A29" s="4" t="s">
        <v>109</v>
      </c>
      <c r="B29" s="5" t="n">
        <v>53072</v>
      </c>
      <c r="C29" s="5" t="n">
        <v>52585</v>
      </c>
    </row>
    <row r="30" spans="1:3">
      <c r="A30" s="4" t="s">
        <v>110</v>
      </c>
      <c r="B30" s="5" t="n">
        <v>447728</v>
      </c>
      <c r="C30" s="5" t="n">
        <v>454270</v>
      </c>
    </row>
    <row r="31" spans="1:3">
      <c r="A31" s="3" t="s">
        <v>111</v>
      </c>
    </row>
    <row r="32" spans="1:3">
      <c r="A32" s="4" t="s">
        <v>112</v>
      </c>
      <c r="B32" s="5" t="n">
        <v>0</v>
      </c>
      <c r="C32" s="5" t="n">
        <v>0</v>
      </c>
    </row>
    <row r="33" spans="1:3">
      <c r="A33" s="4" t="s">
        <v>113</v>
      </c>
      <c r="B33" s="5" t="n">
        <v>239441</v>
      </c>
      <c r="C33" s="5" t="n">
        <v>217745</v>
      </c>
    </row>
    <row r="34" spans="1:3">
      <c r="A34" s="4" t="s">
        <v>114</v>
      </c>
      <c r="B34" s="5" t="n">
        <v>-25927</v>
      </c>
      <c r="C34" s="5" t="n">
        <v>-23444</v>
      </c>
    </row>
    <row r="35" spans="1:3">
      <c r="A35" s="4" t="s">
        <v>115</v>
      </c>
      <c r="B35" s="5" t="n">
        <v>220293</v>
      </c>
      <c r="C35" s="5" t="n">
        <v>201138</v>
      </c>
    </row>
    <row r="36" spans="1:3">
      <c r="A36" s="4" t="s">
        <v>116</v>
      </c>
      <c r="B36" s="5" t="n">
        <v>668021</v>
      </c>
      <c r="C36" s="5" t="n">
        <v>655408</v>
      </c>
    </row>
    <row r="37" spans="1:3">
      <c r="A37" s="4" t="s">
        <v>117</v>
      </c>
    </row>
    <row r="38" spans="1:3">
      <c r="A38" s="3" t="s">
        <v>111</v>
      </c>
    </row>
    <row r="39" spans="1:3">
      <c r="A39" s="4" t="s">
        <v>118</v>
      </c>
      <c r="B39" s="5" t="n">
        <v>5208</v>
      </c>
      <c r="C39" s="5" t="n">
        <v>5265</v>
      </c>
    </row>
    <row r="40" spans="1:3">
      <c r="A40" s="4" t="s">
        <v>119</v>
      </c>
    </row>
    <row r="41" spans="1:3">
      <c r="A41" s="3" t="s">
        <v>111</v>
      </c>
    </row>
    <row r="42" spans="1:3">
      <c r="A42" s="4" t="s">
        <v>118</v>
      </c>
      <c r="B42" s="6" t="n">
        <v>1571</v>
      </c>
      <c r="C42" s="6" t="n">
        <v>15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370</v>
      </c>
      <c r="B1" s="2" t="s">
        <v>1</v>
      </c>
    </row>
    <row r="2" spans="1:2">
      <c r="B2" s="2" t="s">
        <v>2</v>
      </c>
    </row>
    <row r="3" spans="1:2">
      <c r="A3" s="4" t="s">
        <v>371</v>
      </c>
    </row>
    <row r="4" spans="1:2">
      <c r="A4" s="3" t="s">
        <v>372</v>
      </c>
    </row>
    <row r="5" spans="1:2">
      <c r="A5" s="4" t="s">
        <v>373</v>
      </c>
      <c r="B5"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33</v>
      </c>
    </row>
    <row r="3" spans="1:4">
      <c r="A3" s="3" t="s">
        <v>184</v>
      </c>
    </row>
    <row r="4" spans="1:4">
      <c r="A4" s="4" t="s">
        <v>375</v>
      </c>
      <c r="B4" s="6" t="n">
        <v>22700</v>
      </c>
      <c r="C4" s="6" t="n">
        <v>21800</v>
      </c>
      <c r="D4" s="6" t="n">
        <v>20400</v>
      </c>
    </row>
    <row r="5" spans="1:4">
      <c r="A5" s="4" t="s">
        <v>376</v>
      </c>
      <c r="B5" s="5" t="n">
        <v>9700</v>
      </c>
      <c r="C5" s="6" t="n">
        <v>9600</v>
      </c>
      <c r="D5" s="5" t="n">
        <v>9600</v>
      </c>
    </row>
    <row r="6" spans="1:4">
      <c r="A6" s="3" t="s">
        <v>377</v>
      </c>
    </row>
    <row r="7" spans="1:4">
      <c r="A7" s="4" t="s">
        <v>378</v>
      </c>
      <c r="B7" s="5" t="n">
        <v>75</v>
      </c>
    </row>
    <row r="8" spans="1:4">
      <c r="A8" s="4" t="s">
        <v>379</v>
      </c>
      <c r="B8" s="6" t="n">
        <v>131</v>
      </c>
    </row>
    <row r="9" spans="1:4">
      <c r="A9" s="4" t="s">
        <v>117</v>
      </c>
    </row>
    <row r="10" spans="1:4">
      <c r="A10" s="3" t="s">
        <v>377</v>
      </c>
    </row>
    <row r="11" spans="1:4">
      <c r="A11" s="4" t="s">
        <v>380</v>
      </c>
      <c r="B11" s="5" t="n">
        <v>80701</v>
      </c>
    </row>
    <row r="12" spans="1:4">
      <c r="A12" s="4" t="s">
        <v>381</v>
      </c>
    </row>
    <row r="13" spans="1:4">
      <c r="A13" s="3" t="s">
        <v>377</v>
      </c>
    </row>
    <row r="14" spans="1:4">
      <c r="A14" s="4" t="s">
        <v>382</v>
      </c>
      <c r="B14" s="5" t="n">
        <v>62425</v>
      </c>
      <c r="C14" s="5" t="n">
        <v>37986</v>
      </c>
    </row>
    <row r="15" spans="1:4">
      <c r="A15" s="4" t="s">
        <v>380</v>
      </c>
      <c r="B15" s="5" t="n">
        <v>100757</v>
      </c>
    </row>
    <row r="16" spans="1:4">
      <c r="A16" s="4" t="s">
        <v>383</v>
      </c>
      <c r="B16" s="6" t="n">
        <v>4300</v>
      </c>
      <c r="C16" s="6" t="n">
        <v>1700</v>
      </c>
      <c r="D16" s="5" t="n">
        <v>1800</v>
      </c>
    </row>
    <row r="17" spans="1:4">
      <c r="A17" s="4" t="s">
        <v>384</v>
      </c>
      <c r="B17" s="6" t="n">
        <v>2800</v>
      </c>
      <c r="C17" s="5" t="n">
        <v>1100</v>
      </c>
      <c r="D17" s="5" t="n">
        <v>1200</v>
      </c>
    </row>
    <row r="18" spans="1:4">
      <c r="A18" s="4" t="s">
        <v>385</v>
      </c>
    </row>
    <row r="19" spans="1:4">
      <c r="A19" s="3" t="s">
        <v>377</v>
      </c>
    </row>
    <row r="20" spans="1:4">
      <c r="A20" s="4" t="s">
        <v>380</v>
      </c>
      <c r="B20" s="5" t="n">
        <v>34240</v>
      </c>
    </row>
    <row r="21" spans="1:4">
      <c r="A21" s="4" t="s">
        <v>383</v>
      </c>
      <c r="B21" s="6" t="n">
        <v>900</v>
      </c>
      <c r="C21" s="5" t="n">
        <v>700</v>
      </c>
      <c r="D21" s="5" t="n">
        <v>600</v>
      </c>
    </row>
    <row r="22" spans="1:4">
      <c r="A22" s="4" t="s">
        <v>384</v>
      </c>
      <c r="B22" s="6" t="n">
        <v>600</v>
      </c>
      <c r="C22" s="6" t="n">
        <v>500</v>
      </c>
      <c r="D22" s="6" t="n">
        <v>400</v>
      </c>
    </row>
    <row r="23" spans="1:4">
      <c r="A23" s="4" t="s">
        <v>386</v>
      </c>
    </row>
    <row r="24" spans="1:4">
      <c r="A24" s="3" t="s">
        <v>377</v>
      </c>
    </row>
    <row r="25" spans="1:4">
      <c r="A25" s="4" t="s">
        <v>382</v>
      </c>
      <c r="B25" s="5" t="n">
        <v>10690</v>
      </c>
      <c r="C25" s="5" t="n">
        <v>11496</v>
      </c>
      <c r="D25" s="5" t="n">
        <v>10446</v>
      </c>
    </row>
    <row r="26" spans="1:4">
      <c r="A26" s="4" t="s">
        <v>378</v>
      </c>
      <c r="C26" s="6" t="n">
        <v>75</v>
      </c>
      <c r="D26" s="6" t="n">
        <v>69</v>
      </c>
    </row>
    <row r="27" spans="1:4">
      <c r="A27" s="4" t="s">
        <v>379</v>
      </c>
      <c r="C27" s="6" t="n">
        <v>131</v>
      </c>
      <c r="D27" s="6" t="n">
        <v>125</v>
      </c>
    </row>
    <row r="28" spans="1:4">
      <c r="A28" s="4" t="s">
        <v>387</v>
      </c>
      <c r="B28" s="4" t="s">
        <v>358</v>
      </c>
    </row>
    <row r="29" spans="1:4">
      <c r="A29" s="4" t="s">
        <v>388</v>
      </c>
    </row>
    <row r="30" spans="1:4">
      <c r="A30" s="3" t="s">
        <v>377</v>
      </c>
    </row>
    <row r="31" spans="1:4">
      <c r="A31" s="4" t="s">
        <v>382</v>
      </c>
      <c r="B31" s="5" t="n">
        <v>2282</v>
      </c>
      <c r="C31" s="5" t="n">
        <v>2553</v>
      </c>
      <c r="D31" s="5" t="n">
        <v>1335</v>
      </c>
    </row>
    <row r="32" spans="1:4">
      <c r="A32" s="4" t="s">
        <v>389</v>
      </c>
    </row>
    <row r="33" spans="1:4">
      <c r="A33" s="3" t="s">
        <v>377</v>
      </c>
    </row>
    <row r="34" spans="1:4">
      <c r="A34" s="4" t="s">
        <v>390</v>
      </c>
      <c r="B34" s="4" t="s">
        <v>391</v>
      </c>
    </row>
    <row r="35" spans="1:4">
      <c r="A35" s="4" t="s">
        <v>392</v>
      </c>
    </row>
    <row r="36" spans="1:4">
      <c r="A36" s="3" t="s">
        <v>377</v>
      </c>
    </row>
    <row r="37" spans="1:4">
      <c r="A37" s="4" t="s">
        <v>390</v>
      </c>
      <c r="B37" s="4" t="s">
        <v>393</v>
      </c>
    </row>
    <row r="38" spans="1:4">
      <c r="A38" s="4" t="s">
        <v>394</v>
      </c>
    </row>
    <row r="39" spans="1:4">
      <c r="A39" s="3" t="s">
        <v>377</v>
      </c>
    </row>
    <row r="40" spans="1:4">
      <c r="A40" s="4" t="s">
        <v>390</v>
      </c>
      <c r="B40" s="4" t="s">
        <v>393</v>
      </c>
    </row>
    <row r="41" spans="1:4">
      <c r="A41" s="4" t="s">
        <v>395</v>
      </c>
    </row>
    <row r="42" spans="1:4">
      <c r="A42" s="3" t="s">
        <v>377</v>
      </c>
    </row>
    <row r="43" spans="1:4">
      <c r="A43" s="4" t="s">
        <v>390</v>
      </c>
      <c r="B43" s="4" t="s">
        <v>391</v>
      </c>
    </row>
    <row r="44" spans="1:4">
      <c r="A44" s="4" t="s">
        <v>396</v>
      </c>
    </row>
    <row r="45" spans="1:4">
      <c r="A45" s="3" t="s">
        <v>377</v>
      </c>
    </row>
    <row r="46" spans="1:4">
      <c r="A46" s="4" t="s">
        <v>390</v>
      </c>
      <c r="B46" s="4" t="s">
        <v>3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398</v>
      </c>
      <c r="B1" s="2" t="s">
        <v>60</v>
      </c>
      <c r="F1" s="2" t="s">
        <v>1</v>
      </c>
    </row>
    <row r="2" spans="1:7">
      <c r="B2" s="2" t="s">
        <v>2</v>
      </c>
      <c r="C2" s="2" t="s">
        <v>61</v>
      </c>
      <c r="D2" s="2" t="s">
        <v>63</v>
      </c>
      <c r="E2" s="2" t="s">
        <v>33</v>
      </c>
      <c r="F2" s="2" t="s">
        <v>32</v>
      </c>
      <c r="G2" s="2" t="s">
        <v>33</v>
      </c>
    </row>
    <row r="3" spans="1:7">
      <c r="A3" s="3" t="s">
        <v>399</v>
      </c>
    </row>
    <row r="4" spans="1:7">
      <c r="A4" s="4" t="s">
        <v>400</v>
      </c>
      <c r="C4" s="9" t="n">
        <v>17.4</v>
      </c>
      <c r="D4" s="9" t="n">
        <v>7.5</v>
      </c>
    </row>
    <row r="5" spans="1:7">
      <c r="A5" s="4" t="s">
        <v>401</v>
      </c>
      <c r="F5" s="9" t="n">
        <v>0.6</v>
      </c>
    </row>
    <row r="6" spans="1:7">
      <c r="A6" s="4" t="s">
        <v>402</v>
      </c>
    </row>
    <row r="7" spans="1:7">
      <c r="A7" s="3" t="s">
        <v>399</v>
      </c>
    </row>
    <row r="8" spans="1:7">
      <c r="A8" s="4" t="s">
        <v>403</v>
      </c>
      <c r="B8" s="9" t="n">
        <v>3.3</v>
      </c>
    </row>
    <row r="9" spans="1:7">
      <c r="A9" s="4" t="s">
        <v>404</v>
      </c>
    </row>
    <row r="10" spans="1:7">
      <c r="A10" s="3" t="s">
        <v>399</v>
      </c>
    </row>
    <row r="11" spans="1:7">
      <c r="A11" s="4" t="s">
        <v>405</v>
      </c>
      <c r="G11" s="9" t="n">
        <v>2.2</v>
      </c>
    </row>
    <row r="12" spans="1:7">
      <c r="A12" s="4" t="s">
        <v>406</v>
      </c>
    </row>
    <row r="13" spans="1:7">
      <c r="A13" s="3" t="s">
        <v>399</v>
      </c>
    </row>
    <row r="14" spans="1:7">
      <c r="A14" s="4" t="s">
        <v>405</v>
      </c>
      <c r="G14" s="10" t="n">
        <v>3.5</v>
      </c>
    </row>
    <row r="15" spans="1:7">
      <c r="A15" s="4" t="s">
        <v>407</v>
      </c>
    </row>
    <row r="16" spans="1:7">
      <c r="A16" s="3" t="s">
        <v>399</v>
      </c>
    </row>
    <row r="17" spans="1:7">
      <c r="A17" s="4" t="s">
        <v>400</v>
      </c>
      <c r="C17" s="9" t="n">
        <v>17.4</v>
      </c>
      <c r="E17" s="9" t="n">
        <v>105.1</v>
      </c>
    </row>
    <row r="18" spans="1:7">
      <c r="A18" s="4" t="s">
        <v>408</v>
      </c>
    </row>
    <row r="19" spans="1:7">
      <c r="A19" s="3" t="s">
        <v>399</v>
      </c>
    </row>
    <row r="20" spans="1:7">
      <c r="A20" s="4" t="s">
        <v>409</v>
      </c>
      <c r="G20" s="10" t="n">
        <v>25.4</v>
      </c>
    </row>
    <row r="21" spans="1:7">
      <c r="A21" s="4" t="s">
        <v>410</v>
      </c>
      <c r="G21" s="5" t="n">
        <v>25</v>
      </c>
    </row>
    <row r="22" spans="1:7">
      <c r="A22" s="4" t="s">
        <v>411</v>
      </c>
      <c r="G22" s="9" t="n">
        <v>0.4</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2</v>
      </c>
      <c r="B1" s="2" t="s">
        <v>2</v>
      </c>
      <c r="C1" s="2" t="s">
        <v>32</v>
      </c>
    </row>
    <row r="2" spans="1:3">
      <c r="A2" s="3" t="s">
        <v>189</v>
      </c>
    </row>
    <row r="3" spans="1:3">
      <c r="A3" s="4" t="s">
        <v>413</v>
      </c>
      <c r="B3" s="6" t="n">
        <v>13137</v>
      </c>
      <c r="C3" s="6" t="n">
        <v>16652</v>
      </c>
    </row>
    <row r="4" spans="1:3">
      <c r="A4" s="4" t="s">
        <v>414</v>
      </c>
      <c r="B4" s="5" t="n">
        <v>15790</v>
      </c>
      <c r="C4" s="5" t="n">
        <v>21755</v>
      </c>
    </row>
    <row r="5" spans="1:3">
      <c r="A5" s="4" t="s">
        <v>415</v>
      </c>
      <c r="B5" s="5" t="n">
        <v>28927</v>
      </c>
      <c r="C5" s="5" t="n">
        <v>38407</v>
      </c>
    </row>
    <row r="6" spans="1:3">
      <c r="A6" s="4" t="s">
        <v>416</v>
      </c>
      <c r="B6" s="5" t="n">
        <v>95008</v>
      </c>
      <c r="C6" s="5" t="n">
        <v>97511</v>
      </c>
    </row>
    <row r="7" spans="1:3">
      <c r="A7" s="4" t="s">
        <v>417</v>
      </c>
      <c r="B7" s="5" t="n">
        <v>33407</v>
      </c>
      <c r="C7" s="5" t="n">
        <v>29098</v>
      </c>
    </row>
    <row r="8" spans="1:3">
      <c r="A8" s="4" t="s">
        <v>418</v>
      </c>
      <c r="B8" s="6" t="n">
        <v>157342</v>
      </c>
      <c r="C8" s="6" t="n">
        <v>1650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9</v>
      </c>
      <c r="B1" s="2" t="s">
        <v>1</v>
      </c>
    </row>
    <row r="2" spans="1:4">
      <c r="B2" s="2" t="s">
        <v>2</v>
      </c>
      <c r="C2" s="2" t="s">
        <v>32</v>
      </c>
      <c r="D2" s="2" t="s">
        <v>33</v>
      </c>
    </row>
    <row r="3" spans="1:4">
      <c r="A3" s="3" t="s">
        <v>361</v>
      </c>
    </row>
    <row r="4" spans="1:4">
      <c r="A4" s="4" t="s">
        <v>420</v>
      </c>
      <c r="B4" s="6" t="n">
        <v>274422</v>
      </c>
      <c r="C4" s="6" t="n">
        <v>262661</v>
      </c>
    </row>
    <row r="5" spans="1:4">
      <c r="A5" s="4" t="s">
        <v>421</v>
      </c>
      <c r="B5" s="5" t="n">
        <v>143373</v>
      </c>
      <c r="C5" s="5" t="n">
        <v>130122</v>
      </c>
    </row>
    <row r="6" spans="1:4">
      <c r="A6" s="4" t="s">
        <v>90</v>
      </c>
      <c r="B6" s="5" t="n">
        <v>131049</v>
      </c>
      <c r="C6" s="5" t="n">
        <v>132539</v>
      </c>
    </row>
    <row r="7" spans="1:4">
      <c r="A7" s="4" t="s">
        <v>131</v>
      </c>
      <c r="B7" s="5" t="n">
        <v>15400</v>
      </c>
      <c r="C7" s="5" t="n">
        <v>19700</v>
      </c>
      <c r="D7" s="6" t="n">
        <v>24800</v>
      </c>
    </row>
    <row r="8" spans="1:4">
      <c r="A8" s="4" t="s">
        <v>422</v>
      </c>
    </row>
    <row r="9" spans="1:4">
      <c r="A9" s="3" t="s">
        <v>361</v>
      </c>
    </row>
    <row r="10" spans="1:4">
      <c r="A10" s="4" t="s">
        <v>420</v>
      </c>
      <c r="B10" s="5" t="n">
        <v>49331</v>
      </c>
      <c r="C10" s="5" t="n">
        <v>55623</v>
      </c>
    </row>
    <row r="11" spans="1:4">
      <c r="A11" s="4" t="s">
        <v>423</v>
      </c>
    </row>
    <row r="12" spans="1:4">
      <c r="A12" s="3" t="s">
        <v>361</v>
      </c>
    </row>
    <row r="13" spans="1:4">
      <c r="A13" s="4" t="s">
        <v>420</v>
      </c>
      <c r="B13" s="5" t="n">
        <v>225091</v>
      </c>
      <c r="C13" s="5" t="n">
        <v>207038</v>
      </c>
    </row>
    <row r="14" spans="1:4">
      <c r="A14" s="4" t="s">
        <v>424</v>
      </c>
    </row>
    <row r="15" spans="1:4">
      <c r="A15" s="3" t="s">
        <v>361</v>
      </c>
    </row>
    <row r="16" spans="1:4">
      <c r="A16" s="4" t="s">
        <v>420</v>
      </c>
      <c r="B16" s="5" t="n">
        <v>48636</v>
      </c>
      <c r="C16" s="5" t="n">
        <v>54928</v>
      </c>
    </row>
    <row r="17" spans="1:4">
      <c r="A17" s="4" t="s">
        <v>425</v>
      </c>
    </row>
    <row r="18" spans="1:4">
      <c r="A18" s="3" t="s">
        <v>361</v>
      </c>
    </row>
    <row r="19" spans="1:4">
      <c r="A19" s="4" t="s">
        <v>420</v>
      </c>
      <c r="B19" s="5" t="n">
        <v>141440</v>
      </c>
      <c r="C19" s="5" t="n">
        <v>126939</v>
      </c>
    </row>
    <row r="20" spans="1:4">
      <c r="A20" s="4" t="s">
        <v>426</v>
      </c>
    </row>
    <row r="21" spans="1:4">
      <c r="A21" s="3" t="s">
        <v>361</v>
      </c>
    </row>
    <row r="22" spans="1:4">
      <c r="A22" s="4" t="s">
        <v>420</v>
      </c>
      <c r="B22" s="5" t="n">
        <v>226</v>
      </c>
      <c r="C22" s="5" t="n">
        <v>226</v>
      </c>
    </row>
    <row r="23" spans="1:4">
      <c r="A23" s="4" t="s">
        <v>427</v>
      </c>
    </row>
    <row r="24" spans="1:4">
      <c r="A24" s="3" t="s">
        <v>361</v>
      </c>
    </row>
    <row r="25" spans="1:4">
      <c r="A25" s="4" t="s">
        <v>420</v>
      </c>
      <c r="B25" s="5" t="n">
        <v>53495</v>
      </c>
      <c r="C25" s="5" t="n">
        <v>49002</v>
      </c>
    </row>
    <row r="26" spans="1:4">
      <c r="A26" s="4" t="s">
        <v>428</v>
      </c>
    </row>
    <row r="27" spans="1:4">
      <c r="A27" s="3" t="s">
        <v>361</v>
      </c>
    </row>
    <row r="28" spans="1:4">
      <c r="A28" s="4" t="s">
        <v>420</v>
      </c>
      <c r="B28" s="5" t="n">
        <v>25149</v>
      </c>
      <c r="C28" s="5" t="n">
        <v>26119</v>
      </c>
    </row>
    <row r="29" spans="1:4">
      <c r="A29" s="4" t="s">
        <v>429</v>
      </c>
    </row>
    <row r="30" spans="1:4">
      <c r="A30" s="3" t="s">
        <v>361</v>
      </c>
    </row>
    <row r="31" spans="1:4">
      <c r="A31" s="4" t="s">
        <v>420</v>
      </c>
      <c r="B31" s="5" t="n">
        <v>469</v>
      </c>
      <c r="C31" s="5" t="n">
        <v>469</v>
      </c>
    </row>
    <row r="32" spans="1:4">
      <c r="A32" s="4" t="s">
        <v>430</v>
      </c>
    </row>
    <row r="33" spans="1:4">
      <c r="A33" s="3" t="s">
        <v>361</v>
      </c>
    </row>
    <row r="34" spans="1:4">
      <c r="A34" s="4" t="s">
        <v>420</v>
      </c>
      <c r="B34" s="6" t="n">
        <v>5007</v>
      </c>
      <c r="C34" s="6" t="n">
        <v>49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31</v>
      </c>
      <c r="B1" s="2" t="s">
        <v>1</v>
      </c>
    </row>
    <row r="2" spans="1:4">
      <c r="B2" s="2" t="s">
        <v>2</v>
      </c>
      <c r="C2" s="2" t="s">
        <v>32</v>
      </c>
      <c r="D2" s="2" t="s">
        <v>33</v>
      </c>
    </row>
    <row r="3" spans="1:4">
      <c r="A3" s="3" t="s">
        <v>432</v>
      </c>
    </row>
    <row r="4" spans="1:4">
      <c r="A4" s="4" t="s">
        <v>433</v>
      </c>
      <c r="B4" s="6" t="n">
        <v>52959</v>
      </c>
      <c r="C4" s="6" t="n">
        <v>56843</v>
      </c>
    </row>
    <row r="5" spans="1:4">
      <c r="A5" s="4" t="s">
        <v>42</v>
      </c>
      <c r="B5" s="5" t="n">
        <v>3884</v>
      </c>
      <c r="C5" s="5" t="n">
        <v>3987</v>
      </c>
      <c r="D5" s="6" t="n">
        <v>3300</v>
      </c>
    </row>
    <row r="6" spans="1:4">
      <c r="A6" s="4" t="s">
        <v>434</v>
      </c>
    </row>
    <row r="7" spans="1:4">
      <c r="A7" s="3" t="s">
        <v>432</v>
      </c>
    </row>
    <row r="8" spans="1:4">
      <c r="A8" s="4" t="s">
        <v>435</v>
      </c>
      <c r="B8" s="5" t="n">
        <v>10100</v>
      </c>
    </row>
    <row r="9" spans="1:4">
      <c r="A9" s="4" t="s">
        <v>436</v>
      </c>
      <c r="B9" s="5" t="n">
        <v>-2818</v>
      </c>
    </row>
    <row r="10" spans="1:4">
      <c r="A10" s="4" t="s">
        <v>433</v>
      </c>
      <c r="B10" s="5" t="n">
        <v>7282</v>
      </c>
    </row>
    <row r="11" spans="1:4">
      <c r="A11" s="4" t="s">
        <v>437</v>
      </c>
      <c r="B11" s="5" t="n">
        <v>1400</v>
      </c>
    </row>
    <row r="12" spans="1:4">
      <c r="A12" s="4" t="s">
        <v>438</v>
      </c>
      <c r="B12" s="5" t="n">
        <v>1400</v>
      </c>
    </row>
    <row r="13" spans="1:4">
      <c r="A13" s="4" t="s">
        <v>439</v>
      </c>
      <c r="B13" s="5" t="n">
        <v>1400</v>
      </c>
    </row>
    <row r="14" spans="1:4">
      <c r="A14" s="4" t="s">
        <v>440</v>
      </c>
      <c r="B14" s="5" t="n">
        <v>1200</v>
      </c>
    </row>
    <row r="15" spans="1:4">
      <c r="A15" s="4" t="s">
        <v>441</v>
      </c>
      <c r="B15" s="6" t="n">
        <v>200</v>
      </c>
    </row>
    <row r="16" spans="1:4">
      <c r="A16" s="4" t="s">
        <v>373</v>
      </c>
      <c r="B16" s="4" t="s">
        <v>442</v>
      </c>
    </row>
    <row r="17" spans="1:4">
      <c r="A17" s="4" t="s">
        <v>443</v>
      </c>
    </row>
    <row r="18" spans="1:4">
      <c r="A18" s="3" t="s">
        <v>432</v>
      </c>
    </row>
    <row r="19" spans="1:4">
      <c r="A19" s="4" t="s">
        <v>435</v>
      </c>
      <c r="C19" s="5" t="n">
        <v>10100</v>
      </c>
    </row>
    <row r="20" spans="1:4">
      <c r="A20" s="4" t="s">
        <v>436</v>
      </c>
      <c r="C20" s="5" t="n">
        <v>-1437</v>
      </c>
    </row>
    <row r="21" spans="1:4">
      <c r="A21" s="4" t="s">
        <v>433</v>
      </c>
      <c r="C21" s="5" t="n">
        <v>8663</v>
      </c>
    </row>
    <row r="22" spans="1:4">
      <c r="A22" s="4" t="s">
        <v>444</v>
      </c>
    </row>
    <row r="23" spans="1:4">
      <c r="A23" s="3" t="s">
        <v>432</v>
      </c>
    </row>
    <row r="24" spans="1:4">
      <c r="A24" s="4" t="s">
        <v>435</v>
      </c>
      <c r="B24" s="6" t="n">
        <v>5760</v>
      </c>
      <c r="C24" s="5" t="n">
        <v>5760</v>
      </c>
    </row>
    <row r="25" spans="1:4">
      <c r="A25" s="4" t="s">
        <v>436</v>
      </c>
      <c r="B25" s="5" t="n">
        <v>-1960</v>
      </c>
      <c r="C25" s="5" t="n">
        <v>-1000</v>
      </c>
    </row>
    <row r="26" spans="1:4">
      <c r="A26" s="4" t="s">
        <v>433</v>
      </c>
      <c r="B26" s="5" t="n">
        <v>3800</v>
      </c>
      <c r="C26" s="5" t="n">
        <v>4760</v>
      </c>
    </row>
    <row r="27" spans="1:4">
      <c r="A27" s="4" t="s">
        <v>445</v>
      </c>
    </row>
    <row r="28" spans="1:4">
      <c r="A28" s="3" t="s">
        <v>432</v>
      </c>
    </row>
    <row r="29" spans="1:4">
      <c r="A29" s="4" t="s">
        <v>435</v>
      </c>
      <c r="B29" s="5" t="n">
        <v>3100</v>
      </c>
      <c r="C29" s="5" t="n">
        <v>3100</v>
      </c>
    </row>
    <row r="30" spans="1:4">
      <c r="A30" s="4" t="s">
        <v>436</v>
      </c>
      <c r="B30" s="5" t="n">
        <v>-408</v>
      </c>
      <c r="C30" s="5" t="n">
        <v>-208</v>
      </c>
    </row>
    <row r="31" spans="1:4">
      <c r="A31" s="4" t="s">
        <v>433</v>
      </c>
      <c r="B31" s="5" t="n">
        <v>2692</v>
      </c>
      <c r="C31" s="5" t="n">
        <v>2892</v>
      </c>
    </row>
    <row r="32" spans="1:4">
      <c r="A32" s="4" t="s">
        <v>446</v>
      </c>
    </row>
    <row r="33" spans="1:4">
      <c r="A33" s="3" t="s">
        <v>432</v>
      </c>
    </row>
    <row r="34" spans="1:4">
      <c r="A34" s="4" t="s">
        <v>435</v>
      </c>
      <c r="B34" s="5" t="n">
        <v>1240</v>
      </c>
      <c r="C34" s="5" t="n">
        <v>1240</v>
      </c>
    </row>
    <row r="35" spans="1:4">
      <c r="A35" s="4" t="s">
        <v>436</v>
      </c>
      <c r="B35" s="5" t="n">
        <v>-450</v>
      </c>
      <c r="C35" s="5" t="n">
        <v>-229</v>
      </c>
    </row>
    <row r="36" spans="1:4">
      <c r="A36" s="4" t="s">
        <v>433</v>
      </c>
      <c r="B36" s="5" t="n">
        <v>790</v>
      </c>
      <c r="C36" s="5" t="n">
        <v>1011</v>
      </c>
    </row>
    <row r="37" spans="1:4">
      <c r="A37" s="4" t="s">
        <v>402</v>
      </c>
    </row>
    <row r="38" spans="1:4">
      <c r="A38" s="3" t="s">
        <v>432</v>
      </c>
    </row>
    <row r="39" spans="1:4">
      <c r="A39" s="4" t="s">
        <v>437</v>
      </c>
      <c r="B39" s="5" t="n">
        <v>2800</v>
      </c>
    </row>
    <row r="40" spans="1:4">
      <c r="A40" s="4" t="s">
        <v>438</v>
      </c>
      <c r="B40" s="5" t="n">
        <v>2900</v>
      </c>
    </row>
    <row r="41" spans="1:4">
      <c r="A41" s="4" t="s">
        <v>439</v>
      </c>
      <c r="B41" s="5" t="n">
        <v>2900</v>
      </c>
    </row>
    <row r="42" spans="1:4">
      <c r="A42" s="4" t="s">
        <v>440</v>
      </c>
      <c r="B42" s="5" t="n">
        <v>2900</v>
      </c>
    </row>
    <row r="43" spans="1:4">
      <c r="A43" s="4" t="s">
        <v>441</v>
      </c>
      <c r="B43" s="6" t="n">
        <v>2900</v>
      </c>
    </row>
    <row r="44" spans="1:4">
      <c r="A44" s="4" t="s">
        <v>373</v>
      </c>
      <c r="B44" s="4" t="s">
        <v>365</v>
      </c>
    </row>
    <row r="45" spans="1:4">
      <c r="A45" s="4" t="s">
        <v>447</v>
      </c>
    </row>
    <row r="46" spans="1:4">
      <c r="A46" s="3" t="s">
        <v>432</v>
      </c>
    </row>
    <row r="47" spans="1:4">
      <c r="A47" s="4" t="s">
        <v>435</v>
      </c>
      <c r="B47" s="6" t="n">
        <v>84200</v>
      </c>
      <c r="C47" s="5" t="n">
        <v>84200</v>
      </c>
    </row>
    <row r="48" spans="1:4">
      <c r="A48" s="4" t="s">
        <v>436</v>
      </c>
      <c r="B48" s="5" t="n">
        <v>-38523</v>
      </c>
      <c r="C48" s="5" t="n">
        <v>-36020</v>
      </c>
    </row>
    <row r="49" spans="1:4">
      <c r="A49" s="4" t="s">
        <v>433</v>
      </c>
      <c r="B49" s="6" t="n">
        <v>45677</v>
      </c>
      <c r="C49" s="6" t="n">
        <v>481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8</v>
      </c>
      <c r="B1" s="2" t="s">
        <v>1</v>
      </c>
    </row>
    <row r="2" spans="1:5">
      <c r="B2" s="2" t="s">
        <v>2</v>
      </c>
      <c r="C2" s="2" t="s">
        <v>32</v>
      </c>
      <c r="D2" s="2" t="s">
        <v>2</v>
      </c>
      <c r="E2" s="2" t="s">
        <v>449</v>
      </c>
    </row>
    <row r="3" spans="1:5">
      <c r="A3" s="3" t="s">
        <v>450</v>
      </c>
    </row>
    <row r="4" spans="1:5">
      <c r="A4" s="4" t="s">
        <v>451</v>
      </c>
      <c r="B4" s="6" t="n">
        <v>43592</v>
      </c>
      <c r="C4" s="6" t="n">
        <v>41819</v>
      </c>
    </row>
    <row r="5" spans="1:5">
      <c r="A5" s="4" t="s">
        <v>452</v>
      </c>
      <c r="B5" s="5" t="n">
        <v>-2321</v>
      </c>
      <c r="C5" s="5" t="n">
        <v>-7835</v>
      </c>
    </row>
    <row r="6" spans="1:5">
      <c r="A6" s="4" t="s">
        <v>453</v>
      </c>
      <c r="B6" s="5" t="n">
        <v>2659</v>
      </c>
      <c r="C6" s="5" t="n">
        <v>2361</v>
      </c>
    </row>
    <row r="7" spans="1:5">
      <c r="A7" s="4" t="s">
        <v>454</v>
      </c>
      <c r="B7" s="5" t="n">
        <v>-1825</v>
      </c>
      <c r="C7" s="5" t="n">
        <v>7247</v>
      </c>
    </row>
    <row r="8" spans="1:5">
      <c r="A8" s="4" t="s">
        <v>455</v>
      </c>
      <c r="B8" s="5" t="n">
        <v>42105</v>
      </c>
      <c r="C8" s="5" t="n">
        <v>43592</v>
      </c>
    </row>
    <row r="9" spans="1:5">
      <c r="A9" s="3" t="s">
        <v>456</v>
      </c>
    </row>
    <row r="10" spans="1:5">
      <c r="A10" s="4" t="s">
        <v>107</v>
      </c>
      <c r="B10" s="5" t="n">
        <v>43592</v>
      </c>
      <c r="C10" s="6" t="n">
        <v>41819</v>
      </c>
      <c r="D10" s="6" t="n">
        <v>42105</v>
      </c>
    </row>
    <row r="11" spans="1:5">
      <c r="A11" s="4" t="s">
        <v>104</v>
      </c>
    </row>
    <row r="12" spans="1:5">
      <c r="A12" s="3" t="s">
        <v>450</v>
      </c>
    </row>
    <row r="13" spans="1:5">
      <c r="A13" s="4" t="s">
        <v>455</v>
      </c>
      <c r="B13" s="5" t="n">
        <v>3800</v>
      </c>
    </row>
    <row r="14" spans="1:5">
      <c r="A14" s="3" t="s">
        <v>456</v>
      </c>
    </row>
    <row r="15" spans="1:5">
      <c r="A15" s="4" t="s">
        <v>107</v>
      </c>
      <c r="B15" s="5" t="n">
        <v>3800</v>
      </c>
      <c r="D15" s="5" t="n">
        <v>3800</v>
      </c>
    </row>
    <row r="16" spans="1:5">
      <c r="A16" s="4" t="s">
        <v>457</v>
      </c>
    </row>
    <row r="17" spans="1:5">
      <c r="A17" s="3" t="s">
        <v>450</v>
      </c>
    </row>
    <row r="18" spans="1:5">
      <c r="A18" s="4" t="s">
        <v>455</v>
      </c>
      <c r="B18" s="5" t="n">
        <v>38300</v>
      </c>
    </row>
    <row r="19" spans="1:5">
      <c r="A19" s="3" t="s">
        <v>456</v>
      </c>
    </row>
    <row r="20" spans="1:5">
      <c r="A20" s="4" t="s">
        <v>107</v>
      </c>
      <c r="B20" s="6" t="n">
        <v>38300</v>
      </c>
      <c r="D20" s="5" t="n">
        <v>38300</v>
      </c>
    </row>
    <row r="21" spans="1:5">
      <c r="A21" s="4" t="s">
        <v>458</v>
      </c>
    </row>
    <row r="22" spans="1:5">
      <c r="A22" s="3" t="s">
        <v>456</v>
      </c>
    </row>
    <row r="23" spans="1:5">
      <c r="A23" s="4" t="s">
        <v>459</v>
      </c>
      <c r="D23" s="6" t="n">
        <v>7900</v>
      </c>
      <c r="E23" s="6" t="n">
        <v>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117917</v>
      </c>
      <c r="C3" s="6" t="n">
        <v>157513</v>
      </c>
    </row>
    <row r="4" spans="1:3">
      <c r="A4" s="4" t="s">
        <v>463</v>
      </c>
      <c r="B4" s="5" t="n">
        <v>134753</v>
      </c>
      <c r="C4" s="5" t="n">
        <v>169982</v>
      </c>
    </row>
    <row r="5" spans="1:3">
      <c r="A5" s="4" t="s">
        <v>464</v>
      </c>
      <c r="B5" s="5" t="n">
        <v>14458</v>
      </c>
      <c r="C5" s="5" t="n">
        <v>9869</v>
      </c>
    </row>
    <row r="6" spans="1:3">
      <c r="A6" s="4" t="s">
        <v>465</v>
      </c>
      <c r="B6" s="5" t="n">
        <v>120295</v>
      </c>
      <c r="C6" s="5" t="n">
        <v>160113</v>
      </c>
    </row>
    <row r="7" spans="1:3">
      <c r="A7" s="4" t="s">
        <v>466</v>
      </c>
      <c r="B7" s="5" t="n">
        <v>357433</v>
      </c>
      <c r="C7" s="5" t="n">
        <v>353684</v>
      </c>
    </row>
    <row r="8" spans="1:3">
      <c r="A8" s="4" t="s">
        <v>467</v>
      </c>
      <c r="B8" s="5" t="n">
        <v>239516</v>
      </c>
      <c r="C8" s="5" t="n">
        <v>196171</v>
      </c>
    </row>
    <row r="9" spans="1:3">
      <c r="A9" s="4" t="s">
        <v>402</v>
      </c>
    </row>
    <row r="10" spans="1:3">
      <c r="A10" s="3" t="s">
        <v>461</v>
      </c>
    </row>
    <row r="11" spans="1:3">
      <c r="A11" s="4" t="s">
        <v>462</v>
      </c>
      <c r="B11" s="5" t="n">
        <v>80000</v>
      </c>
      <c r="C11" s="5" t="n">
        <v>100000</v>
      </c>
    </row>
    <row r="12" spans="1:3">
      <c r="A12" s="4" t="s">
        <v>468</v>
      </c>
      <c r="B12" s="5" t="n">
        <v>16039</v>
      </c>
      <c r="C12" s="5" t="n">
        <v>11617</v>
      </c>
    </row>
    <row r="13" spans="1:3">
      <c r="A13" s="4" t="s">
        <v>464</v>
      </c>
      <c r="B13" s="5" t="n">
        <v>1744</v>
      </c>
      <c r="C13" s="5" t="n">
        <v>1504</v>
      </c>
    </row>
    <row r="14" spans="1:3">
      <c r="A14" s="4" t="s">
        <v>465</v>
      </c>
      <c r="B14" s="5" t="n">
        <v>94295</v>
      </c>
      <c r="C14" s="5" t="n">
        <v>110113</v>
      </c>
    </row>
    <row r="15" spans="1:3">
      <c r="A15" s="4" t="s">
        <v>466</v>
      </c>
      <c r="B15" s="5" t="n">
        <v>223933</v>
      </c>
      <c r="C15" s="5" t="n">
        <v>223795</v>
      </c>
    </row>
    <row r="16" spans="1:3">
      <c r="A16" s="4" t="s">
        <v>467</v>
      </c>
      <c r="B16" s="6" t="n">
        <v>143933</v>
      </c>
      <c r="C16" s="6" t="n">
        <v>123795</v>
      </c>
    </row>
    <row r="17" spans="1:3">
      <c r="A17" s="4" t="s">
        <v>469</v>
      </c>
      <c r="B17" s="4" t="s">
        <v>470</v>
      </c>
      <c r="C17" s="4" t="s">
        <v>471</v>
      </c>
    </row>
    <row r="18" spans="1:3">
      <c r="A18" s="4" t="s">
        <v>472</v>
      </c>
      <c r="B18" s="4" t="s">
        <v>473</v>
      </c>
      <c r="C18" s="4" t="s">
        <v>474</v>
      </c>
    </row>
    <row r="19" spans="1:3">
      <c r="A19" s="4" t="s">
        <v>434</v>
      </c>
    </row>
    <row r="20" spans="1:3">
      <c r="A20" s="3" t="s">
        <v>461</v>
      </c>
    </row>
    <row r="21" spans="1:3">
      <c r="A21" s="4" t="s">
        <v>462</v>
      </c>
      <c r="B21" s="6" t="n">
        <v>37917</v>
      </c>
      <c r="C21" s="6" t="n">
        <v>57513</v>
      </c>
    </row>
    <row r="22" spans="1:3">
      <c r="A22" s="4" t="s">
        <v>475</v>
      </c>
      <c r="B22" s="5" t="n">
        <v>797</v>
      </c>
      <c r="C22" s="5" t="n">
        <v>852</v>
      </c>
    </row>
    <row r="23" spans="1:3">
      <c r="A23" s="4" t="s">
        <v>464</v>
      </c>
      <c r="B23" s="5" t="n">
        <v>12714</v>
      </c>
      <c r="C23" s="5" t="n">
        <v>8365</v>
      </c>
    </row>
    <row r="24" spans="1:3">
      <c r="A24" s="4" t="s">
        <v>465</v>
      </c>
      <c r="B24" s="5" t="n">
        <v>26000</v>
      </c>
      <c r="C24" s="5" t="n">
        <v>50000</v>
      </c>
    </row>
    <row r="25" spans="1:3">
      <c r="A25" s="4" t="s">
        <v>466</v>
      </c>
      <c r="B25" s="5" t="n">
        <v>112975</v>
      </c>
      <c r="C25" s="5" t="n">
        <v>111590</v>
      </c>
    </row>
    <row r="26" spans="1:3">
      <c r="A26" s="4" t="s">
        <v>467</v>
      </c>
      <c r="B26" s="6" t="n">
        <v>75058</v>
      </c>
      <c r="C26" s="6" t="n">
        <v>54077</v>
      </c>
    </row>
    <row r="27" spans="1:3">
      <c r="A27" s="4" t="s">
        <v>469</v>
      </c>
      <c r="B27" s="4" t="s">
        <v>476</v>
      </c>
      <c r="C27" s="4" t="s">
        <v>476</v>
      </c>
    </row>
    <row r="28" spans="1:3">
      <c r="A28" s="4" t="s">
        <v>472</v>
      </c>
      <c r="B28" s="4" t="s">
        <v>477</v>
      </c>
      <c r="C28" s="4" t="s">
        <v>477</v>
      </c>
    </row>
    <row r="29" spans="1:3">
      <c r="A29" s="4" t="s">
        <v>478</v>
      </c>
    </row>
    <row r="30" spans="1:3">
      <c r="A30" s="3" t="s">
        <v>461</v>
      </c>
    </row>
    <row r="31" spans="1:3">
      <c r="A31" s="4" t="s">
        <v>466</v>
      </c>
      <c r="B31" s="6" t="n">
        <v>20525</v>
      </c>
      <c r="C31" s="6" t="n">
        <v>18299</v>
      </c>
    </row>
    <row r="32" spans="1:3">
      <c r="A32" s="4" t="s">
        <v>467</v>
      </c>
      <c r="B32" s="6" t="n">
        <v>20525</v>
      </c>
      <c r="C32" s="6" t="n">
        <v>182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201</v>
      </c>
    </row>
    <row r="3" spans="1:2">
      <c r="A3" s="5" t="n">
        <v>2017</v>
      </c>
      <c r="B3" s="6" t="n">
        <v>202</v>
      </c>
    </row>
    <row r="4" spans="1:2">
      <c r="A4" s="5" t="n">
        <v>2018</v>
      </c>
      <c r="B4" s="5" t="n">
        <v>80213</v>
      </c>
    </row>
    <row r="5" spans="1:2">
      <c r="A5" s="5" t="n">
        <v>2019</v>
      </c>
      <c r="B5" s="5" t="n">
        <v>225</v>
      </c>
    </row>
    <row r="6" spans="1:2">
      <c r="A6" s="5" t="n">
        <v>2020</v>
      </c>
      <c r="B6" s="5" t="n">
        <v>236</v>
      </c>
    </row>
    <row r="7" spans="1:2">
      <c r="A7" s="5" t="n">
        <v>2021</v>
      </c>
      <c r="B7" s="5" t="n">
        <v>38965</v>
      </c>
    </row>
    <row r="8" spans="1:2">
      <c r="A8" s="4" t="s">
        <v>481</v>
      </c>
      <c r="B8" s="5" t="n">
        <v>6247</v>
      </c>
    </row>
    <row r="9" spans="1:2">
      <c r="A9" s="4" t="s">
        <v>482</v>
      </c>
      <c r="B9" s="6" t="n">
        <v>1260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3</v>
      </c>
      <c r="B1" s="2" t="s">
        <v>1</v>
      </c>
    </row>
    <row r="2" spans="1:4">
      <c r="B2" s="2" t="s">
        <v>480</v>
      </c>
      <c r="C2" s="2" t="s">
        <v>484</v>
      </c>
      <c r="D2" s="2" t="s">
        <v>485</v>
      </c>
    </row>
    <row r="3" spans="1:4">
      <c r="A3" s="3" t="s">
        <v>486</v>
      </c>
    </row>
    <row r="4" spans="1:4">
      <c r="A4" s="4" t="s">
        <v>487</v>
      </c>
      <c r="B4" s="6" t="n">
        <v>5800000</v>
      </c>
      <c r="C4" s="6" t="n">
        <v>6500000</v>
      </c>
      <c r="D4" s="6" t="n">
        <v>7400000</v>
      </c>
    </row>
    <row r="5" spans="1:4">
      <c r="A5" s="4" t="s">
        <v>488</v>
      </c>
      <c r="B5" s="5" t="n">
        <v>100000</v>
      </c>
      <c r="C5" s="5" t="n">
        <v>100000</v>
      </c>
    </row>
    <row r="6" spans="1:4">
      <c r="A6" s="4" t="s">
        <v>489</v>
      </c>
      <c r="B6" s="5" t="n">
        <v>117917000</v>
      </c>
      <c r="C6" s="5" t="n">
        <v>157513000</v>
      </c>
    </row>
    <row r="7" spans="1:4">
      <c r="A7" s="4" t="s">
        <v>490</v>
      </c>
      <c r="B7" s="5" t="n">
        <v>239516000</v>
      </c>
      <c r="C7" s="5" t="n">
        <v>196171000</v>
      </c>
    </row>
    <row r="8" spans="1:4">
      <c r="A8" s="4" t="s">
        <v>491</v>
      </c>
      <c r="B8" s="5" t="n">
        <v>357433000</v>
      </c>
      <c r="C8" s="5" t="n">
        <v>353684000</v>
      </c>
    </row>
    <row r="9" spans="1:4">
      <c r="A9" s="4" t="s">
        <v>402</v>
      </c>
    </row>
    <row r="10" spans="1:4">
      <c r="A10" s="3" t="s">
        <v>486</v>
      </c>
    </row>
    <row r="11" spans="1:4">
      <c r="A11" s="4" t="s">
        <v>492</v>
      </c>
      <c r="B11" s="5" t="n">
        <v>225000000</v>
      </c>
    </row>
    <row r="12" spans="1:4">
      <c r="A12" s="4" t="s">
        <v>489</v>
      </c>
      <c r="B12" s="5" t="n">
        <v>80000000</v>
      </c>
      <c r="C12" s="5" t="n">
        <v>100000000</v>
      </c>
    </row>
    <row r="13" spans="1:4">
      <c r="A13" s="4" t="s">
        <v>490</v>
      </c>
      <c r="B13" s="5" t="n">
        <v>143933000</v>
      </c>
      <c r="C13" s="6" t="n">
        <v>123795000</v>
      </c>
    </row>
    <row r="14" spans="1:4">
      <c r="A14" s="4" t="s">
        <v>493</v>
      </c>
      <c r="B14" s="6" t="n">
        <v>1100000</v>
      </c>
    </row>
    <row r="15" spans="1:4">
      <c r="A15" s="4" t="s">
        <v>494</v>
      </c>
      <c r="B15" s="4" t="s">
        <v>495</v>
      </c>
    </row>
    <row r="16" spans="1:4">
      <c r="A16" s="4" t="s">
        <v>496</v>
      </c>
      <c r="B16" s="4" t="s">
        <v>497</v>
      </c>
    </row>
    <row r="17" spans="1:4">
      <c r="A17" s="4" t="s">
        <v>498</v>
      </c>
      <c r="B17" s="5" t="n">
        <v>4</v>
      </c>
    </row>
    <row r="18" spans="1:4">
      <c r="A18" s="4" t="s">
        <v>499</v>
      </c>
      <c r="B18" s="6" t="n">
        <v>15000000</v>
      </c>
    </row>
    <row r="19" spans="1:4">
      <c r="A19" s="4" t="s">
        <v>500</v>
      </c>
      <c r="B19" s="4" t="s">
        <v>473</v>
      </c>
      <c r="C19" s="4" t="s">
        <v>474</v>
      </c>
    </row>
    <row r="20" spans="1:4">
      <c r="A20" s="4" t="s">
        <v>491</v>
      </c>
      <c r="B20" s="6" t="n">
        <v>223933000</v>
      </c>
      <c r="C20" s="6" t="n">
        <v>223795000</v>
      </c>
    </row>
    <row r="21" spans="1:4">
      <c r="A21" s="4" t="s">
        <v>501</v>
      </c>
    </row>
    <row r="22" spans="1:4">
      <c r="A22" s="3" t="s">
        <v>486</v>
      </c>
    </row>
    <row r="23" spans="1:4">
      <c r="A23" s="4" t="s">
        <v>502</v>
      </c>
      <c r="B23" s="11" t="n">
        <v>3.5</v>
      </c>
    </row>
    <row r="24" spans="1:4">
      <c r="A24" s="4" t="s">
        <v>503</v>
      </c>
    </row>
    <row r="25" spans="1:4">
      <c r="A25" s="3" t="s">
        <v>486</v>
      </c>
    </row>
    <row r="26" spans="1:4">
      <c r="A26" s="4" t="s">
        <v>502</v>
      </c>
      <c r="B26" s="5" t="n">
        <v>3</v>
      </c>
    </row>
    <row r="27" spans="1:4">
      <c r="A27" s="4" t="s">
        <v>504</v>
      </c>
    </row>
    <row r="28" spans="1:4">
      <c r="A28" s="3" t="s">
        <v>486</v>
      </c>
    </row>
    <row r="29" spans="1:4">
      <c r="A29" s="4" t="s">
        <v>505</v>
      </c>
      <c r="B29" s="4" t="s">
        <v>506</v>
      </c>
    </row>
    <row r="30" spans="1:4">
      <c r="A30" s="4" t="s">
        <v>507</v>
      </c>
    </row>
    <row r="31" spans="1:4">
      <c r="A31" s="3" t="s">
        <v>486</v>
      </c>
    </row>
    <row r="32" spans="1:4">
      <c r="A32" s="4" t="s">
        <v>505</v>
      </c>
      <c r="B32" s="4" t="s">
        <v>508</v>
      </c>
    </row>
    <row r="33" spans="1:4">
      <c r="A33" s="4" t="s">
        <v>434</v>
      </c>
    </row>
    <row r="34" spans="1:4">
      <c r="A34" s="3" t="s">
        <v>486</v>
      </c>
    </row>
    <row r="35" spans="1:4">
      <c r="A35" s="4" t="s">
        <v>492</v>
      </c>
      <c r="B35" s="6" t="n">
        <v>115000000</v>
      </c>
    </row>
    <row r="36" spans="1:4">
      <c r="A36" s="4" t="s">
        <v>489</v>
      </c>
      <c r="B36" s="5" t="n">
        <v>37917000</v>
      </c>
      <c r="C36" s="5" t="n">
        <v>57513000</v>
      </c>
    </row>
    <row r="37" spans="1:4">
      <c r="A37" s="4" t="s">
        <v>490</v>
      </c>
      <c r="B37" s="6" t="n">
        <v>75058000</v>
      </c>
      <c r="C37" s="6" t="n">
        <v>54077000</v>
      </c>
    </row>
    <row r="38" spans="1:4">
      <c r="A38" s="4" t="s">
        <v>494</v>
      </c>
      <c r="B38" s="4" t="s">
        <v>509</v>
      </c>
    </row>
    <row r="39" spans="1:4">
      <c r="A39" s="4" t="s">
        <v>496</v>
      </c>
      <c r="B39" s="4" t="s">
        <v>510</v>
      </c>
    </row>
    <row r="40" spans="1:4">
      <c r="A40" s="4" t="s">
        <v>500</v>
      </c>
      <c r="B40" s="4" t="s">
        <v>477</v>
      </c>
      <c r="C40" s="4" t="s">
        <v>477</v>
      </c>
    </row>
    <row r="41" spans="1:4">
      <c r="A41" s="4" t="s">
        <v>511</v>
      </c>
      <c r="B41" s="6" t="n">
        <v>257200000</v>
      </c>
    </row>
    <row r="42" spans="1:4">
      <c r="A42" s="4" t="s">
        <v>491</v>
      </c>
      <c r="B42" s="5" t="n">
        <v>112975000</v>
      </c>
      <c r="C42" s="6" t="n">
        <v>111590000</v>
      </c>
    </row>
    <row r="43" spans="1:4">
      <c r="A43" s="4" t="s">
        <v>512</v>
      </c>
      <c r="B43" s="6" t="n">
        <v>25000000</v>
      </c>
    </row>
    <row r="44" spans="1:4">
      <c r="A44" s="4" t="s">
        <v>513</v>
      </c>
    </row>
    <row r="45" spans="1:4">
      <c r="A45" s="3" t="s">
        <v>486</v>
      </c>
    </row>
    <row r="46" spans="1:4">
      <c r="A46" s="4" t="s">
        <v>505</v>
      </c>
      <c r="B46" s="4" t="s">
        <v>514</v>
      </c>
    </row>
    <row r="47" spans="1:4">
      <c r="A47" s="4" t="s">
        <v>515</v>
      </c>
    </row>
    <row r="48" spans="1:4">
      <c r="A48" s="3" t="s">
        <v>486</v>
      </c>
    </row>
    <row r="49" spans="1:4">
      <c r="A49" s="4" t="s">
        <v>505</v>
      </c>
      <c r="B49" s="4" t="s">
        <v>514</v>
      </c>
    </row>
    <row r="50" spans="1:4">
      <c r="A50" s="4" t="s">
        <v>516</v>
      </c>
    </row>
    <row r="51" spans="1:4">
      <c r="A51" s="3" t="s">
        <v>486</v>
      </c>
    </row>
    <row r="52" spans="1:4">
      <c r="A52" s="4" t="s">
        <v>505</v>
      </c>
      <c r="B52" s="4" t="s">
        <v>517</v>
      </c>
    </row>
    <row r="53" spans="1:4">
      <c r="A53" s="4" t="s">
        <v>518</v>
      </c>
    </row>
    <row r="54" spans="1:4">
      <c r="A54" s="3" t="s">
        <v>486</v>
      </c>
    </row>
    <row r="55" spans="1:4">
      <c r="A55" s="4" t="s">
        <v>505</v>
      </c>
      <c r="B55" s="4" t="s">
        <v>517</v>
      </c>
    </row>
    <row r="56" spans="1:4">
      <c r="A56" s="4" t="s">
        <v>478</v>
      </c>
    </row>
    <row r="57" spans="1:4">
      <c r="A57" s="3" t="s">
        <v>486</v>
      </c>
    </row>
    <row r="58" spans="1:4">
      <c r="A58" s="4" t="s">
        <v>492</v>
      </c>
      <c r="B58" s="6" t="n">
        <v>25000000</v>
      </c>
    </row>
    <row r="59" spans="1:4">
      <c r="A59" s="4" t="s">
        <v>490</v>
      </c>
      <c r="B59" s="6" t="n">
        <v>20525000</v>
      </c>
      <c r="C59" s="5" t="n">
        <v>18299000</v>
      </c>
    </row>
    <row r="60" spans="1:4">
      <c r="A60" s="4" t="s">
        <v>494</v>
      </c>
      <c r="B60" s="4" t="s">
        <v>519</v>
      </c>
    </row>
    <row r="61" spans="1:4">
      <c r="A61" s="4" t="s">
        <v>511</v>
      </c>
      <c r="B61" s="6" t="n">
        <v>51000000</v>
      </c>
    </row>
    <row r="62" spans="1:4">
      <c r="A62" s="4" t="s">
        <v>491</v>
      </c>
      <c r="B62" s="5" t="n">
        <v>20525000</v>
      </c>
      <c r="C62" s="6" t="n">
        <v>18299000</v>
      </c>
    </row>
    <row r="63" spans="1:4">
      <c r="A63" s="4" t="s">
        <v>520</v>
      </c>
      <c r="B63" s="6" t="n">
        <v>6000000</v>
      </c>
    </row>
    <row r="64" spans="1:4">
      <c r="A64" s="4" t="s">
        <v>521</v>
      </c>
      <c r="B64" s="4" t="s">
        <v>522</v>
      </c>
    </row>
    <row r="65" spans="1:4">
      <c r="A65" s="4" t="s">
        <v>523</v>
      </c>
      <c r="B65" s="6" t="n">
        <v>6300000</v>
      </c>
    </row>
    <row r="66" spans="1:4">
      <c r="A66" s="4" t="s">
        <v>524</v>
      </c>
      <c r="B66" s="10" t="n">
        <v>1.1</v>
      </c>
    </row>
    <row r="67" spans="1:4">
      <c r="A67" s="4" t="s">
        <v>525</v>
      </c>
      <c r="B67" s="6" t="n">
        <v>2000000</v>
      </c>
    </row>
    <row r="68" spans="1:4">
      <c r="A68" s="4" t="s">
        <v>526</v>
      </c>
      <c r="B68" s="6" t="n">
        <v>12500000</v>
      </c>
    </row>
    <row r="69" spans="1:4">
      <c r="A69" s="4" t="s">
        <v>527</v>
      </c>
    </row>
    <row r="70" spans="1:4">
      <c r="A70" s="3" t="s">
        <v>486</v>
      </c>
    </row>
    <row r="71" spans="1:4">
      <c r="A71" s="4" t="s">
        <v>505</v>
      </c>
      <c r="B71" s="4" t="s">
        <v>506</v>
      </c>
    </row>
    <row r="72" spans="1:4">
      <c r="A72" s="4" t="s">
        <v>528</v>
      </c>
    </row>
    <row r="73" spans="1:4">
      <c r="A73" s="3" t="s">
        <v>486</v>
      </c>
    </row>
    <row r="74" spans="1:4">
      <c r="A74" s="4" t="s">
        <v>505</v>
      </c>
      <c r="B74" s="4" t="s">
        <v>5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37"/>
    <col customWidth="1" max="3" min="3" width="37"/>
  </cols>
  <sheetData>
    <row r="1" spans="1:3">
      <c r="A1" s="1" t="s">
        <v>120</v>
      </c>
      <c r="B1" s="2" t="s">
        <v>121</v>
      </c>
      <c r="C1" s="2" t="s">
        <v>122</v>
      </c>
    </row>
    <row r="2" spans="1:3">
      <c r="A2" s="3" t="s">
        <v>123</v>
      </c>
    </row>
    <row r="3" spans="1:3">
      <c r="A3" s="4" t="s">
        <v>124</v>
      </c>
      <c r="B3" s="6" t="n">
        <v>17035</v>
      </c>
      <c r="C3" s="6" t="n">
        <v>19801</v>
      </c>
    </row>
    <row r="4" spans="1:3">
      <c r="A4" s="4" t="s">
        <v>117</v>
      </c>
    </row>
    <row r="5" spans="1:3">
      <c r="A5" s="4" t="s">
        <v>125</v>
      </c>
      <c r="B5" s="6" t="n">
        <v>1</v>
      </c>
      <c r="C5" s="6" t="n">
        <v>1</v>
      </c>
    </row>
    <row r="6" spans="1:3">
      <c r="A6" s="4" t="s">
        <v>126</v>
      </c>
      <c r="B6" s="5" t="n">
        <v>5207955</v>
      </c>
      <c r="C6" s="5" t="n">
        <v>5265446</v>
      </c>
    </row>
    <row r="7" spans="1:3">
      <c r="A7" s="4" t="s">
        <v>119</v>
      </c>
    </row>
    <row r="8" spans="1:3">
      <c r="A8" s="4" t="s">
        <v>125</v>
      </c>
      <c r="B8" s="6" t="n">
        <v>1</v>
      </c>
      <c r="C8" s="6" t="n">
        <v>1</v>
      </c>
    </row>
    <row r="9" spans="1:3">
      <c r="A9" s="4" t="s">
        <v>126</v>
      </c>
      <c r="B9" s="5" t="n">
        <v>1570915</v>
      </c>
      <c r="C9" s="5" t="n">
        <v>1571727</v>
      </c>
    </row>
    <row r="10" spans="1:3">
      <c r="A10" s="4" t="s">
        <v>127</v>
      </c>
      <c r="B10" s="5" t="n">
        <v>1</v>
      </c>
      <c r="C10"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21"/>
    <col customWidth="1" max="3" min="3" width="17"/>
    <col customWidth="1" max="4" min="4" width="35"/>
    <col customWidth="1" max="5" min="5" width="21"/>
    <col customWidth="1" max="6" min="6" width="17"/>
  </cols>
  <sheetData>
    <row r="1" spans="1:6">
      <c r="A1" s="1" t="s">
        <v>529</v>
      </c>
      <c r="B1" s="2" t="s">
        <v>480</v>
      </c>
      <c r="C1" s="2" t="s">
        <v>530</v>
      </c>
      <c r="D1" s="2" t="s">
        <v>531</v>
      </c>
      <c r="E1" s="2" t="s">
        <v>484</v>
      </c>
      <c r="F1" s="2" t="s">
        <v>532</v>
      </c>
    </row>
    <row r="2" spans="1:6">
      <c r="A2" s="3" t="s">
        <v>533</v>
      </c>
    </row>
    <row r="3" spans="1:6">
      <c r="A3" s="4" t="s">
        <v>534</v>
      </c>
      <c r="B3" s="6" t="n">
        <v>774000</v>
      </c>
      <c r="E3" s="6" t="n">
        <v>3000</v>
      </c>
    </row>
    <row r="4" spans="1:6">
      <c r="A4" s="4" t="s">
        <v>535</v>
      </c>
    </row>
    <row r="5" spans="1:6">
      <c r="A5" s="3" t="s">
        <v>533</v>
      </c>
    </row>
    <row r="6" spans="1:6">
      <c r="A6" s="4" t="s">
        <v>536</v>
      </c>
      <c r="C6" s="12" t="n">
        <v>9</v>
      </c>
      <c r="F6" s="13" t="n">
        <v>7.3</v>
      </c>
    </row>
    <row r="7" spans="1:6">
      <c r="A7" s="4" t="s">
        <v>537</v>
      </c>
      <c r="B7" s="5" t="n">
        <v>100000</v>
      </c>
      <c r="E7" s="5" t="n">
        <v>400000</v>
      </c>
    </row>
    <row r="8" spans="1:6">
      <c r="A8" s="4" t="s">
        <v>538</v>
      </c>
    </row>
    <row r="9" spans="1:6">
      <c r="A9" s="3" t="s">
        <v>533</v>
      </c>
    </row>
    <row r="10" spans="1:6">
      <c r="A10" s="4" t="s">
        <v>539</v>
      </c>
      <c r="B10" s="5" t="n">
        <v>20000000</v>
      </c>
      <c r="E10" s="5" t="n">
        <v>20000000</v>
      </c>
    </row>
    <row r="11" spans="1:6">
      <c r="A11" s="4" t="s">
        <v>540</v>
      </c>
      <c r="D11" s="5" t="n">
        <v>4</v>
      </c>
    </row>
    <row r="12" spans="1:6">
      <c r="A12" s="4" t="s">
        <v>534</v>
      </c>
      <c r="B12" s="5" t="n">
        <v>800000</v>
      </c>
      <c r="E12" s="5" t="n">
        <v>-100000</v>
      </c>
    </row>
    <row r="13" spans="1:6">
      <c r="A13" s="4" t="s">
        <v>541</v>
      </c>
    </row>
    <row r="14" spans="1:6">
      <c r="A14" s="3" t="s">
        <v>533</v>
      </c>
    </row>
    <row r="15" spans="1:6">
      <c r="A15" s="4" t="s">
        <v>539</v>
      </c>
      <c r="B15" s="5" t="n">
        <v>80000000</v>
      </c>
      <c r="E15" s="6" t="n">
        <v>100000000</v>
      </c>
    </row>
    <row r="16" spans="1:6">
      <c r="A16" s="4" t="s">
        <v>542</v>
      </c>
    </row>
    <row r="17" spans="1:6">
      <c r="A17" s="3" t="s">
        <v>533</v>
      </c>
    </row>
    <row r="18" spans="1:6">
      <c r="A18" s="4" t="s">
        <v>537</v>
      </c>
      <c r="B18" s="6" t="n">
        <v>-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4" t="s">
        <v>544</v>
      </c>
    </row>
    <row r="3" spans="1:3">
      <c r="A3" s="3" t="s">
        <v>533</v>
      </c>
    </row>
    <row r="4" spans="1:3">
      <c r="A4" s="4" t="s">
        <v>545</v>
      </c>
      <c r="B4" s="6" t="n">
        <v>20000000</v>
      </c>
      <c r="C4" s="6" t="n">
        <v>20000000</v>
      </c>
    </row>
    <row r="5" spans="1:3">
      <c r="A5" s="4" t="s">
        <v>546</v>
      </c>
      <c r="B5" s="4" t="s">
        <v>547</v>
      </c>
      <c r="C5" s="4" t="s">
        <v>547</v>
      </c>
    </row>
    <row r="6" spans="1:3">
      <c r="A6" s="4" t="s">
        <v>548</v>
      </c>
    </row>
    <row r="7" spans="1:3">
      <c r="A7" s="3" t="s">
        <v>533</v>
      </c>
    </row>
    <row r="8" spans="1:3">
      <c r="A8" s="4" t="s">
        <v>545</v>
      </c>
      <c r="B8" s="6" t="n">
        <v>15000000</v>
      </c>
      <c r="C8" s="6" t="n">
        <v>0</v>
      </c>
    </row>
    <row r="9" spans="1:3">
      <c r="A9" s="4" t="s">
        <v>546</v>
      </c>
      <c r="B9" s="4" t="s">
        <v>549</v>
      </c>
      <c r="C9" s="4" t="s">
        <v>514</v>
      </c>
    </row>
    <row r="10" spans="1:3">
      <c r="A10" s="4" t="s">
        <v>550</v>
      </c>
    </row>
    <row r="11" spans="1:3">
      <c r="A11" s="3" t="s">
        <v>533</v>
      </c>
    </row>
    <row r="12" spans="1:3">
      <c r="A12" s="4" t="s">
        <v>545</v>
      </c>
      <c r="B12" s="6" t="n">
        <v>10000000</v>
      </c>
      <c r="C12" s="6" t="n">
        <v>0</v>
      </c>
    </row>
    <row r="13" spans="1:3">
      <c r="A13" s="4" t="s">
        <v>546</v>
      </c>
      <c r="B13" s="4" t="s">
        <v>551</v>
      </c>
      <c r="C13" s="4" t="s">
        <v>514</v>
      </c>
    </row>
    <row r="14" spans="1:3">
      <c r="A14" s="4" t="s">
        <v>552</v>
      </c>
    </row>
    <row r="15" spans="1:3">
      <c r="A15" s="3" t="s">
        <v>533</v>
      </c>
    </row>
    <row r="16" spans="1:3">
      <c r="A16" s="4" t="s">
        <v>545</v>
      </c>
      <c r="B16" s="6" t="n">
        <v>80000000</v>
      </c>
      <c r="C16" s="6" t="n">
        <v>100000000</v>
      </c>
    </row>
    <row r="17" spans="1:3">
      <c r="A17" s="4" t="s">
        <v>546</v>
      </c>
      <c r="B17" s="4" t="s">
        <v>547</v>
      </c>
      <c r="C17" s="4" t="s">
        <v>5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54</v>
      </c>
    </row>
    <row r="3" spans="1:3">
      <c r="A3" s="4" t="s">
        <v>555</v>
      </c>
      <c r="B3" s="6" t="n">
        <v>921</v>
      </c>
      <c r="C3" s="6" t="n">
        <v>389</v>
      </c>
    </row>
    <row r="4" spans="1:3">
      <c r="A4" s="4" t="s">
        <v>556</v>
      </c>
      <c r="B4" s="5" t="n">
        <v>339</v>
      </c>
      <c r="C4" s="5" t="n">
        <v>698</v>
      </c>
    </row>
    <row r="5" spans="1:3">
      <c r="A5" s="4" t="s">
        <v>557</v>
      </c>
    </row>
    <row r="6" spans="1:3">
      <c r="A6" s="3" t="s">
        <v>554</v>
      </c>
    </row>
    <row r="7" spans="1:3">
      <c r="A7" s="4" t="s">
        <v>558</v>
      </c>
      <c r="B7" s="5" t="n">
        <v>14</v>
      </c>
      <c r="C7" s="5" t="n">
        <v>1</v>
      </c>
    </row>
    <row r="8" spans="1:3">
      <c r="A8" s="4" t="s">
        <v>559</v>
      </c>
      <c r="B8" s="5" t="n">
        <v>147</v>
      </c>
      <c r="C8" s="5" t="n">
        <v>386</v>
      </c>
    </row>
    <row r="9" spans="1:3">
      <c r="A9" s="4" t="s">
        <v>560</v>
      </c>
    </row>
    <row r="10" spans="1:3">
      <c r="A10" s="3" t="s">
        <v>554</v>
      </c>
    </row>
    <row r="11" spans="1:3">
      <c r="A11" s="4" t="s">
        <v>561</v>
      </c>
      <c r="B11" s="5" t="n">
        <v>239</v>
      </c>
      <c r="C11" s="5" t="n">
        <v>289</v>
      </c>
    </row>
    <row r="12" spans="1:3">
      <c r="A12" s="4" t="s">
        <v>562</v>
      </c>
      <c r="B12" s="5" t="n">
        <v>0</v>
      </c>
      <c r="C12" s="5" t="n">
        <v>0</v>
      </c>
    </row>
    <row r="13" spans="1:3">
      <c r="A13" s="4" t="s">
        <v>563</v>
      </c>
    </row>
    <row r="14" spans="1:3">
      <c r="A14" s="3" t="s">
        <v>554</v>
      </c>
    </row>
    <row r="15" spans="1:3">
      <c r="A15" s="4" t="s">
        <v>558</v>
      </c>
      <c r="B15" s="5" t="n">
        <v>760</v>
      </c>
      <c r="C15" s="5" t="n">
        <v>2</v>
      </c>
    </row>
    <row r="16" spans="1:3">
      <c r="A16" s="4" t="s">
        <v>564</v>
      </c>
    </row>
    <row r="17" spans="1:3">
      <c r="A17" s="3" t="s">
        <v>554</v>
      </c>
    </row>
    <row r="18" spans="1:3">
      <c r="A18" s="4" t="s">
        <v>561</v>
      </c>
      <c r="B18" s="6" t="n">
        <v>100</v>
      </c>
      <c r="C18" s="6" t="n">
        <v>4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33</v>
      </c>
    </row>
    <row r="3" spans="1:4">
      <c r="A3" s="3" t="s">
        <v>566</v>
      </c>
    </row>
    <row r="4" spans="1:4">
      <c r="A4" s="4" t="s">
        <v>567</v>
      </c>
      <c r="B4" s="6" t="n">
        <v>-325</v>
      </c>
      <c r="C4" s="6" t="n">
        <v>-934</v>
      </c>
      <c r="D4" s="6" t="n">
        <v>-2356</v>
      </c>
    </row>
    <row r="5" spans="1:4">
      <c r="A5" s="4" t="s">
        <v>568</v>
      </c>
      <c r="B5" s="5" t="n">
        <v>-1176</v>
      </c>
      <c r="C5" s="5" t="n">
        <v>-600</v>
      </c>
      <c r="D5" s="5" t="n">
        <v>-1387</v>
      </c>
    </row>
    <row r="6" spans="1:4">
      <c r="A6" s="4" t="s">
        <v>569</v>
      </c>
      <c r="B6" s="5" t="n">
        <v>0</v>
      </c>
      <c r="C6" s="5" t="n">
        <v>0</v>
      </c>
      <c r="D6" s="5" t="n">
        <v>0</v>
      </c>
    </row>
    <row r="7" spans="1:4">
      <c r="A7" s="4" t="s">
        <v>570</v>
      </c>
      <c r="B7" s="5" t="n">
        <v>0</v>
      </c>
      <c r="C7" s="5" t="n">
        <v>0</v>
      </c>
      <c r="D7" s="5" t="n">
        <v>25</v>
      </c>
    </row>
    <row r="8" spans="1:4">
      <c r="A8" s="4" t="s">
        <v>571</v>
      </c>
    </row>
    <row r="9" spans="1:4">
      <c r="A9" s="3" t="s">
        <v>566</v>
      </c>
    </row>
    <row r="10" spans="1:4">
      <c r="A10" s="4" t="s">
        <v>567</v>
      </c>
      <c r="B10" s="5" t="n">
        <v>-57</v>
      </c>
      <c r="C10" s="5" t="n">
        <v>-1922</v>
      </c>
      <c r="D10" s="5" t="n">
        <v>-2664</v>
      </c>
    </row>
    <row r="11" spans="1:4">
      <c r="A11" s="4" t="s">
        <v>569</v>
      </c>
      <c r="B11" s="5" t="n">
        <v>0</v>
      </c>
      <c r="C11" s="5" t="n">
        <v>0</v>
      </c>
      <c r="D11" s="5" t="n">
        <v>0</v>
      </c>
    </row>
    <row r="12" spans="1:4">
      <c r="A12" s="4" t="s">
        <v>572</v>
      </c>
    </row>
    <row r="13" spans="1:4">
      <c r="A13" s="3" t="s">
        <v>566</v>
      </c>
    </row>
    <row r="14" spans="1:4">
      <c r="A14" s="4" t="s">
        <v>568</v>
      </c>
      <c r="B14" s="5" t="n">
        <v>-1187</v>
      </c>
      <c r="C14" s="5" t="n">
        <v>-1460</v>
      </c>
      <c r="D14" s="5" t="n">
        <v>-1495</v>
      </c>
    </row>
    <row r="15" spans="1:4">
      <c r="A15" s="4" t="s">
        <v>535</v>
      </c>
    </row>
    <row r="16" spans="1:4">
      <c r="A16" s="3" t="s">
        <v>566</v>
      </c>
    </row>
    <row r="17" spans="1:4">
      <c r="A17" s="4" t="s">
        <v>567</v>
      </c>
      <c r="B17" s="5" t="n">
        <v>-268</v>
      </c>
      <c r="C17" s="5" t="n">
        <v>988</v>
      </c>
      <c r="D17" s="5" t="n">
        <v>308</v>
      </c>
    </row>
    <row r="18" spans="1:4">
      <c r="A18" s="4" t="s">
        <v>569</v>
      </c>
      <c r="B18" s="5" t="n">
        <v>0</v>
      </c>
      <c r="C18" s="5" t="n">
        <v>0</v>
      </c>
      <c r="D18" s="5" t="n">
        <v>0</v>
      </c>
    </row>
    <row r="19" spans="1:4">
      <c r="A19" s="4" t="s">
        <v>573</v>
      </c>
    </row>
    <row r="20" spans="1:4">
      <c r="A20" s="3" t="s">
        <v>566</v>
      </c>
    </row>
    <row r="21" spans="1:4">
      <c r="A21" s="4" t="s">
        <v>568</v>
      </c>
      <c r="B21" s="5" t="n">
        <v>11</v>
      </c>
      <c r="C21" s="5" t="n">
        <v>860</v>
      </c>
      <c r="D21" s="5" t="n">
        <v>108</v>
      </c>
    </row>
    <row r="22" spans="1:4">
      <c r="A22" s="4" t="s">
        <v>574</v>
      </c>
    </row>
    <row r="23" spans="1:4">
      <c r="A23" s="3" t="s">
        <v>566</v>
      </c>
    </row>
    <row r="24" spans="1:4">
      <c r="A24" s="4" t="s">
        <v>575</v>
      </c>
      <c r="B24" s="6" t="n">
        <v>0</v>
      </c>
      <c r="C24" s="6" t="n">
        <v>0</v>
      </c>
      <c r="D24" s="6" t="n">
        <v>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77</v>
      </c>
    </row>
    <row r="3" spans="1:3">
      <c r="A3" s="4" t="s">
        <v>578</v>
      </c>
      <c r="B3" s="6" t="n">
        <v>7882</v>
      </c>
      <c r="C3" s="6" t="n">
        <v>7247</v>
      </c>
    </row>
    <row r="4" spans="1:3">
      <c r="A4" s="4" t="s">
        <v>571</v>
      </c>
      <c r="B4" s="5" t="n">
        <v>774</v>
      </c>
      <c r="C4" s="5" t="n">
        <v>3</v>
      </c>
    </row>
    <row r="5" spans="1:3">
      <c r="A5" s="4" t="s">
        <v>535</v>
      </c>
      <c r="B5" s="5" t="n">
        <v>147</v>
      </c>
      <c r="C5" s="5" t="n">
        <v>386</v>
      </c>
    </row>
    <row r="6" spans="1:3">
      <c r="A6" s="4" t="s">
        <v>579</v>
      </c>
      <c r="B6" s="5" t="n">
        <v>8803</v>
      </c>
      <c r="C6" s="5" t="n">
        <v>7636</v>
      </c>
    </row>
    <row r="7" spans="1:3">
      <c r="A7" s="3" t="s">
        <v>580</v>
      </c>
    </row>
    <row r="8" spans="1:3">
      <c r="A8" s="4" t="s">
        <v>571</v>
      </c>
      <c r="B8" s="5" t="n">
        <v>339</v>
      </c>
      <c r="C8" s="5" t="n">
        <v>698</v>
      </c>
    </row>
    <row r="9" spans="1:3">
      <c r="A9" s="4" t="s">
        <v>581</v>
      </c>
      <c r="B9" s="5" t="n">
        <v>339</v>
      </c>
      <c r="C9" s="5" t="n">
        <v>698</v>
      </c>
    </row>
    <row r="10" spans="1:3">
      <c r="A10" s="4" t="s">
        <v>582</v>
      </c>
    </row>
    <row r="11" spans="1:3">
      <c r="A11" s="3" t="s">
        <v>577</v>
      </c>
    </row>
    <row r="12" spans="1:3">
      <c r="A12" s="4" t="s">
        <v>578</v>
      </c>
      <c r="B12" s="5" t="n">
        <v>7882</v>
      </c>
      <c r="C12" s="5" t="n">
        <v>7247</v>
      </c>
    </row>
    <row r="13" spans="1:3">
      <c r="A13" s="4" t="s">
        <v>571</v>
      </c>
      <c r="B13" s="5" t="n">
        <v>0</v>
      </c>
      <c r="C13" s="5" t="n">
        <v>0</v>
      </c>
    </row>
    <row r="14" spans="1:3">
      <c r="A14" s="4" t="s">
        <v>535</v>
      </c>
      <c r="B14" s="5" t="n">
        <v>0</v>
      </c>
      <c r="C14" s="5" t="n">
        <v>0</v>
      </c>
    </row>
    <row r="15" spans="1:3">
      <c r="A15" s="4" t="s">
        <v>579</v>
      </c>
      <c r="B15" s="5" t="n">
        <v>7882</v>
      </c>
      <c r="C15" s="5" t="n">
        <v>7247</v>
      </c>
    </row>
    <row r="16" spans="1:3">
      <c r="A16" s="3" t="s">
        <v>580</v>
      </c>
    </row>
    <row r="17" spans="1:3">
      <c r="A17" s="4" t="s">
        <v>571</v>
      </c>
      <c r="B17" s="5" t="n">
        <v>0</v>
      </c>
      <c r="C17" s="5" t="n">
        <v>0</v>
      </c>
    </row>
    <row r="18" spans="1:3">
      <c r="A18" s="4" t="s">
        <v>581</v>
      </c>
      <c r="B18" s="5" t="n">
        <v>0</v>
      </c>
      <c r="C18" s="5" t="n">
        <v>0</v>
      </c>
    </row>
    <row r="19" spans="1:3">
      <c r="A19" s="4" t="s">
        <v>583</v>
      </c>
    </row>
    <row r="20" spans="1:3">
      <c r="A20" s="3" t="s">
        <v>577</v>
      </c>
    </row>
    <row r="21" spans="1:3">
      <c r="A21" s="4" t="s">
        <v>578</v>
      </c>
      <c r="B21" s="5" t="n">
        <v>0</v>
      </c>
      <c r="C21" s="5" t="n">
        <v>0</v>
      </c>
    </row>
    <row r="22" spans="1:3">
      <c r="A22" s="4" t="s">
        <v>571</v>
      </c>
      <c r="B22" s="5" t="n">
        <v>774</v>
      </c>
      <c r="C22" s="5" t="n">
        <v>3</v>
      </c>
    </row>
    <row r="23" spans="1:3">
      <c r="A23" s="4" t="s">
        <v>535</v>
      </c>
      <c r="B23" s="5" t="n">
        <v>147</v>
      </c>
      <c r="C23" s="5" t="n">
        <v>386</v>
      </c>
    </row>
    <row r="24" spans="1:3">
      <c r="A24" s="4" t="s">
        <v>579</v>
      </c>
      <c r="B24" s="5" t="n">
        <v>921</v>
      </c>
      <c r="C24" s="5" t="n">
        <v>389</v>
      </c>
    </row>
    <row r="25" spans="1:3">
      <c r="A25" s="3" t="s">
        <v>580</v>
      </c>
    </row>
    <row r="26" spans="1:3">
      <c r="A26" s="4" t="s">
        <v>571</v>
      </c>
      <c r="B26" s="5" t="n">
        <v>339</v>
      </c>
      <c r="C26" s="5" t="n">
        <v>698</v>
      </c>
    </row>
    <row r="27" spans="1:3">
      <c r="A27" s="4" t="s">
        <v>581</v>
      </c>
      <c r="B27" s="5" t="n">
        <v>339</v>
      </c>
      <c r="C27" s="5" t="n">
        <v>698</v>
      </c>
    </row>
    <row r="28" spans="1:3">
      <c r="A28" s="4" t="s">
        <v>584</v>
      </c>
    </row>
    <row r="29" spans="1:3">
      <c r="A29" s="3" t="s">
        <v>577</v>
      </c>
    </row>
    <row r="30" spans="1:3">
      <c r="A30" s="4" t="s">
        <v>578</v>
      </c>
      <c r="B30" s="5" t="n">
        <v>0</v>
      </c>
      <c r="C30" s="5" t="n">
        <v>0</v>
      </c>
    </row>
    <row r="31" spans="1:3">
      <c r="A31" s="4" t="s">
        <v>571</v>
      </c>
      <c r="B31" s="5" t="n">
        <v>0</v>
      </c>
      <c r="C31" s="5" t="n">
        <v>0</v>
      </c>
    </row>
    <row r="32" spans="1:3">
      <c r="A32" s="4" t="s">
        <v>535</v>
      </c>
      <c r="B32" s="5" t="n">
        <v>0</v>
      </c>
      <c r="C32" s="5" t="n">
        <v>0</v>
      </c>
    </row>
    <row r="33" spans="1:3">
      <c r="A33" s="4" t="s">
        <v>579</v>
      </c>
      <c r="B33" s="5" t="n">
        <v>0</v>
      </c>
      <c r="C33" s="5" t="n">
        <v>0</v>
      </c>
    </row>
    <row r="34" spans="1:3">
      <c r="A34" s="3" t="s">
        <v>580</v>
      </c>
    </row>
    <row r="35" spans="1:3">
      <c r="A35" s="4" t="s">
        <v>571</v>
      </c>
      <c r="B35" s="5" t="n">
        <v>0</v>
      </c>
      <c r="C35" s="5" t="n">
        <v>0</v>
      </c>
    </row>
    <row r="36" spans="1:3">
      <c r="A36" s="4" t="s">
        <v>581</v>
      </c>
      <c r="B36" s="6" t="n">
        <v>0</v>
      </c>
      <c r="C3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85</v>
      </c>
      <c r="B1" s="2" t="s">
        <v>60</v>
      </c>
      <c r="E1" s="2" t="s">
        <v>1</v>
      </c>
    </row>
    <row r="2" spans="1:6">
      <c r="B2" s="2" t="s">
        <v>61</v>
      </c>
      <c r="C2" s="2" t="s">
        <v>63</v>
      </c>
      <c r="D2" s="2" t="s">
        <v>33</v>
      </c>
      <c r="E2" s="2" t="s">
        <v>2</v>
      </c>
      <c r="F2" s="2" t="s">
        <v>32</v>
      </c>
    </row>
    <row r="3" spans="1:6">
      <c r="A3" s="3" t="s">
        <v>586</v>
      </c>
    </row>
    <row r="4" spans="1:6">
      <c r="A4" s="4" t="s">
        <v>420</v>
      </c>
      <c r="E4" s="6" t="n">
        <v>274422000</v>
      </c>
      <c r="F4" s="6" t="n">
        <v>262661000</v>
      </c>
    </row>
    <row r="5" spans="1:6">
      <c r="A5" s="4" t="s">
        <v>587</v>
      </c>
      <c r="B5" s="6" t="n">
        <v>17400000</v>
      </c>
      <c r="C5" s="6" t="n">
        <v>7500000</v>
      </c>
    </row>
    <row r="6" spans="1:6">
      <c r="A6" s="4" t="s">
        <v>588</v>
      </c>
      <c r="E6" s="6" t="n">
        <v>126100000</v>
      </c>
      <c r="F6" s="6" t="n">
        <v>159800000</v>
      </c>
    </row>
    <row r="7" spans="1:6">
      <c r="A7" s="4" t="s">
        <v>589</v>
      </c>
    </row>
    <row r="8" spans="1:6">
      <c r="A8" s="3" t="s">
        <v>586</v>
      </c>
    </row>
    <row r="9" spans="1:6">
      <c r="A9" s="4" t="s">
        <v>590</v>
      </c>
      <c r="E9" s="4" t="s">
        <v>591</v>
      </c>
      <c r="F9" s="4" t="s">
        <v>592</v>
      </c>
    </row>
    <row r="10" spans="1:6">
      <c r="A10" s="4" t="s">
        <v>422</v>
      </c>
    </row>
    <row r="11" spans="1:6">
      <c r="A11" s="3" t="s">
        <v>586</v>
      </c>
    </row>
    <row r="12" spans="1:6">
      <c r="A12" s="4" t="s">
        <v>420</v>
      </c>
      <c r="E12" s="6" t="n">
        <v>49331000</v>
      </c>
      <c r="F12" s="6" t="n">
        <v>55623000</v>
      </c>
    </row>
    <row r="13" spans="1:6">
      <c r="A13" s="4" t="s">
        <v>593</v>
      </c>
    </row>
    <row r="14" spans="1:6">
      <c r="A14" s="3" t="s">
        <v>586</v>
      </c>
    </row>
    <row r="15" spans="1:6">
      <c r="A15" s="4" t="s">
        <v>420</v>
      </c>
      <c r="E15" s="5" t="n">
        <v>48636000</v>
      </c>
      <c r="F15" s="5" t="n">
        <v>54928000</v>
      </c>
    </row>
    <row r="16" spans="1:6">
      <c r="A16" s="4" t="s">
        <v>594</v>
      </c>
    </row>
    <row r="17" spans="1:6">
      <c r="A17" s="3" t="s">
        <v>586</v>
      </c>
    </row>
    <row r="18" spans="1:6">
      <c r="A18" s="4" t="s">
        <v>420</v>
      </c>
      <c r="E18" s="6" t="n">
        <v>226000</v>
      </c>
      <c r="F18" s="5" t="n">
        <v>226000</v>
      </c>
    </row>
    <row r="19" spans="1:6">
      <c r="A19" s="4" t="s">
        <v>595</v>
      </c>
    </row>
    <row r="20" spans="1:6">
      <c r="A20" s="3" t="s">
        <v>586</v>
      </c>
    </row>
    <row r="21" spans="1:6">
      <c r="A21" s="4" t="s">
        <v>587</v>
      </c>
      <c r="B21" s="5" t="n">
        <v>17400000</v>
      </c>
      <c r="D21" s="6" t="n">
        <v>105100000</v>
      </c>
    </row>
    <row r="22" spans="1:6">
      <c r="A22" s="4" t="s">
        <v>596</v>
      </c>
    </row>
    <row r="23" spans="1:6">
      <c r="A23" s="3" t="s">
        <v>586</v>
      </c>
    </row>
    <row r="24" spans="1:6">
      <c r="A24" s="4" t="s">
        <v>420</v>
      </c>
      <c r="B24" s="6" t="n">
        <v>5000000</v>
      </c>
      <c r="F24" s="6" t="n">
        <v>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7</v>
      </c>
      <c r="B1" s="2" t="s">
        <v>1</v>
      </c>
    </row>
    <row r="2" spans="1:4">
      <c r="B2" s="2" t="s">
        <v>2</v>
      </c>
      <c r="C2" s="2" t="s">
        <v>32</v>
      </c>
      <c r="D2" s="2" t="s">
        <v>33</v>
      </c>
    </row>
    <row r="3" spans="1:4">
      <c r="A3" s="3" t="s">
        <v>598</v>
      </c>
    </row>
    <row r="4" spans="1:4">
      <c r="A4" s="5" t="n">
        <v>2017</v>
      </c>
      <c r="B4" s="6" t="n">
        <v>1732</v>
      </c>
    </row>
    <row r="5" spans="1:4">
      <c r="A5" s="5" t="n">
        <v>2018</v>
      </c>
      <c r="B5" s="5" t="n">
        <v>1591</v>
      </c>
    </row>
    <row r="6" spans="1:4">
      <c r="A6" s="5" t="n">
        <v>2019</v>
      </c>
      <c r="B6" s="5" t="n">
        <v>1952</v>
      </c>
    </row>
    <row r="7" spans="1:4">
      <c r="A7" s="5" t="n">
        <v>2020</v>
      </c>
      <c r="B7" s="5" t="n">
        <v>1105</v>
      </c>
    </row>
    <row r="8" spans="1:4">
      <c r="A8" s="5" t="n">
        <v>2021</v>
      </c>
      <c r="B8" s="5" t="n">
        <v>1084</v>
      </c>
    </row>
    <row r="9" spans="1:4">
      <c r="A9" s="4" t="s">
        <v>599</v>
      </c>
      <c r="B9" s="5" t="n">
        <v>1806</v>
      </c>
    </row>
    <row r="10" spans="1:4">
      <c r="A10" s="4" t="s">
        <v>600</v>
      </c>
      <c r="B10" s="5" t="n">
        <v>9270</v>
      </c>
    </row>
    <row r="11" spans="1:4">
      <c r="A11" s="4" t="s">
        <v>601</v>
      </c>
      <c r="B11" s="5" t="n">
        <v>604</v>
      </c>
    </row>
    <row r="12" spans="1:4">
      <c r="A12" s="4" t="s">
        <v>602</v>
      </c>
      <c r="B12" s="5" t="n">
        <v>8666</v>
      </c>
    </row>
    <row r="13" spans="1:4">
      <c r="A13" s="4" t="s">
        <v>603</v>
      </c>
      <c r="B13" s="5" t="n">
        <v>1542</v>
      </c>
    </row>
    <row r="14" spans="1:4">
      <c r="A14" s="4" t="s">
        <v>604</v>
      </c>
      <c r="B14" s="5" t="n">
        <v>7124</v>
      </c>
    </row>
    <row r="15" spans="1:4">
      <c r="A15" s="3" t="s">
        <v>605</v>
      </c>
    </row>
    <row r="16" spans="1:4">
      <c r="A16" s="5" t="n">
        <v>2017</v>
      </c>
      <c r="B16" s="5" t="n">
        <v>28930</v>
      </c>
    </row>
    <row r="17" spans="1:4">
      <c r="A17" s="5" t="n">
        <v>2018</v>
      </c>
      <c r="B17" s="5" t="n">
        <v>23213</v>
      </c>
    </row>
    <row r="18" spans="1:4">
      <c r="A18" s="5" t="n">
        <v>2019</v>
      </c>
      <c r="B18" s="5" t="n">
        <v>17949</v>
      </c>
    </row>
    <row r="19" spans="1:4">
      <c r="A19" s="5" t="n">
        <v>2020</v>
      </c>
      <c r="B19" s="5" t="n">
        <v>15250</v>
      </c>
    </row>
    <row r="20" spans="1:4">
      <c r="A20" s="5" t="n">
        <v>2021</v>
      </c>
      <c r="B20" s="5" t="n">
        <v>10372</v>
      </c>
    </row>
    <row r="21" spans="1:4">
      <c r="A21" s="4" t="s">
        <v>599</v>
      </c>
      <c r="B21" s="5" t="n">
        <v>26275</v>
      </c>
    </row>
    <row r="22" spans="1:4">
      <c r="A22" s="4" t="s">
        <v>600</v>
      </c>
      <c r="B22" s="5" t="n">
        <v>121989</v>
      </c>
    </row>
    <row r="23" spans="1:4">
      <c r="A23" s="4" t="s">
        <v>606</v>
      </c>
      <c r="B23" s="5" t="n">
        <v>33300</v>
      </c>
      <c r="C23" s="6" t="n">
        <v>35800</v>
      </c>
      <c r="D23" s="6" t="n">
        <v>39800</v>
      </c>
    </row>
    <row r="24" spans="1:4">
      <c r="A24" s="4" t="s">
        <v>607</v>
      </c>
      <c r="B24" s="5" t="n">
        <v>700</v>
      </c>
      <c r="C24" s="5" t="n">
        <v>800</v>
      </c>
      <c r="D24" s="5" t="n">
        <v>700</v>
      </c>
    </row>
    <row r="25" spans="1:4">
      <c r="A25" s="3" t="s">
        <v>608</v>
      </c>
    </row>
    <row r="26" spans="1:4">
      <c r="A26" s="4" t="s">
        <v>609</v>
      </c>
      <c r="B26" s="5" t="n">
        <v>4807</v>
      </c>
      <c r="C26" s="5" t="n">
        <v>4807</v>
      </c>
    </row>
    <row r="27" spans="1:4">
      <c r="A27" s="4" t="s">
        <v>610</v>
      </c>
      <c r="B27" s="5" t="n">
        <v>3129</v>
      </c>
      <c r="C27" s="5" t="n">
        <v>2529</v>
      </c>
    </row>
    <row r="28" spans="1:4">
      <c r="A28" s="4" t="s">
        <v>608</v>
      </c>
      <c r="B28" s="6" t="n">
        <v>1678</v>
      </c>
      <c r="C28" s="6" t="n">
        <v>2278</v>
      </c>
    </row>
    <row r="29" spans="1:4">
      <c r="A29" s="4" t="s">
        <v>611</v>
      </c>
    </row>
    <row r="30" spans="1:4">
      <c r="A30" s="3" t="s">
        <v>612</v>
      </c>
    </row>
    <row r="31" spans="1:4">
      <c r="A31" s="4" t="s">
        <v>613</v>
      </c>
      <c r="D31" s="6" t="n">
        <v>1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4</v>
      </c>
      <c r="B1" s="2" t="s">
        <v>60</v>
      </c>
      <c r="C1" s="2" t="s">
        <v>1</v>
      </c>
    </row>
    <row r="2" spans="1:4">
      <c r="B2" s="2" t="s">
        <v>2</v>
      </c>
      <c r="C2" s="2" t="s">
        <v>32</v>
      </c>
      <c r="D2" s="2" t="s">
        <v>33</v>
      </c>
    </row>
    <row r="3" spans="1:4">
      <c r="A3" s="3" t="s">
        <v>615</v>
      </c>
    </row>
    <row r="4" spans="1:4">
      <c r="A4" s="4" t="s">
        <v>616</v>
      </c>
      <c r="B4" s="6" t="n">
        <v>8700000</v>
      </c>
      <c r="C4" s="6" t="n">
        <v>9100000</v>
      </c>
    </row>
    <row r="5" spans="1:4">
      <c r="A5" s="4" t="s">
        <v>617</v>
      </c>
    </row>
    <row r="6" spans="1:4">
      <c r="A6" s="3" t="s">
        <v>615</v>
      </c>
    </row>
    <row r="7" spans="1:4">
      <c r="A7" s="4" t="s">
        <v>618</v>
      </c>
      <c r="C7" s="6" t="n">
        <v>1500000</v>
      </c>
      <c r="D7" s="6" t="n">
        <v>3300000</v>
      </c>
    </row>
    <row r="8" spans="1:4">
      <c r="A8" s="4" t="s">
        <v>619</v>
      </c>
    </row>
    <row r="9" spans="1:4">
      <c r="A9" s="3" t="s">
        <v>615</v>
      </c>
    </row>
    <row r="10" spans="1:4">
      <c r="A10" s="4" t="s">
        <v>620</v>
      </c>
      <c r="B10" s="5" t="n">
        <v>0</v>
      </c>
    </row>
    <row r="11" spans="1:4">
      <c r="A11" s="4" t="s">
        <v>371</v>
      </c>
    </row>
    <row r="12" spans="1:4">
      <c r="A12" s="3" t="s">
        <v>615</v>
      </c>
    </row>
    <row r="13" spans="1:4">
      <c r="A13" s="4" t="s">
        <v>620</v>
      </c>
      <c r="B13" s="5" t="n">
        <v>4700000</v>
      </c>
    </row>
    <row r="14" spans="1:4">
      <c r="A14" s="4" t="s">
        <v>402</v>
      </c>
    </row>
    <row r="15" spans="1:4">
      <c r="A15" s="3" t="s">
        <v>615</v>
      </c>
    </row>
    <row r="16" spans="1:4">
      <c r="A16" s="4" t="s">
        <v>621</v>
      </c>
      <c r="B16" s="6" t="n">
        <v>33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20"/>
    <col customWidth="1" max="3" min="3" width="41"/>
    <col customWidth="1" max="4" min="4" width="20"/>
    <col customWidth="1" max="5" min="5" width="20"/>
    <col customWidth="1" max="6" min="6" width="20"/>
    <col customWidth="1" max="7" min="7" width="21"/>
  </cols>
  <sheetData>
    <row r="1" spans="1:7">
      <c r="A1" s="1" t="s">
        <v>622</v>
      </c>
      <c r="B1" s="2" t="s">
        <v>623</v>
      </c>
      <c r="C1" s="2" t="s">
        <v>624</v>
      </c>
      <c r="D1" s="2" t="s">
        <v>625</v>
      </c>
      <c r="E1" s="2" t="s">
        <v>626</v>
      </c>
      <c r="F1" s="2" t="s">
        <v>627</v>
      </c>
      <c r="G1" s="2" t="s">
        <v>628</v>
      </c>
    </row>
    <row r="2" spans="1:7">
      <c r="A2" s="3" t="s">
        <v>629</v>
      </c>
    </row>
    <row r="3" spans="1:7">
      <c r="A3" s="4" t="s">
        <v>630</v>
      </c>
      <c r="C3" s="4" t="s">
        <v>631</v>
      </c>
    </row>
    <row r="4" spans="1:7">
      <c r="A4" s="4" t="s">
        <v>632</v>
      </c>
      <c r="D4" s="5" t="n">
        <v>0</v>
      </c>
    </row>
    <row r="5" spans="1:7">
      <c r="A5" s="4" t="s">
        <v>633</v>
      </c>
      <c r="C5" s="5" t="n">
        <v>0</v>
      </c>
      <c r="D5" s="5" t="n">
        <v>0</v>
      </c>
      <c r="F5" s="5" t="n">
        <v>0</v>
      </c>
    </row>
    <row r="6" spans="1:7">
      <c r="A6" s="4" t="s">
        <v>634</v>
      </c>
    </row>
    <row r="7" spans="1:7">
      <c r="A7" s="3" t="s">
        <v>629</v>
      </c>
    </row>
    <row r="8" spans="1:7">
      <c r="A8" s="4" t="s">
        <v>635</v>
      </c>
      <c r="C8" s="4" t="s">
        <v>393</v>
      </c>
    </row>
    <row r="9" spans="1:7">
      <c r="A9" s="4" t="s">
        <v>636</v>
      </c>
    </row>
    <row r="10" spans="1:7">
      <c r="A10" s="3" t="s">
        <v>629</v>
      </c>
    </row>
    <row r="11" spans="1:7">
      <c r="A11" s="4" t="s">
        <v>637</v>
      </c>
      <c r="G11" s="6" t="n">
        <v>60000000</v>
      </c>
    </row>
    <row r="12" spans="1:7">
      <c r="A12" s="4" t="s">
        <v>638</v>
      </c>
    </row>
    <row r="13" spans="1:7">
      <c r="A13" s="3" t="s">
        <v>629</v>
      </c>
    </row>
    <row r="14" spans="1:7">
      <c r="A14" s="4" t="s">
        <v>637</v>
      </c>
      <c r="E14" s="6" t="n">
        <v>50000000</v>
      </c>
    </row>
    <row r="15" spans="1:7">
      <c r="A15" s="4" t="s">
        <v>117</v>
      </c>
    </row>
    <row r="16" spans="1:7">
      <c r="A16" s="3" t="s">
        <v>629</v>
      </c>
    </row>
    <row r="17" spans="1:7">
      <c r="A17" s="4" t="s">
        <v>639</v>
      </c>
      <c r="C17" s="5" t="n">
        <v>1</v>
      </c>
    </row>
    <row r="18" spans="1:7">
      <c r="A18" s="4" t="s">
        <v>640</v>
      </c>
      <c r="C18" s="5" t="n">
        <v>25000000</v>
      </c>
      <c r="D18" s="5" t="n">
        <v>25000000</v>
      </c>
    </row>
    <row r="19" spans="1:7">
      <c r="A19" s="4" t="s">
        <v>641</v>
      </c>
      <c r="C19" s="5" t="n">
        <v>3007334</v>
      </c>
      <c r="D19" s="5" t="n">
        <v>3007334</v>
      </c>
      <c r="F19" s="5" t="n">
        <v>2950796</v>
      </c>
    </row>
    <row r="20" spans="1:7">
      <c r="A20" s="4" t="s">
        <v>642</v>
      </c>
      <c r="C20" s="5" t="n">
        <v>80701</v>
      </c>
      <c r="D20" s="5" t="n">
        <v>80701</v>
      </c>
    </row>
    <row r="21" spans="1:7">
      <c r="A21" s="4" t="s">
        <v>643</v>
      </c>
    </row>
    <row r="22" spans="1:7">
      <c r="A22" s="3" t="s">
        <v>629</v>
      </c>
    </row>
    <row r="23" spans="1:7">
      <c r="A23" s="4" t="s">
        <v>644</v>
      </c>
      <c r="B23" s="5" t="n">
        <v>1122866</v>
      </c>
    </row>
    <row r="24" spans="1:7">
      <c r="A24" s="4" t="s">
        <v>645</v>
      </c>
    </row>
    <row r="25" spans="1:7">
      <c r="A25" s="3" t="s">
        <v>629</v>
      </c>
    </row>
    <row r="26" spans="1:7">
      <c r="A26" s="4" t="s">
        <v>644</v>
      </c>
      <c r="C26" s="5" t="n">
        <v>109261</v>
      </c>
    </row>
    <row r="27" spans="1:7">
      <c r="A27" s="4" t="s">
        <v>646</v>
      </c>
      <c r="C27" s="6" t="n">
        <v>6000000</v>
      </c>
    </row>
    <row r="28" spans="1:7">
      <c r="A28" s="4" t="s">
        <v>647</v>
      </c>
      <c r="C28" s="7" t="n">
        <v>55.32</v>
      </c>
    </row>
    <row r="29" spans="1:7">
      <c r="A29" s="4" t="s">
        <v>119</v>
      </c>
    </row>
    <row r="30" spans="1:7">
      <c r="A30" s="3" t="s">
        <v>629</v>
      </c>
    </row>
    <row r="31" spans="1:7">
      <c r="A31" s="4" t="s">
        <v>639</v>
      </c>
      <c r="C31" s="5" t="n">
        <v>10</v>
      </c>
    </row>
    <row r="32" spans="1:7">
      <c r="A32" s="4" t="s">
        <v>640</v>
      </c>
      <c r="C32" s="5" t="n">
        <v>6756176</v>
      </c>
      <c r="D32" s="5" t="n">
        <v>6756176</v>
      </c>
    </row>
    <row r="33" spans="1:7">
      <c r="A33" s="4" t="s">
        <v>642</v>
      </c>
      <c r="C33" s="5" t="n">
        <v>80100</v>
      </c>
      <c r="D33" s="5" t="n">
        <v>80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649</v>
      </c>
    </row>
    <row r="4" spans="1:12">
      <c r="A4" s="4" t="s">
        <v>36</v>
      </c>
      <c r="J4" s="6" t="n">
        <v>650585</v>
      </c>
      <c r="K4" s="6" t="n">
        <v>736364</v>
      </c>
      <c r="L4" s="6" t="n">
        <v>711710</v>
      </c>
    </row>
    <row r="5" spans="1:12">
      <c r="A5" s="4" t="s">
        <v>47</v>
      </c>
      <c r="J5" s="5" t="n">
        <v>5692</v>
      </c>
      <c r="K5" s="5" t="n">
        <v>6924</v>
      </c>
      <c r="L5" s="5" t="n">
        <v>7566</v>
      </c>
    </row>
    <row r="6" spans="1:12">
      <c r="A6" s="4" t="s">
        <v>52</v>
      </c>
      <c r="J6" s="5" t="n">
        <v>34470</v>
      </c>
      <c r="K6" s="5" t="n">
        <v>24799</v>
      </c>
      <c r="L6" s="5" t="n">
        <v>-76573</v>
      </c>
    </row>
    <row r="7" spans="1:12">
      <c r="A7" s="4" t="s">
        <v>650</v>
      </c>
      <c r="J7" s="5" t="n">
        <v>-4863</v>
      </c>
      <c r="K7" s="5" t="n">
        <v>-2815</v>
      </c>
      <c r="L7" s="5" t="n">
        <v>38455</v>
      </c>
    </row>
    <row r="8" spans="1:12">
      <c r="A8" s="4" t="s">
        <v>54</v>
      </c>
      <c r="B8" s="6" t="n">
        <v>24131</v>
      </c>
      <c r="C8" s="6" t="n">
        <v>-442</v>
      </c>
      <c r="D8" s="6" t="n">
        <v>3116</v>
      </c>
      <c r="E8" s="6" t="n">
        <v>2802</v>
      </c>
      <c r="F8" s="6" t="n">
        <v>18091</v>
      </c>
      <c r="G8" s="6" t="n">
        <v>3141</v>
      </c>
      <c r="H8" s="6" t="n">
        <v>-275</v>
      </c>
      <c r="I8" s="6" t="n">
        <v>1027</v>
      </c>
      <c r="J8" s="5" t="n">
        <v>29607</v>
      </c>
      <c r="K8" s="5" t="n">
        <v>21984</v>
      </c>
      <c r="L8" s="5" t="n">
        <v>-38118</v>
      </c>
    </row>
    <row r="9" spans="1:12">
      <c r="A9" s="4" t="s">
        <v>651</v>
      </c>
    </row>
    <row r="10" spans="1:12">
      <c r="A10" s="3" t="s">
        <v>649</v>
      </c>
    </row>
    <row r="11" spans="1:12">
      <c r="A11" s="4" t="s">
        <v>652</v>
      </c>
      <c r="J11" s="5" t="n">
        <v>-757</v>
      </c>
      <c r="K11" s="5" t="n">
        <v>-409</v>
      </c>
      <c r="L11" s="5" t="n">
        <v>-898</v>
      </c>
    </row>
    <row r="12" spans="1:12">
      <c r="A12" s="4" t="s">
        <v>653</v>
      </c>
    </row>
    <row r="13" spans="1:12">
      <c r="A13" s="3" t="s">
        <v>649</v>
      </c>
    </row>
    <row r="14" spans="1:12">
      <c r="A14" s="4" t="s">
        <v>652</v>
      </c>
      <c r="J14" s="5" t="n">
        <v>-688</v>
      </c>
      <c r="K14" s="5" t="n">
        <v>-856</v>
      </c>
      <c r="L14" s="5" t="n">
        <v>-627</v>
      </c>
    </row>
    <row r="15" spans="1:12">
      <c r="A15" s="4" t="s">
        <v>654</v>
      </c>
    </row>
    <row r="16" spans="1:12">
      <c r="A16" s="3" t="s">
        <v>649</v>
      </c>
    </row>
    <row r="17" spans="1:12">
      <c r="A17" s="4" t="s">
        <v>653</v>
      </c>
      <c r="J17" s="5" t="n">
        <v>1145</v>
      </c>
      <c r="K17" s="5" t="n">
        <v>1333</v>
      </c>
      <c r="L17" s="5" t="n">
        <v>1015</v>
      </c>
    </row>
    <row r="18" spans="1:12">
      <c r="A18" s="4" t="s">
        <v>655</v>
      </c>
    </row>
    <row r="19" spans="1:12">
      <c r="A19" s="3" t="s">
        <v>649</v>
      </c>
    </row>
    <row r="20" spans="1:12">
      <c r="A20" s="4" t="s">
        <v>653</v>
      </c>
      <c r="J20" s="5" t="n">
        <v>-49</v>
      </c>
      <c r="K20" s="5" t="n">
        <v>-57</v>
      </c>
      <c r="L20" s="5" t="n">
        <v>-75</v>
      </c>
    </row>
    <row r="21" spans="1:12">
      <c r="A21" s="4" t="s">
        <v>656</v>
      </c>
    </row>
    <row r="22" spans="1:12">
      <c r="A22" s="3" t="s">
        <v>649</v>
      </c>
    </row>
    <row r="23" spans="1:12">
      <c r="A23" s="4" t="s">
        <v>652</v>
      </c>
      <c r="J23" s="5" t="n">
        <v>1445</v>
      </c>
      <c r="K23" s="5" t="n">
        <v>1265</v>
      </c>
      <c r="L23" s="5" t="n">
        <v>1525</v>
      </c>
    </row>
    <row r="24" spans="1:12">
      <c r="A24" s="4" t="s">
        <v>657</v>
      </c>
    </row>
    <row r="25" spans="1:12">
      <c r="A25" s="3" t="s">
        <v>649</v>
      </c>
    </row>
    <row r="26" spans="1:12">
      <c r="A26" s="4" t="s">
        <v>52</v>
      </c>
      <c r="J26" s="5" t="n">
        <v>1176</v>
      </c>
      <c r="K26" s="5" t="n">
        <v>600</v>
      </c>
      <c r="L26" s="5" t="n">
        <v>1387</v>
      </c>
    </row>
    <row r="27" spans="1:12">
      <c r="A27" s="4" t="s">
        <v>650</v>
      </c>
      <c r="J27" s="5" t="n">
        <v>-419</v>
      </c>
      <c r="K27" s="5" t="n">
        <v>-191</v>
      </c>
      <c r="L27" s="5" t="n">
        <v>-489</v>
      </c>
    </row>
    <row r="28" spans="1:12">
      <c r="A28" s="4" t="s">
        <v>54</v>
      </c>
      <c r="J28" s="5" t="n">
        <v>757</v>
      </c>
      <c r="K28" s="5" t="n">
        <v>409</v>
      </c>
      <c r="L28" s="5" t="n">
        <v>898</v>
      </c>
    </row>
    <row r="29" spans="1:12">
      <c r="A29" s="4" t="s">
        <v>658</v>
      </c>
    </row>
    <row r="30" spans="1:12">
      <c r="A30" s="3" t="s">
        <v>649</v>
      </c>
    </row>
    <row r="31" spans="1:12">
      <c r="A31" s="4" t="s">
        <v>36</v>
      </c>
      <c r="J31" s="5" t="n">
        <v>-11</v>
      </c>
      <c r="K31" s="5" t="n">
        <v>-860</v>
      </c>
      <c r="L31" s="5" t="n">
        <v>-108</v>
      </c>
    </row>
    <row r="32" spans="1:12">
      <c r="A32" s="4" t="s">
        <v>659</v>
      </c>
    </row>
    <row r="33" spans="1:12">
      <c r="A33" s="3" t="s">
        <v>649</v>
      </c>
    </row>
    <row r="34" spans="1:12">
      <c r="A34" s="4" t="s">
        <v>47</v>
      </c>
      <c r="J34" s="5" t="n">
        <v>1187</v>
      </c>
      <c r="K34" s="5" t="n">
        <v>1460</v>
      </c>
      <c r="L34" s="5" t="n">
        <v>1495</v>
      </c>
    </row>
    <row r="35" spans="1:12">
      <c r="A35" s="4" t="s">
        <v>660</v>
      </c>
    </row>
    <row r="36" spans="1:12">
      <c r="A36" s="3" t="s">
        <v>649</v>
      </c>
    </row>
    <row r="37" spans="1:12">
      <c r="A37" s="4" t="s">
        <v>52</v>
      </c>
      <c r="J37" s="5" t="n">
        <v>1096</v>
      </c>
      <c r="K37" s="5" t="n">
        <v>1276</v>
      </c>
      <c r="L37" s="5" t="n">
        <v>940</v>
      </c>
    </row>
    <row r="38" spans="1:12">
      <c r="A38" s="4" t="s">
        <v>650</v>
      </c>
      <c r="J38" s="5" t="n">
        <v>-408</v>
      </c>
      <c r="K38" s="5" t="n">
        <v>-420</v>
      </c>
      <c r="L38" s="5" t="n">
        <v>-313</v>
      </c>
    </row>
    <row r="39" spans="1:12">
      <c r="A39" s="4" t="s">
        <v>54</v>
      </c>
      <c r="J39" s="6" t="n">
        <v>688</v>
      </c>
      <c r="K39" s="6" t="n">
        <v>856</v>
      </c>
      <c r="L39" s="6" t="n">
        <v>6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54</v>
      </c>
      <c r="B4" s="6" t="n">
        <v>29607</v>
      </c>
      <c r="C4" s="6" t="n">
        <v>21984</v>
      </c>
      <c r="D4" s="6" t="n">
        <v>-38118</v>
      </c>
    </row>
    <row r="5" spans="1:4">
      <c r="A5" s="3" t="s">
        <v>130</v>
      </c>
    </row>
    <row r="6" spans="1:4">
      <c r="A6" s="4" t="s">
        <v>131</v>
      </c>
      <c r="B6" s="5" t="n">
        <v>19276</v>
      </c>
      <c r="C6" s="5" t="n">
        <v>23680</v>
      </c>
      <c r="D6" s="5" t="n">
        <v>28070</v>
      </c>
    </row>
    <row r="7" spans="1:4">
      <c r="A7" s="4" t="s">
        <v>132</v>
      </c>
      <c r="B7" s="5" t="n">
        <v>596</v>
      </c>
      <c r="C7" s="5" t="n">
        <v>1089</v>
      </c>
      <c r="D7" s="5" t="n">
        <v>229</v>
      </c>
    </row>
    <row r="8" spans="1:4">
      <c r="A8" s="4" t="s">
        <v>93</v>
      </c>
      <c r="B8" s="5" t="n">
        <v>12697</v>
      </c>
      <c r="C8" s="5" t="n">
        <v>-6942</v>
      </c>
      <c r="D8" s="5" t="n">
        <v>-41347</v>
      </c>
    </row>
    <row r="9" spans="1:4">
      <c r="A9" s="4" t="s">
        <v>41</v>
      </c>
      <c r="B9" s="5" t="n">
        <v>17443</v>
      </c>
      <c r="C9" s="5" t="n">
        <v>0</v>
      </c>
      <c r="D9" s="5" t="n">
        <v>105119</v>
      </c>
    </row>
    <row r="10" spans="1:4">
      <c r="A10" s="4" t="s">
        <v>43</v>
      </c>
      <c r="B10" s="5" t="n">
        <v>146</v>
      </c>
      <c r="C10" s="5" t="n">
        <v>-1811</v>
      </c>
      <c r="D10" s="5" t="n">
        <v>-7339</v>
      </c>
    </row>
    <row r="11" spans="1:4">
      <c r="A11" s="4" t="s">
        <v>133</v>
      </c>
      <c r="B11" s="5" t="n">
        <v>1649</v>
      </c>
      <c r="C11" s="5" t="n">
        <v>1754</v>
      </c>
      <c r="D11" s="5" t="n">
        <v>14667</v>
      </c>
    </row>
    <row r="12" spans="1:4">
      <c r="A12" s="3" t="s">
        <v>134</v>
      </c>
    </row>
    <row r="13" spans="1:4">
      <c r="A13" s="4" t="s">
        <v>135</v>
      </c>
      <c r="B13" s="5" t="n">
        <v>-10417</v>
      </c>
      <c r="C13" s="5" t="n">
        <v>66486</v>
      </c>
      <c r="D13" s="5" t="n">
        <v>-22506</v>
      </c>
    </row>
    <row r="14" spans="1:4">
      <c r="A14" s="4" t="s">
        <v>136</v>
      </c>
      <c r="B14" s="5" t="n">
        <v>4902</v>
      </c>
      <c r="C14" s="5" t="n">
        <v>24149</v>
      </c>
      <c r="D14" s="5" t="n">
        <v>-879</v>
      </c>
    </row>
    <row r="15" spans="1:4">
      <c r="A15" s="4" t="s">
        <v>137</v>
      </c>
      <c r="B15" s="5" t="n">
        <v>-2632</v>
      </c>
      <c r="C15" s="5" t="n">
        <v>4530</v>
      </c>
      <c r="D15" s="5" t="n">
        <v>201</v>
      </c>
    </row>
    <row r="16" spans="1:4">
      <c r="A16" s="4" t="s">
        <v>99</v>
      </c>
      <c r="B16" s="5" t="n">
        <v>27098</v>
      </c>
      <c r="C16" s="5" t="n">
        <v>-28867</v>
      </c>
      <c r="D16" s="5" t="n">
        <v>-2963</v>
      </c>
    </row>
    <row r="17" spans="1:4">
      <c r="A17" s="4" t="s">
        <v>104</v>
      </c>
      <c r="B17" s="5" t="n">
        <v>-6430</v>
      </c>
      <c r="C17" s="5" t="n">
        <v>1950</v>
      </c>
      <c r="D17" s="5" t="n">
        <v>-15335</v>
      </c>
    </row>
    <row r="18" spans="1:4">
      <c r="A18" s="4" t="s">
        <v>138</v>
      </c>
      <c r="B18" s="5" t="n">
        <v>93935</v>
      </c>
      <c r="C18" s="5" t="n">
        <v>108002</v>
      </c>
      <c r="D18" s="5" t="n">
        <v>19799</v>
      </c>
    </row>
    <row r="19" spans="1:4">
      <c r="A19" s="3" t="s">
        <v>139</v>
      </c>
    </row>
    <row r="20" spans="1:4">
      <c r="A20" s="4" t="s">
        <v>140</v>
      </c>
      <c r="B20" s="5" t="n">
        <v>-16167</v>
      </c>
      <c r="C20" s="5" t="n">
        <v>-10615</v>
      </c>
      <c r="D20" s="5" t="n">
        <v>-57500</v>
      </c>
    </row>
    <row r="21" spans="1:4">
      <c r="A21" s="4" t="s">
        <v>141</v>
      </c>
      <c r="B21" s="5" t="n">
        <v>0</v>
      </c>
      <c r="C21" s="5" t="n">
        <v>-413</v>
      </c>
      <c r="D21" s="5" t="n">
        <v>-25000</v>
      </c>
    </row>
    <row r="22" spans="1:4">
      <c r="A22" s="4" t="s">
        <v>142</v>
      </c>
      <c r="B22" s="5" t="n">
        <v>8060</v>
      </c>
      <c r="C22" s="5" t="n">
        <v>3471</v>
      </c>
      <c r="D22" s="5" t="n">
        <v>8134</v>
      </c>
    </row>
    <row r="23" spans="1:4">
      <c r="A23" s="4" t="s">
        <v>133</v>
      </c>
      <c r="B23" s="5" t="n">
        <v>-1710</v>
      </c>
      <c r="C23" s="5" t="n">
        <v>-734</v>
      </c>
      <c r="D23" s="5" t="n">
        <v>-568</v>
      </c>
    </row>
    <row r="24" spans="1:4">
      <c r="A24" s="4" t="s">
        <v>143</v>
      </c>
      <c r="B24" s="5" t="n">
        <v>-9817</v>
      </c>
      <c r="C24" s="5" t="n">
        <v>-8291</v>
      </c>
      <c r="D24" s="5" t="n">
        <v>-74934</v>
      </c>
    </row>
    <row r="25" spans="1:4">
      <c r="A25" s="3" t="s">
        <v>144</v>
      </c>
    </row>
    <row r="26" spans="1:4">
      <c r="A26" s="4" t="s">
        <v>145</v>
      </c>
      <c r="B26" s="5" t="n">
        <v>-46564</v>
      </c>
      <c r="C26" s="5" t="n">
        <v>-6282</v>
      </c>
      <c r="D26" s="5" t="n">
        <v>-9399</v>
      </c>
    </row>
    <row r="27" spans="1:4">
      <c r="A27" s="4" t="s">
        <v>146</v>
      </c>
      <c r="B27" s="5" t="n">
        <v>4349</v>
      </c>
      <c r="C27" s="5" t="n">
        <v>-71635</v>
      </c>
      <c r="D27" s="5" t="n">
        <v>73546</v>
      </c>
    </row>
    <row r="28" spans="1:4">
      <c r="A28" s="4" t="s">
        <v>147</v>
      </c>
      <c r="B28" s="5" t="n">
        <v>-7262</v>
      </c>
      <c r="C28" s="5" t="n">
        <v>-7296</v>
      </c>
      <c r="D28" s="5" t="n">
        <v>-7755</v>
      </c>
    </row>
    <row r="29" spans="1:4">
      <c r="A29" s="4" t="s">
        <v>148</v>
      </c>
      <c r="B29" s="5" t="n">
        <v>-6044</v>
      </c>
      <c r="C29" s="5" t="n">
        <v>-24010</v>
      </c>
      <c r="D29" s="5" t="n">
        <v>-35075</v>
      </c>
    </row>
    <row r="30" spans="1:4">
      <c r="A30" s="4" t="s">
        <v>149</v>
      </c>
      <c r="B30" s="5" t="n">
        <v>-186</v>
      </c>
      <c r="C30" s="5" t="n">
        <v>0</v>
      </c>
      <c r="D30" s="5" t="n">
        <v>-333</v>
      </c>
    </row>
    <row r="31" spans="1:4">
      <c r="A31" s="4" t="s">
        <v>133</v>
      </c>
      <c r="B31" s="5" t="n">
        <v>-3</v>
      </c>
      <c r="C31" s="5" t="n">
        <v>922</v>
      </c>
      <c r="D31" s="5" t="n">
        <v>-5</v>
      </c>
    </row>
    <row r="32" spans="1:4">
      <c r="A32" s="4" t="s">
        <v>150</v>
      </c>
      <c r="B32" s="5" t="n">
        <v>-55710</v>
      </c>
      <c r="C32" s="5" t="n">
        <v>-108301</v>
      </c>
      <c r="D32" s="5" t="n">
        <v>20979</v>
      </c>
    </row>
    <row r="33" spans="1:4">
      <c r="A33" s="4" t="s">
        <v>151</v>
      </c>
      <c r="B33" s="5" t="n">
        <v>-259</v>
      </c>
      <c r="C33" s="5" t="n">
        <v>-46</v>
      </c>
      <c r="D33" s="5" t="n">
        <v>-99</v>
      </c>
    </row>
    <row r="34" spans="1:4">
      <c r="A34" s="3" t="s">
        <v>152</v>
      </c>
    </row>
    <row r="35" spans="1:4">
      <c r="A35" s="4" t="s">
        <v>153</v>
      </c>
      <c r="B35" s="5" t="n">
        <v>28149</v>
      </c>
      <c r="C35" s="5" t="n">
        <v>-8636</v>
      </c>
      <c r="D35" s="5" t="n">
        <v>-34255</v>
      </c>
    </row>
    <row r="36" spans="1:4">
      <c r="A36" s="4" t="s">
        <v>154</v>
      </c>
      <c r="B36" s="5" t="n">
        <v>52499</v>
      </c>
      <c r="C36" s="5" t="n">
        <v>61135</v>
      </c>
      <c r="D36" s="5" t="n">
        <v>95390</v>
      </c>
    </row>
    <row r="37" spans="1:4">
      <c r="A37" s="4" t="s">
        <v>155</v>
      </c>
      <c r="B37" s="6" t="n">
        <v>80648</v>
      </c>
      <c r="C37" s="6" t="n">
        <v>52499</v>
      </c>
      <c r="D37" s="6" t="n">
        <v>611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33</v>
      </c>
    </row>
    <row r="3" spans="1:4">
      <c r="A3" s="3" t="s">
        <v>216</v>
      </c>
    </row>
    <row r="4" spans="1:4">
      <c r="A4" s="4" t="s">
        <v>57</v>
      </c>
      <c r="B4" s="5" t="n">
        <v>6818</v>
      </c>
      <c r="C4" s="5" t="n">
        <v>7001</v>
      </c>
      <c r="D4" s="5" t="n">
        <v>7590</v>
      </c>
    </row>
    <row r="5" spans="1:4">
      <c r="A5" s="4" t="s">
        <v>662</v>
      </c>
      <c r="B5" s="5" t="n">
        <v>36</v>
      </c>
      <c r="C5" s="5" t="n">
        <v>21</v>
      </c>
    </row>
    <row r="6" spans="1:4">
      <c r="A6" s="4" t="s">
        <v>58</v>
      </c>
      <c r="B6" s="5" t="n">
        <v>6854</v>
      </c>
      <c r="C6" s="5" t="n">
        <v>7022</v>
      </c>
      <c r="D6" s="5" t="n">
        <v>7590</v>
      </c>
    </row>
    <row r="7" spans="1:4">
      <c r="A7" s="4" t="s">
        <v>55</v>
      </c>
      <c r="B7" s="7" t="n">
        <v>4.34</v>
      </c>
      <c r="C7" s="7" t="n">
        <v>3.14</v>
      </c>
      <c r="D7" s="7" t="n">
        <v>-5.02</v>
      </c>
    </row>
    <row r="8" spans="1:4">
      <c r="A8" s="4" t="s">
        <v>56</v>
      </c>
      <c r="B8" s="7" t="n">
        <v>4.32</v>
      </c>
      <c r="C8" s="7" t="n">
        <v>3.13</v>
      </c>
      <c r="D8" s="7" t="n">
        <v>-5.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33</v>
      </c>
    </row>
    <row r="3" spans="1:4">
      <c r="A3" s="3" t="s">
        <v>52</v>
      </c>
    </row>
    <row r="4" spans="1:4">
      <c r="A4" s="4" t="s">
        <v>664</v>
      </c>
      <c r="B4" s="6" t="n">
        <v>34885</v>
      </c>
      <c r="C4" s="6" t="n">
        <v>26383</v>
      </c>
      <c r="D4" s="6" t="n">
        <v>-74402</v>
      </c>
    </row>
    <row r="5" spans="1:4">
      <c r="A5" s="4" t="s">
        <v>665</v>
      </c>
      <c r="B5" s="5" t="n">
        <v>-415</v>
      </c>
      <c r="C5" s="5" t="n">
        <v>-1584</v>
      </c>
      <c r="D5" s="5" t="n">
        <v>-2171</v>
      </c>
    </row>
    <row r="6" spans="1:4">
      <c r="A6" s="4" t="s">
        <v>157</v>
      </c>
      <c r="B6" s="5" t="n">
        <v>34470</v>
      </c>
      <c r="C6" s="5" t="n">
        <v>24799</v>
      </c>
      <c r="D6" s="5" t="n">
        <v>-76573</v>
      </c>
    </row>
    <row r="7" spans="1:4">
      <c r="A7" s="3" t="s">
        <v>666</v>
      </c>
    </row>
    <row r="8" spans="1:4">
      <c r="A8" s="4" t="s">
        <v>667</v>
      </c>
      <c r="B8" s="5" t="n">
        <v>-9200</v>
      </c>
      <c r="C8" s="5" t="n">
        <v>6427</v>
      </c>
      <c r="D8" s="5" t="n">
        <v>2778</v>
      </c>
    </row>
    <row r="9" spans="1:4">
      <c r="A9" s="4" t="s">
        <v>668</v>
      </c>
      <c r="B9" s="5" t="n">
        <v>782</v>
      </c>
      <c r="C9" s="5" t="n">
        <v>2185</v>
      </c>
      <c r="D9" s="5" t="n">
        <v>-472</v>
      </c>
    </row>
    <row r="10" spans="1:4">
      <c r="A10" s="4" t="s">
        <v>665</v>
      </c>
      <c r="B10" s="5" t="n">
        <v>584</v>
      </c>
      <c r="C10" s="5" t="n">
        <v>1145</v>
      </c>
      <c r="D10" s="5" t="n">
        <v>586</v>
      </c>
    </row>
    <row r="11" spans="1:4">
      <c r="A11" s="4" t="s">
        <v>669</v>
      </c>
      <c r="B11" s="5" t="n">
        <v>-7834</v>
      </c>
      <c r="C11" s="5" t="n">
        <v>9757</v>
      </c>
      <c r="D11" s="5" t="n">
        <v>2892</v>
      </c>
    </row>
    <row r="12" spans="1:4">
      <c r="A12" s="3" t="s">
        <v>670</v>
      </c>
    </row>
    <row r="13" spans="1:4">
      <c r="A13" s="4" t="s">
        <v>667</v>
      </c>
      <c r="B13" s="5" t="n">
        <v>12393</v>
      </c>
      <c r="C13" s="5" t="n">
        <v>-7472</v>
      </c>
      <c r="D13" s="5" t="n">
        <v>-38829</v>
      </c>
    </row>
    <row r="14" spans="1:4">
      <c r="A14" s="4" t="s">
        <v>668</v>
      </c>
      <c r="B14" s="5" t="n">
        <v>214</v>
      </c>
      <c r="C14" s="5" t="n">
        <v>925</v>
      </c>
      <c r="D14" s="5" t="n">
        <v>-1817</v>
      </c>
    </row>
    <row r="15" spans="1:4">
      <c r="A15" s="4" t="s">
        <v>665</v>
      </c>
      <c r="B15" s="5" t="n">
        <v>90</v>
      </c>
      <c r="C15" s="5" t="n">
        <v>-395</v>
      </c>
      <c r="D15" s="5" t="n">
        <v>-701</v>
      </c>
    </row>
    <row r="16" spans="1:4">
      <c r="A16" s="4" t="s">
        <v>671</v>
      </c>
      <c r="B16" s="5" t="n">
        <v>12697</v>
      </c>
      <c r="C16" s="5" t="n">
        <v>-6942</v>
      </c>
      <c r="D16" s="5" t="n">
        <v>-41347</v>
      </c>
    </row>
    <row r="17" spans="1:4">
      <c r="A17" s="4" t="s">
        <v>672</v>
      </c>
      <c r="B17" s="6" t="n">
        <v>4863</v>
      </c>
      <c r="C17" s="6" t="n">
        <v>2815</v>
      </c>
      <c r="D17" s="6" t="n">
        <v>-384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219</v>
      </c>
    </row>
    <row r="4" spans="1:4">
      <c r="A4" s="4" t="s">
        <v>674</v>
      </c>
      <c r="B4" s="6" t="n">
        <v>3200</v>
      </c>
      <c r="C4" s="6" t="n">
        <v>10900</v>
      </c>
      <c r="D4" s="6" t="n">
        <v>10200</v>
      </c>
    </row>
    <row r="5" spans="1:4">
      <c r="A5" s="4" t="s">
        <v>675</v>
      </c>
      <c r="B5" s="5" t="n">
        <v>3000</v>
      </c>
      <c r="C5" s="5" t="n">
        <v>200</v>
      </c>
      <c r="D5" s="5" t="n">
        <v>900</v>
      </c>
    </row>
    <row r="6" spans="1:4">
      <c r="A6" s="4" t="s">
        <v>676</v>
      </c>
      <c r="B6" s="5" t="n">
        <v>9200</v>
      </c>
    </row>
    <row r="7" spans="1:4">
      <c r="A7" s="4" t="s">
        <v>677</v>
      </c>
      <c r="B7" s="5" t="n">
        <v>342</v>
      </c>
      <c r="C7" s="5" t="n">
        <v>296</v>
      </c>
    </row>
    <row r="8" spans="1:4">
      <c r="A8" s="4" t="s">
        <v>678</v>
      </c>
      <c r="B8" s="5" t="n">
        <v>1200</v>
      </c>
      <c r="C8" s="5" t="n">
        <v>3900</v>
      </c>
    </row>
    <row r="9" spans="1:4">
      <c r="A9" s="4" t="s">
        <v>679</v>
      </c>
      <c r="B9" s="5" t="n">
        <v>-700</v>
      </c>
      <c r="C9" s="5" t="n">
        <v>200</v>
      </c>
      <c r="D9" s="6" t="n">
        <v>-900</v>
      </c>
    </row>
    <row r="10" spans="1:4">
      <c r="A10" s="4" t="s">
        <v>680</v>
      </c>
      <c r="B10" s="6" t="n">
        <v>100</v>
      </c>
      <c r="C10" s="6" t="n">
        <v>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33</v>
      </c>
    </row>
    <row r="3" spans="1:4">
      <c r="A3" s="3" t="s">
        <v>219</v>
      </c>
    </row>
    <row r="4" spans="1:4">
      <c r="A4" s="4" t="s">
        <v>52</v>
      </c>
      <c r="B4" s="6" t="n">
        <v>34470</v>
      </c>
      <c r="C4" s="6" t="n">
        <v>24799</v>
      </c>
      <c r="D4" s="6" t="n">
        <v>-76573</v>
      </c>
    </row>
    <row r="5" spans="1:4">
      <c r="A5" s="4" t="s">
        <v>682</v>
      </c>
      <c r="B5" s="5" t="n">
        <v>12064</v>
      </c>
      <c r="C5" s="5" t="n">
        <v>8679</v>
      </c>
      <c r="D5" s="5" t="n">
        <v>-26801</v>
      </c>
    </row>
    <row r="6" spans="1:4">
      <c r="A6" s="4" t="s">
        <v>683</v>
      </c>
      <c r="B6" s="5" t="n">
        <v>-908</v>
      </c>
      <c r="C6" s="5" t="n">
        <v>-439</v>
      </c>
      <c r="D6" s="5" t="n">
        <v>-7112</v>
      </c>
    </row>
    <row r="7" spans="1:4">
      <c r="A7" s="4" t="s">
        <v>684</v>
      </c>
      <c r="B7" s="5" t="n">
        <v>2602</v>
      </c>
      <c r="C7" s="5" t="n">
        <v>3525</v>
      </c>
      <c r="D7" s="5" t="n">
        <v>5742</v>
      </c>
    </row>
    <row r="8" spans="1:4">
      <c r="A8" s="4" t="s">
        <v>685</v>
      </c>
      <c r="B8" s="5" t="n">
        <v>966</v>
      </c>
      <c r="C8" s="5" t="n">
        <v>787</v>
      </c>
      <c r="D8" s="5" t="n">
        <v>632</v>
      </c>
    </row>
    <row r="9" spans="1:4">
      <c r="A9" s="4" t="s">
        <v>686</v>
      </c>
      <c r="B9" s="5" t="n">
        <v>-6374</v>
      </c>
      <c r="C9" s="5" t="n">
        <v>-8406</v>
      </c>
      <c r="D9" s="5" t="n">
        <v>-8572</v>
      </c>
    </row>
    <row r="10" spans="1:4">
      <c r="A10" s="4" t="s">
        <v>687</v>
      </c>
      <c r="B10" s="5" t="n">
        <v>67</v>
      </c>
      <c r="C10" s="5" t="n">
        <v>-1854</v>
      </c>
      <c r="D10" s="5" t="n">
        <v>-1397</v>
      </c>
    </row>
    <row r="11" spans="1:4">
      <c r="A11" s="4" t="s">
        <v>688</v>
      </c>
      <c r="B11" s="5" t="n">
        <v>-183</v>
      </c>
      <c r="C11" s="5" t="n">
        <v>-332</v>
      </c>
      <c r="D11" s="5" t="n">
        <v>322</v>
      </c>
    </row>
    <row r="12" spans="1:4">
      <c r="A12" s="4" t="s">
        <v>689</v>
      </c>
      <c r="B12" s="5" t="n">
        <v>-3371</v>
      </c>
      <c r="C12" s="5" t="n">
        <v>855</v>
      </c>
      <c r="D12" s="5" t="n">
        <v>-1269</v>
      </c>
    </row>
    <row r="13" spans="1:4">
      <c r="A13" s="4" t="s">
        <v>672</v>
      </c>
      <c r="B13" s="6" t="n">
        <v>4863</v>
      </c>
      <c r="C13" s="6" t="n">
        <v>2815</v>
      </c>
      <c r="D13" s="6" t="n">
        <v>-38455</v>
      </c>
    </row>
    <row r="14" spans="1:4">
      <c r="A14" s="4" t="s">
        <v>690</v>
      </c>
      <c r="B14" s="4" t="s">
        <v>691</v>
      </c>
      <c r="C14" s="4" t="s">
        <v>692</v>
      </c>
      <c r="D14" s="4" t="s">
        <v>693</v>
      </c>
    </row>
    <row r="15" spans="1:4">
      <c r="A15" s="4" t="s">
        <v>694</v>
      </c>
      <c r="B15" s="4" t="s">
        <v>695</v>
      </c>
      <c r="C15" s="4" t="s">
        <v>695</v>
      </c>
      <c r="D15" s="4" t="s">
        <v>6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97</v>
      </c>
    </row>
    <row r="3" spans="1:3">
      <c r="A3" s="4" t="s">
        <v>698</v>
      </c>
      <c r="B3" s="6" t="n">
        <v>24138</v>
      </c>
      <c r="C3" s="6" t="n">
        <v>12812</v>
      </c>
    </row>
    <row r="4" spans="1:3">
      <c r="A4" s="4" t="s">
        <v>136</v>
      </c>
      <c r="B4" s="5" t="n">
        <v>3810</v>
      </c>
      <c r="C4" s="5" t="n">
        <v>4680</v>
      </c>
    </row>
    <row r="5" spans="1:3">
      <c r="A5" s="4" t="s">
        <v>699</v>
      </c>
      <c r="B5" s="5" t="n">
        <v>27777</v>
      </c>
      <c r="C5" s="5" t="n">
        <v>30640</v>
      </c>
    </row>
    <row r="6" spans="1:3">
      <c r="A6" s="4" t="s">
        <v>700</v>
      </c>
      <c r="B6" s="5" t="n">
        <v>10451</v>
      </c>
      <c r="C6" s="5" t="n">
        <v>14253</v>
      </c>
    </row>
    <row r="7" spans="1:3">
      <c r="A7" s="4" t="s">
        <v>701</v>
      </c>
      <c r="B7" s="5" t="n">
        <v>3818</v>
      </c>
      <c r="C7" s="5" t="n">
        <v>21766</v>
      </c>
    </row>
    <row r="8" spans="1:3">
      <c r="A8" s="4" t="s">
        <v>133</v>
      </c>
      <c r="B8" s="5" t="n">
        <v>16091</v>
      </c>
      <c r="C8" s="5" t="n">
        <v>16170</v>
      </c>
    </row>
    <row r="9" spans="1:3">
      <c r="A9" s="4" t="s">
        <v>702</v>
      </c>
      <c r="B9" s="5" t="n">
        <v>86085</v>
      </c>
      <c r="C9" s="5" t="n">
        <v>100321</v>
      </c>
    </row>
    <row r="10" spans="1:3">
      <c r="A10" s="4" t="s">
        <v>703</v>
      </c>
      <c r="B10" s="5" t="n">
        <v>14495</v>
      </c>
      <c r="C10" s="5" t="n">
        <v>11723</v>
      </c>
    </row>
    <row r="11" spans="1:3">
      <c r="A11" s="4" t="s">
        <v>704</v>
      </c>
      <c r="B11" s="5" t="n">
        <v>71590</v>
      </c>
      <c r="C11" s="5" t="n">
        <v>88598</v>
      </c>
    </row>
    <row r="12" spans="1:3">
      <c r="A12" s="3" t="s">
        <v>705</v>
      </c>
    </row>
    <row r="13" spans="1:3">
      <c r="A13" s="4" t="s">
        <v>706</v>
      </c>
      <c r="B13" s="5" t="n">
        <v>41055</v>
      </c>
      <c r="C13" s="5" t="n">
        <v>42679</v>
      </c>
    </row>
    <row r="14" spans="1:3">
      <c r="A14" s="4" t="s">
        <v>707</v>
      </c>
      <c r="B14" s="5" t="n">
        <v>1813</v>
      </c>
      <c r="C14" s="5" t="n">
        <v>3610</v>
      </c>
    </row>
    <row r="15" spans="1:3">
      <c r="A15" s="4" t="s">
        <v>708</v>
      </c>
      <c r="B15" s="5" t="n">
        <v>342</v>
      </c>
      <c r="C15" s="5" t="n">
        <v>296</v>
      </c>
    </row>
    <row r="16" spans="1:3">
      <c r="A16" s="4" t="s">
        <v>709</v>
      </c>
      <c r="B16" s="5" t="n">
        <v>43210</v>
      </c>
      <c r="C16" s="5" t="n">
        <v>46585</v>
      </c>
    </row>
    <row r="17" spans="1:3">
      <c r="A17" s="4" t="s">
        <v>710</v>
      </c>
      <c r="B17" s="6" t="n">
        <v>28380</v>
      </c>
      <c r="C17" s="6" t="n">
        <v>420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6" t="n">
        <v>24138</v>
      </c>
      <c r="C3" s="6" t="n">
        <v>12812</v>
      </c>
    </row>
    <row r="4" spans="1:3">
      <c r="A4" s="4" t="s">
        <v>714</v>
      </c>
      <c r="B4" s="5" t="n">
        <v>29796</v>
      </c>
      <c r="C4" s="5" t="n">
        <v>16691</v>
      </c>
    </row>
    <row r="5" spans="1:3">
      <c r="A5" s="4" t="s">
        <v>715</v>
      </c>
      <c r="B5" s="5" t="n">
        <v>15459</v>
      </c>
      <c r="C5" s="5" t="n">
        <v>8520</v>
      </c>
    </row>
    <row r="6" spans="1:3">
      <c r="A6" s="4" t="s">
        <v>716</v>
      </c>
    </row>
    <row r="7" spans="1:3">
      <c r="A7" s="3" t="s">
        <v>712</v>
      </c>
    </row>
    <row r="8" spans="1:3">
      <c r="A8" s="4" t="s">
        <v>713</v>
      </c>
      <c r="B8" s="5" t="n">
        <v>2109</v>
      </c>
      <c r="C8" s="5" t="n">
        <v>915</v>
      </c>
    </row>
    <row r="9" spans="1:3">
      <c r="A9" s="4" t="s">
        <v>717</v>
      </c>
      <c r="B9" s="5" t="n">
        <v>2109</v>
      </c>
      <c r="C9" s="5" t="n">
        <v>915</v>
      </c>
    </row>
    <row r="10" spans="1:3">
      <c r="A10" s="4" t="s">
        <v>718</v>
      </c>
    </row>
    <row r="11" spans="1:3">
      <c r="A11" s="3" t="s">
        <v>712</v>
      </c>
    </row>
    <row r="12" spans="1:3">
      <c r="A12" s="4" t="s">
        <v>713</v>
      </c>
      <c r="B12" s="5" t="n">
        <v>16351</v>
      </c>
      <c r="C12" s="5" t="n">
        <v>11098</v>
      </c>
    </row>
    <row r="13" spans="1:3">
      <c r="A13" s="4" t="s">
        <v>717</v>
      </c>
      <c r="B13" s="5" t="n">
        <v>13350</v>
      </c>
      <c r="C13" s="5" t="n">
        <v>7605</v>
      </c>
    </row>
    <row r="14" spans="1:3">
      <c r="A14" s="4" t="s">
        <v>719</v>
      </c>
      <c r="B14" s="5" t="n">
        <v>3301</v>
      </c>
      <c r="C14" s="5" t="n">
        <v>2807</v>
      </c>
    </row>
    <row r="15" spans="1:3">
      <c r="A15" s="4" t="s">
        <v>720</v>
      </c>
      <c r="B15" s="5" t="n">
        <v>8035</v>
      </c>
      <c r="C15" s="5" t="n">
        <v>1871</v>
      </c>
    </row>
    <row r="16" spans="1:3">
      <c r="A16" s="4" t="s">
        <v>721</v>
      </c>
      <c r="B16" s="6" t="n">
        <v>0</v>
      </c>
      <c r="C1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33</v>
      </c>
    </row>
    <row r="3" spans="1:4">
      <c r="A3" s="3" t="s">
        <v>723</v>
      </c>
    </row>
    <row r="4" spans="1:4">
      <c r="A4" s="4" t="s">
        <v>724</v>
      </c>
      <c r="B4" s="6" t="n">
        <v>4870</v>
      </c>
      <c r="C4" s="6" t="n">
        <v>3466</v>
      </c>
      <c r="D4" s="6" t="n">
        <v>7848</v>
      </c>
    </row>
    <row r="5" spans="1:4">
      <c r="A5" s="4" t="s">
        <v>725</v>
      </c>
      <c r="B5" s="5" t="n">
        <v>348</v>
      </c>
      <c r="C5" s="5" t="n">
        <v>1230</v>
      </c>
      <c r="D5" s="5" t="n">
        <v>453</v>
      </c>
    </row>
    <row r="6" spans="1:4">
      <c r="A6" s="4" t="s">
        <v>726</v>
      </c>
      <c r="B6" s="5" t="n">
        <v>377</v>
      </c>
      <c r="C6" s="5" t="n">
        <v>531</v>
      </c>
      <c r="D6" s="5" t="n">
        <v>921</v>
      </c>
    </row>
    <row r="7" spans="1:4">
      <c r="A7" s="4" t="s">
        <v>727</v>
      </c>
      <c r="B7" s="5" t="n">
        <v>-2190</v>
      </c>
      <c r="C7" s="5" t="n">
        <v>-256</v>
      </c>
      <c r="D7" s="5" t="n">
        <v>-4701</v>
      </c>
    </row>
    <row r="8" spans="1:4">
      <c r="A8" s="4" t="s">
        <v>727</v>
      </c>
      <c r="B8" s="5" t="n">
        <v>-1818</v>
      </c>
      <c r="C8" s="5" t="n">
        <v>-101</v>
      </c>
      <c r="D8" s="5" t="n">
        <v>-1055</v>
      </c>
    </row>
    <row r="9" spans="1:4">
      <c r="A9" s="4" t="s">
        <v>728</v>
      </c>
      <c r="B9" s="6" t="n">
        <v>1587</v>
      </c>
      <c r="C9" s="6" t="n">
        <v>4870</v>
      </c>
      <c r="D9" s="6" t="n">
        <v>34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33</v>
      </c>
    </row>
    <row r="3" spans="1:4">
      <c r="A3" s="4" t="s">
        <v>730</v>
      </c>
    </row>
    <row r="4" spans="1:4">
      <c r="A4" s="3" t="s">
        <v>731</v>
      </c>
    </row>
    <row r="5" spans="1:4">
      <c r="A5" s="4" t="s">
        <v>732</v>
      </c>
      <c r="B5" s="4" t="s">
        <v>733</v>
      </c>
      <c r="C5" s="4" t="s">
        <v>734</v>
      </c>
      <c r="D5" s="4" t="s">
        <v>734</v>
      </c>
    </row>
    <row r="6" spans="1:4">
      <c r="A6" s="4" t="s">
        <v>735</v>
      </c>
    </row>
    <row r="7" spans="1:4">
      <c r="A7" s="3" t="s">
        <v>731</v>
      </c>
    </row>
    <row r="8" spans="1:4">
      <c r="A8" s="4" t="s">
        <v>736</v>
      </c>
      <c r="B8" s="4" t="s">
        <v>737</v>
      </c>
      <c r="C8" s="4" t="s">
        <v>738</v>
      </c>
      <c r="D8" s="4" t="s">
        <v>739</v>
      </c>
    </row>
    <row r="9" spans="1:4">
      <c r="A9" s="4" t="s">
        <v>740</v>
      </c>
      <c r="B9" s="4" t="s">
        <v>738</v>
      </c>
      <c r="C9" s="4" t="s">
        <v>739</v>
      </c>
      <c r="D9" s="4" t="s">
        <v>741</v>
      </c>
    </row>
    <row r="10" spans="1:4">
      <c r="A10" s="4" t="s">
        <v>742</v>
      </c>
    </row>
    <row r="11" spans="1:4">
      <c r="A11" s="3" t="s">
        <v>731</v>
      </c>
    </row>
    <row r="12" spans="1:4">
      <c r="A12" s="4" t="s">
        <v>736</v>
      </c>
      <c r="B12" s="4" t="s">
        <v>741</v>
      </c>
      <c r="C12" s="4" t="s">
        <v>743</v>
      </c>
      <c r="D12" s="4" t="s">
        <v>744</v>
      </c>
    </row>
    <row r="13" spans="1:4">
      <c r="A13" s="4" t="s">
        <v>740</v>
      </c>
      <c r="B13" s="4" t="s">
        <v>743</v>
      </c>
      <c r="C13" s="4" t="s">
        <v>744</v>
      </c>
      <c r="D13" s="4" t="s">
        <v>745</v>
      </c>
    </row>
    <row r="14" spans="1:4">
      <c r="A14" s="4" t="s">
        <v>746</v>
      </c>
    </row>
    <row r="15" spans="1:4">
      <c r="A15" s="3" t="s">
        <v>731</v>
      </c>
    </row>
    <row r="16" spans="1:4">
      <c r="A16" s="4" t="s">
        <v>736</v>
      </c>
      <c r="B16" s="4" t="s">
        <v>747</v>
      </c>
      <c r="C16" s="4" t="s">
        <v>741</v>
      </c>
      <c r="D16" s="4" t="s">
        <v>747</v>
      </c>
    </row>
    <row r="17" spans="1:4">
      <c r="A17" s="4" t="s">
        <v>740</v>
      </c>
      <c r="B17" s="4" t="s">
        <v>741</v>
      </c>
      <c r="C17" s="4" t="s">
        <v>747</v>
      </c>
      <c r="D17" s="4" t="s">
        <v>748</v>
      </c>
    </row>
    <row r="18" spans="1:4">
      <c r="A18" s="4" t="s">
        <v>749</v>
      </c>
      <c r="B18" s="4" t="s">
        <v>750</v>
      </c>
      <c r="C18" s="4" t="s">
        <v>750</v>
      </c>
      <c r="D18" s="4" t="s">
        <v>750</v>
      </c>
    </row>
    <row r="19" spans="1:4">
      <c r="A19" s="4" t="s">
        <v>732</v>
      </c>
      <c r="B19" s="4" t="s">
        <v>751</v>
      </c>
      <c r="C19" s="4" t="s">
        <v>752</v>
      </c>
      <c r="D19" s="4" t="s">
        <v>7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4" t="s">
        <v>730</v>
      </c>
    </row>
    <row r="4" spans="1:4">
      <c r="A4" s="3" t="s">
        <v>731</v>
      </c>
    </row>
    <row r="5" spans="1:4">
      <c r="A5" s="4" t="s">
        <v>755</v>
      </c>
      <c r="B5" s="6" t="n">
        <v>2632</v>
      </c>
      <c r="C5" s="6" t="n">
        <v>2627</v>
      </c>
      <c r="D5" s="6" t="n">
        <v>2754</v>
      </c>
    </row>
    <row r="6" spans="1:4">
      <c r="A6" s="4" t="s">
        <v>756</v>
      </c>
      <c r="B6" s="5" t="n">
        <v>-4860</v>
      </c>
      <c r="C6" s="5" t="n">
        <v>-4892</v>
      </c>
      <c r="D6" s="5" t="n">
        <v>-4689</v>
      </c>
    </row>
    <row r="7" spans="1:4">
      <c r="A7" s="4" t="s">
        <v>757</v>
      </c>
      <c r="B7" s="5" t="n">
        <v>910</v>
      </c>
      <c r="C7" s="5" t="n">
        <v>1059</v>
      </c>
      <c r="D7" s="5" t="n">
        <v>837</v>
      </c>
    </row>
    <row r="8" spans="1:4">
      <c r="A8" s="4" t="s">
        <v>758</v>
      </c>
      <c r="B8" s="5" t="n">
        <v>58</v>
      </c>
      <c r="C8" s="5" t="n">
        <v>50</v>
      </c>
      <c r="D8" s="5" t="n">
        <v>32</v>
      </c>
    </row>
    <row r="9" spans="1:4">
      <c r="A9" s="4" t="s">
        <v>759</v>
      </c>
      <c r="B9" s="5" t="n">
        <v>90</v>
      </c>
      <c r="C9" s="5" t="n">
        <v>0</v>
      </c>
      <c r="D9" s="5" t="n">
        <v>0</v>
      </c>
    </row>
    <row r="10" spans="1:4">
      <c r="A10" s="4" t="s">
        <v>760</v>
      </c>
      <c r="B10" s="5" t="n">
        <v>-1170</v>
      </c>
      <c r="C10" s="5" t="n">
        <v>-1156</v>
      </c>
      <c r="D10" s="5" t="n">
        <v>-1066</v>
      </c>
    </row>
    <row r="11" spans="1:4">
      <c r="A11" s="4" t="s">
        <v>746</v>
      </c>
    </row>
    <row r="12" spans="1:4">
      <c r="A12" s="3" t="s">
        <v>731</v>
      </c>
    </row>
    <row r="13" spans="1:4">
      <c r="A13" s="4" t="s">
        <v>755</v>
      </c>
      <c r="B13" s="5" t="n">
        <v>144</v>
      </c>
      <c r="C13" s="5" t="n">
        <v>152</v>
      </c>
      <c r="D13" s="5" t="n">
        <v>196</v>
      </c>
    </row>
    <row r="14" spans="1:4">
      <c r="A14" s="4" t="s">
        <v>756</v>
      </c>
      <c r="B14" s="5" t="n">
        <v>-248</v>
      </c>
      <c r="C14" s="5" t="n">
        <v>-272</v>
      </c>
      <c r="D14" s="5" t="n">
        <v>-296</v>
      </c>
    </row>
    <row r="15" spans="1:4">
      <c r="A15" s="4" t="s">
        <v>757</v>
      </c>
      <c r="B15" s="5" t="n">
        <v>13</v>
      </c>
      <c r="C15" s="5" t="n">
        <v>146</v>
      </c>
      <c r="D15" s="5" t="n">
        <v>112</v>
      </c>
    </row>
    <row r="16" spans="1:4">
      <c r="A16" s="4" t="s">
        <v>759</v>
      </c>
      <c r="B16" s="5" t="n">
        <v>0</v>
      </c>
      <c r="C16" s="5" t="n">
        <v>37</v>
      </c>
      <c r="D16" s="5" t="n">
        <v>0</v>
      </c>
    </row>
    <row r="17" spans="1:4">
      <c r="A17" s="4" t="s">
        <v>760</v>
      </c>
      <c r="B17" s="5" t="n">
        <v>-91</v>
      </c>
      <c r="C17" s="5" t="n">
        <v>63</v>
      </c>
      <c r="D17" s="5" t="n">
        <v>12</v>
      </c>
    </row>
    <row r="18" spans="1:4">
      <c r="A18" s="4" t="s">
        <v>761</v>
      </c>
    </row>
    <row r="19" spans="1:4">
      <c r="A19" s="3" t="s">
        <v>731</v>
      </c>
    </row>
    <row r="20" spans="1:4">
      <c r="A20" s="4" t="s">
        <v>762</v>
      </c>
      <c r="B20" s="5" t="n">
        <v>70</v>
      </c>
      <c r="C20" s="5" t="n">
        <v>70</v>
      </c>
      <c r="D20" s="5" t="n">
        <v>70</v>
      </c>
    </row>
    <row r="21" spans="1:4">
      <c r="A21" s="4" t="s">
        <v>755</v>
      </c>
      <c r="B21" s="5" t="n">
        <v>116</v>
      </c>
      <c r="C21" s="5" t="n">
        <v>113</v>
      </c>
      <c r="D21" s="5" t="n">
        <v>118</v>
      </c>
    </row>
    <row r="22" spans="1:4">
      <c r="A22" s="4" t="s">
        <v>757</v>
      </c>
      <c r="B22" s="5" t="n">
        <v>132</v>
      </c>
      <c r="C22" s="5" t="n">
        <v>91</v>
      </c>
      <c r="D22" s="5" t="n">
        <v>66</v>
      </c>
    </row>
    <row r="23" spans="1:4">
      <c r="A23" s="4" t="s">
        <v>758</v>
      </c>
      <c r="B23" s="5" t="n">
        <v>-107</v>
      </c>
      <c r="C23" s="5" t="n">
        <v>-107</v>
      </c>
      <c r="D23" s="5" t="n">
        <v>-107</v>
      </c>
    </row>
    <row r="24" spans="1:4">
      <c r="A24" s="4" t="s">
        <v>760</v>
      </c>
      <c r="B24" s="6" t="n">
        <v>211</v>
      </c>
      <c r="C24" s="6" t="n">
        <v>167</v>
      </c>
      <c r="D24" s="6" t="n">
        <v>1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33</v>
      </c>
    </row>
    <row r="3" spans="1:4">
      <c r="A3" s="4" t="s">
        <v>730</v>
      </c>
    </row>
    <row r="4" spans="1:4">
      <c r="A4" s="3" t="s">
        <v>731</v>
      </c>
    </row>
    <row r="5" spans="1:4">
      <c r="A5" s="4" t="s">
        <v>764</v>
      </c>
      <c r="B5" s="6" t="n">
        <v>2816</v>
      </c>
      <c r="C5" s="6" t="n">
        <v>2181</v>
      </c>
      <c r="D5" s="6" t="n">
        <v>8896</v>
      </c>
    </row>
    <row r="6" spans="1:4">
      <c r="A6" s="4" t="s">
        <v>757</v>
      </c>
      <c r="B6" s="5" t="n">
        <v>-910</v>
      </c>
      <c r="C6" s="5" t="n">
        <v>-1059</v>
      </c>
      <c r="D6" s="5" t="n">
        <v>-837</v>
      </c>
    </row>
    <row r="7" spans="1:4">
      <c r="A7" s="4" t="s">
        <v>765</v>
      </c>
      <c r="B7" s="5" t="n">
        <v>0</v>
      </c>
      <c r="C7" s="5" t="n">
        <v>147</v>
      </c>
      <c r="D7" s="5" t="n">
        <v>360</v>
      </c>
    </row>
    <row r="8" spans="1:4">
      <c r="A8" s="4" t="s">
        <v>766</v>
      </c>
      <c r="B8" s="5" t="n">
        <v>-58</v>
      </c>
      <c r="C8" s="5" t="n">
        <v>-50</v>
      </c>
      <c r="D8" s="5" t="n">
        <v>-32</v>
      </c>
    </row>
    <row r="9" spans="1:4">
      <c r="A9" s="4" t="s">
        <v>759</v>
      </c>
      <c r="B9" s="5" t="n">
        <v>-90</v>
      </c>
      <c r="C9" s="5" t="n">
        <v>0</v>
      </c>
      <c r="D9" s="5" t="n">
        <v>0</v>
      </c>
    </row>
    <row r="10" spans="1:4">
      <c r="A10" s="4" t="s">
        <v>767</v>
      </c>
      <c r="B10" s="5" t="n">
        <v>1758</v>
      </c>
      <c r="C10" s="5" t="n">
        <v>1219</v>
      </c>
      <c r="D10" s="5" t="n">
        <v>8387</v>
      </c>
    </row>
    <row r="11" spans="1:4">
      <c r="A11" s="4" t="s">
        <v>746</v>
      </c>
    </row>
    <row r="12" spans="1:4">
      <c r="A12" s="3" t="s">
        <v>731</v>
      </c>
    </row>
    <row r="13" spans="1:4">
      <c r="A13" s="4" t="s">
        <v>764</v>
      </c>
      <c r="B13" s="5" t="n">
        <v>318</v>
      </c>
      <c r="C13" s="5" t="n">
        <v>-128</v>
      </c>
      <c r="D13" s="5" t="n">
        <v>-94</v>
      </c>
    </row>
    <row r="14" spans="1:4">
      <c r="A14" s="4" t="s">
        <v>757</v>
      </c>
      <c r="B14" s="5" t="n">
        <v>-13</v>
      </c>
      <c r="C14" s="5" t="n">
        <v>-146</v>
      </c>
      <c r="D14" s="5" t="n">
        <v>-112</v>
      </c>
    </row>
    <row r="15" spans="1:4">
      <c r="A15" s="4" t="s">
        <v>759</v>
      </c>
      <c r="B15" s="5" t="n">
        <v>0</v>
      </c>
      <c r="C15" s="5" t="n">
        <v>-37</v>
      </c>
      <c r="D15" s="5" t="n">
        <v>0</v>
      </c>
    </row>
    <row r="16" spans="1:4">
      <c r="A16" s="4" t="s">
        <v>767</v>
      </c>
      <c r="B16" s="5" t="n">
        <v>305</v>
      </c>
      <c r="C16" s="5" t="n">
        <v>-311</v>
      </c>
      <c r="D16" s="5" t="n">
        <v>-206</v>
      </c>
    </row>
    <row r="17" spans="1:4">
      <c r="A17" s="4" t="s">
        <v>761</v>
      </c>
    </row>
    <row r="18" spans="1:4">
      <c r="A18" s="3" t="s">
        <v>731</v>
      </c>
    </row>
    <row r="19" spans="1:4">
      <c r="A19" s="4" t="s">
        <v>764</v>
      </c>
      <c r="B19" s="5" t="n">
        <v>-25</v>
      </c>
      <c r="C19" s="5" t="n">
        <v>226</v>
      </c>
      <c r="D19" s="5" t="n">
        <v>613</v>
      </c>
    </row>
    <row r="20" spans="1:4">
      <c r="A20" s="4" t="s">
        <v>757</v>
      </c>
      <c r="B20" s="5" t="n">
        <v>-132</v>
      </c>
      <c r="C20" s="5" t="n">
        <v>-91</v>
      </c>
      <c r="D20" s="5" t="n">
        <v>-66</v>
      </c>
    </row>
    <row r="21" spans="1:4">
      <c r="A21" s="4" t="s">
        <v>766</v>
      </c>
      <c r="B21" s="5" t="n">
        <v>107</v>
      </c>
      <c r="C21" s="5" t="n">
        <v>107</v>
      </c>
      <c r="D21" s="5" t="n">
        <v>107</v>
      </c>
    </row>
    <row r="22" spans="1:4">
      <c r="A22" s="4" t="s">
        <v>767</v>
      </c>
      <c r="B22" s="6" t="n">
        <v>-50</v>
      </c>
      <c r="C22" s="6" t="n">
        <v>242</v>
      </c>
      <c r="D22" s="6" t="n">
        <v>6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59"/>
    <col customWidth="1" max="2" min="2" width="10"/>
    <col customWidth="1" max="3" min="3" width="27"/>
    <col customWidth="1" max="4" min="4" width="33"/>
    <col customWidth="1" max="5" min="5" width="33"/>
    <col customWidth="1" max="6" min="6" width="31"/>
    <col customWidth="1" max="7" min="7" width="18"/>
    <col customWidth="1" max="8" min="8" width="40"/>
    <col customWidth="1" max="9" min="9" width="54"/>
    <col customWidth="1" max="10" min="10" width="42"/>
    <col customWidth="1" max="11" min="11" width="43"/>
  </cols>
  <sheetData>
    <row r="1" spans="1:11">
      <c r="A1" s="1" t="s">
        <v>156</v>
      </c>
      <c r="B1" s="2" t="s">
        <v>157</v>
      </c>
      <c r="C1" s="2" t="s">
        <v>158</v>
      </c>
      <c r="D1" s="2" t="s">
        <v>159</v>
      </c>
      <c r="E1" s="2" t="s">
        <v>160</v>
      </c>
      <c r="F1" s="2" t="s">
        <v>161</v>
      </c>
      <c r="G1" s="2" t="s">
        <v>162</v>
      </c>
      <c r="H1" s="2" t="s">
        <v>163</v>
      </c>
      <c r="I1" s="2" t="s">
        <v>164</v>
      </c>
      <c r="J1" s="2" t="s">
        <v>165</v>
      </c>
      <c r="K1" s="2" t="s">
        <v>166</v>
      </c>
    </row>
    <row r="2" spans="1:11">
      <c r="A2" s="4" t="s">
        <v>167</v>
      </c>
      <c r="C2" s="6" t="n">
        <v>297780</v>
      </c>
      <c r="D2" s="6" t="n">
        <v>6290</v>
      </c>
      <c r="E2" s="6" t="n">
        <v>1581</v>
      </c>
      <c r="F2" s="6" t="n">
        <v>0</v>
      </c>
      <c r="G2" s="6" t="n">
        <v>302168</v>
      </c>
      <c r="H2" s="6" t="n">
        <v>-803</v>
      </c>
      <c r="I2" s="6" t="n">
        <v>1021</v>
      </c>
      <c r="J2" s="6" t="n">
        <v>676</v>
      </c>
      <c r="K2" s="6" t="n">
        <v>-13153</v>
      </c>
    </row>
    <row r="3" spans="1:11">
      <c r="A3" s="3" t="s">
        <v>168</v>
      </c>
    </row>
    <row r="4" spans="1:11">
      <c r="A4" s="4" t="s">
        <v>169</v>
      </c>
      <c r="C4" s="5" t="n">
        <v>2572</v>
      </c>
      <c r="D4" s="5" t="n">
        <v>28</v>
      </c>
      <c r="F4" s="5" t="n">
        <v>2544</v>
      </c>
    </row>
    <row r="5" spans="1:11">
      <c r="A5" s="4" t="s">
        <v>148</v>
      </c>
      <c r="C5" s="5" t="n">
        <v>-35075</v>
      </c>
      <c r="D5" s="5" t="n">
        <v>-664</v>
      </c>
      <c r="F5" s="5" t="n">
        <v>-2544</v>
      </c>
      <c r="G5" s="5" t="n">
        <v>-31867</v>
      </c>
    </row>
    <row r="6" spans="1:11">
      <c r="A6" s="4" t="s">
        <v>170</v>
      </c>
      <c r="C6" s="5" t="n">
        <v>0</v>
      </c>
      <c r="D6" s="5" t="n">
        <v>8</v>
      </c>
      <c r="E6" s="5" t="n">
        <v>-8</v>
      </c>
    </row>
    <row r="7" spans="1:11">
      <c r="A7" s="4" t="s">
        <v>54</v>
      </c>
      <c r="B7" s="6" t="n">
        <v>-38118</v>
      </c>
      <c r="C7" s="5" t="n">
        <v>-38118</v>
      </c>
      <c r="G7" s="5" t="n">
        <v>-38118</v>
      </c>
    </row>
    <row r="8" spans="1:11">
      <c r="A8" s="4" t="s">
        <v>171</v>
      </c>
      <c r="C8" s="5" t="n">
        <v>-7755</v>
      </c>
      <c r="G8" s="5" t="n">
        <v>-7755</v>
      </c>
    </row>
    <row r="9" spans="1:11">
      <c r="A9" s="4" t="s">
        <v>172</v>
      </c>
      <c r="C9" s="5" t="n">
        <v>-9455</v>
      </c>
      <c r="H9" s="5" t="n">
        <v>-1896</v>
      </c>
      <c r="I9" s="5" t="n">
        <v>442</v>
      </c>
      <c r="J9" s="5" t="n">
        <v>-1518</v>
      </c>
      <c r="K9" s="5" t="n">
        <v>-6483</v>
      </c>
    </row>
    <row r="10" spans="1:11">
      <c r="A10" s="4" t="s">
        <v>173</v>
      </c>
      <c r="C10" s="5" t="n">
        <v>1525</v>
      </c>
      <c r="J10" s="5" t="n">
        <v>898</v>
      </c>
      <c r="K10" s="5" t="n">
        <v>627</v>
      </c>
    </row>
    <row r="11" spans="1:11">
      <c r="A11" s="4" t="s">
        <v>174</v>
      </c>
      <c r="C11" s="5" t="n">
        <v>211474</v>
      </c>
      <c r="D11" s="5" t="n">
        <v>5662</v>
      </c>
      <c r="E11" s="5" t="n">
        <v>1573</v>
      </c>
      <c r="F11" s="5" t="n">
        <v>0</v>
      </c>
      <c r="G11" s="5" t="n">
        <v>224428</v>
      </c>
      <c r="H11" s="5" t="n">
        <v>-2699</v>
      </c>
      <c r="I11" s="5" t="n">
        <v>1463</v>
      </c>
      <c r="J11" s="5" t="n">
        <v>56</v>
      </c>
      <c r="K11" s="5" t="n">
        <v>-19009</v>
      </c>
    </row>
    <row r="12" spans="1:11">
      <c r="A12" s="3" t="s">
        <v>168</v>
      </c>
    </row>
    <row r="13" spans="1:11">
      <c r="A13" s="4" t="s">
        <v>169</v>
      </c>
      <c r="C13" s="5" t="n">
        <v>2241</v>
      </c>
      <c r="D13" s="5" t="n">
        <v>45</v>
      </c>
      <c r="F13" s="5" t="n">
        <v>2196</v>
      </c>
    </row>
    <row r="14" spans="1:11">
      <c r="A14" s="4" t="s">
        <v>148</v>
      </c>
      <c r="C14" s="5" t="n">
        <v>-24010</v>
      </c>
      <c r="D14" s="5" t="n">
        <v>-443</v>
      </c>
      <c r="F14" s="5" t="n">
        <v>-2196</v>
      </c>
      <c r="G14" s="5" t="n">
        <v>-21371</v>
      </c>
    </row>
    <row r="15" spans="1:11">
      <c r="A15" s="4" t="s">
        <v>170</v>
      </c>
      <c r="C15" s="5" t="n">
        <v>0</v>
      </c>
      <c r="D15" s="5" t="n">
        <v>1</v>
      </c>
      <c r="E15" s="5" t="n">
        <v>-1</v>
      </c>
    </row>
    <row r="16" spans="1:11">
      <c r="A16" s="4" t="s">
        <v>54</v>
      </c>
      <c r="B16" s="5" t="n">
        <v>21984</v>
      </c>
      <c r="C16" s="5" t="n">
        <v>21984</v>
      </c>
      <c r="G16" s="5" t="n">
        <v>21984</v>
      </c>
    </row>
    <row r="17" spans="1:11">
      <c r="A17" s="4" t="s">
        <v>171</v>
      </c>
      <c r="C17" s="5" t="n">
        <v>-7296</v>
      </c>
      <c r="G17" s="5" t="n">
        <v>-7296</v>
      </c>
    </row>
    <row r="18" spans="1:11">
      <c r="A18" s="4" t="s">
        <v>172</v>
      </c>
      <c r="C18" s="5" t="n">
        <v>-4520</v>
      </c>
      <c r="H18" s="5" t="n">
        <v>-2756</v>
      </c>
      <c r="I18" s="5" t="n">
        <v>17</v>
      </c>
      <c r="J18" s="5" t="n">
        <v>-577</v>
      </c>
      <c r="K18" s="5" t="n">
        <v>-1204</v>
      </c>
    </row>
    <row r="19" spans="1:11">
      <c r="A19" s="4" t="s">
        <v>173</v>
      </c>
      <c r="C19" s="5" t="n">
        <v>1265</v>
      </c>
      <c r="J19" s="5" t="n">
        <v>409</v>
      </c>
      <c r="K19" s="5" t="n">
        <v>856</v>
      </c>
    </row>
    <row r="20" spans="1:11">
      <c r="A20" s="4" t="s">
        <v>175</v>
      </c>
      <c r="C20" s="5" t="n">
        <v>201138</v>
      </c>
      <c r="D20" s="5" t="n">
        <v>5265</v>
      </c>
      <c r="E20" s="5" t="n">
        <v>1572</v>
      </c>
      <c r="F20" s="5" t="n">
        <v>0</v>
      </c>
      <c r="G20" s="5" t="n">
        <v>217745</v>
      </c>
      <c r="H20" s="5" t="n">
        <v>-5455</v>
      </c>
      <c r="I20" s="5" t="n">
        <v>1480</v>
      </c>
      <c r="J20" s="5" t="n">
        <v>-112</v>
      </c>
      <c r="K20" s="5" t="n">
        <v>-19357</v>
      </c>
    </row>
    <row r="21" spans="1:11">
      <c r="A21" s="3" t="s">
        <v>168</v>
      </c>
    </row>
    <row r="22" spans="1:11">
      <c r="A22" s="4" t="s">
        <v>169</v>
      </c>
      <c r="C22" s="5" t="n">
        <v>5337</v>
      </c>
      <c r="D22" s="5" t="n">
        <v>51</v>
      </c>
      <c r="F22" s="5" t="n">
        <v>5286</v>
      </c>
    </row>
    <row r="23" spans="1:11">
      <c r="A23" s="4" t="s">
        <v>148</v>
      </c>
      <c r="C23" s="5" t="n">
        <v>-6044</v>
      </c>
      <c r="D23" s="5" t="n">
        <v>-109</v>
      </c>
      <c r="F23" s="5" t="n">
        <v>5286</v>
      </c>
      <c r="G23" s="5" t="n">
        <v>-649</v>
      </c>
    </row>
    <row r="24" spans="1:11">
      <c r="A24" s="4" t="s">
        <v>170</v>
      </c>
      <c r="C24" s="5" t="n">
        <v>0</v>
      </c>
      <c r="D24" s="5" t="n">
        <v>1</v>
      </c>
      <c r="E24" s="5" t="n">
        <v>-1</v>
      </c>
    </row>
    <row r="25" spans="1:11">
      <c r="A25" s="4" t="s">
        <v>54</v>
      </c>
      <c r="B25" s="6" t="n">
        <v>29607</v>
      </c>
      <c r="C25" s="5" t="n">
        <v>29607</v>
      </c>
      <c r="G25" s="5" t="n">
        <v>29607</v>
      </c>
    </row>
    <row r="26" spans="1:11">
      <c r="A26" s="4" t="s">
        <v>171</v>
      </c>
      <c r="C26" s="5" t="n">
        <v>-7262</v>
      </c>
      <c r="G26" s="5" t="n">
        <v>-7262</v>
      </c>
    </row>
    <row r="27" spans="1:11">
      <c r="A27" s="4" t="s">
        <v>172</v>
      </c>
      <c r="C27" s="5" t="n">
        <v>-3928</v>
      </c>
      <c r="H27" s="5" t="n">
        <v>-2078</v>
      </c>
      <c r="I27" s="5" t="n">
        <v>413</v>
      </c>
      <c r="J27" s="5" t="n">
        <v>-252</v>
      </c>
      <c r="K27" s="5" t="n">
        <v>-2011</v>
      </c>
    </row>
    <row r="28" spans="1:11">
      <c r="A28" s="4" t="s">
        <v>173</v>
      </c>
      <c r="C28" s="5" t="n">
        <v>1445</v>
      </c>
      <c r="J28" s="5" t="n">
        <v>757</v>
      </c>
      <c r="K28" s="5" t="n">
        <v>688</v>
      </c>
    </row>
    <row r="29" spans="1:11">
      <c r="A29" s="4" t="s">
        <v>176</v>
      </c>
      <c r="C29" s="6" t="n">
        <v>220293</v>
      </c>
      <c r="D29" s="6" t="n">
        <v>5208</v>
      </c>
      <c r="E29" s="6" t="n">
        <v>1571</v>
      </c>
      <c r="F29" s="6" t="n">
        <v>0</v>
      </c>
      <c r="G29" s="6" t="n">
        <v>239441</v>
      </c>
      <c r="H29" s="6" t="n">
        <v>-7533</v>
      </c>
      <c r="I29" s="6" t="n">
        <v>1893</v>
      </c>
      <c r="J29" s="6" t="n">
        <v>393</v>
      </c>
      <c r="K29" s="6" t="n">
        <v>-2068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33</v>
      </c>
    </row>
    <row r="3" spans="1:4">
      <c r="A3" s="3" t="s">
        <v>769</v>
      </c>
    </row>
    <row r="4" spans="1:4">
      <c r="A4" s="4" t="s">
        <v>770</v>
      </c>
      <c r="B4" s="6" t="n">
        <v>-14271</v>
      </c>
      <c r="C4" s="6" t="n">
        <v>-10046</v>
      </c>
    </row>
    <row r="5" spans="1:4">
      <c r="A5" s="4" t="s">
        <v>730</v>
      </c>
    </row>
    <row r="6" spans="1:4">
      <c r="A6" s="3" t="s">
        <v>771</v>
      </c>
    </row>
    <row r="7" spans="1:4">
      <c r="A7" s="4" t="s">
        <v>772</v>
      </c>
      <c r="B7" s="5" t="n">
        <v>68490</v>
      </c>
      <c r="C7" s="5" t="n">
        <v>72839</v>
      </c>
    </row>
    <row r="8" spans="1:4">
      <c r="A8" s="4" t="s">
        <v>755</v>
      </c>
      <c r="B8" s="5" t="n">
        <v>2632</v>
      </c>
      <c r="C8" s="5" t="n">
        <v>2627</v>
      </c>
      <c r="D8" s="6" t="n">
        <v>2754</v>
      </c>
    </row>
    <row r="9" spans="1:4">
      <c r="A9" s="4" t="s">
        <v>773</v>
      </c>
      <c r="B9" s="5" t="n">
        <v>2145</v>
      </c>
      <c r="C9" s="5" t="n">
        <v>-2884</v>
      </c>
    </row>
    <row r="10" spans="1:4">
      <c r="A10" s="4" t="s">
        <v>774</v>
      </c>
      <c r="B10" s="5" t="n">
        <v>-3978</v>
      </c>
      <c r="C10" s="5" t="n">
        <v>-4393</v>
      </c>
    </row>
    <row r="11" spans="1:4">
      <c r="A11" s="4" t="s">
        <v>775</v>
      </c>
      <c r="B11" s="5" t="n">
        <v>0</v>
      </c>
      <c r="C11" s="5" t="n">
        <v>0</v>
      </c>
    </row>
    <row r="12" spans="1:4">
      <c r="A12" s="4" t="s">
        <v>759</v>
      </c>
      <c r="B12" s="5" t="n">
        <v>-18</v>
      </c>
      <c r="C12" s="5" t="n">
        <v>0</v>
      </c>
    </row>
    <row r="13" spans="1:4">
      <c r="A13" s="4" t="s">
        <v>776</v>
      </c>
      <c r="B13" s="5" t="n">
        <v>-303</v>
      </c>
      <c r="C13" s="5" t="n">
        <v>301</v>
      </c>
    </row>
    <row r="14" spans="1:4">
      <c r="A14" s="4" t="s">
        <v>777</v>
      </c>
      <c r="B14" s="5" t="n">
        <v>68968</v>
      </c>
      <c r="C14" s="5" t="n">
        <v>68490</v>
      </c>
      <c r="D14" s="5" t="n">
        <v>72839</v>
      </c>
    </row>
    <row r="15" spans="1:4">
      <c r="A15" s="4" t="s">
        <v>778</v>
      </c>
      <c r="B15" s="5" t="n">
        <v>68968</v>
      </c>
      <c r="C15" s="5" t="n">
        <v>68490</v>
      </c>
    </row>
    <row r="16" spans="1:4">
      <c r="A16" s="3" t="s">
        <v>779</v>
      </c>
    </row>
    <row r="17" spans="1:4">
      <c r="A17" s="4" t="s">
        <v>780</v>
      </c>
      <c r="B17" s="5" t="n">
        <v>64893</v>
      </c>
      <c r="C17" s="5" t="n">
        <v>68675</v>
      </c>
    </row>
    <row r="18" spans="1:4">
      <c r="A18" s="4" t="s">
        <v>781</v>
      </c>
      <c r="B18" s="5" t="n">
        <v>682</v>
      </c>
      <c r="C18" s="5" t="n">
        <v>110</v>
      </c>
    </row>
    <row r="19" spans="1:4">
      <c r="A19" s="4" t="s">
        <v>782</v>
      </c>
      <c r="B19" s="5" t="n">
        <v>755</v>
      </c>
      <c r="C19" s="5" t="n">
        <v>424</v>
      </c>
    </row>
    <row r="20" spans="1:4">
      <c r="A20" s="4" t="s">
        <v>774</v>
      </c>
      <c r="B20" s="5" t="n">
        <v>-3978</v>
      </c>
      <c r="C20" s="5" t="n">
        <v>-4393</v>
      </c>
    </row>
    <row r="21" spans="1:4">
      <c r="A21" s="4" t="s">
        <v>775</v>
      </c>
      <c r="B21" s="5" t="n">
        <v>0</v>
      </c>
      <c r="C21" s="5" t="n">
        <v>0</v>
      </c>
    </row>
    <row r="22" spans="1:4">
      <c r="A22" s="4" t="s">
        <v>759</v>
      </c>
      <c r="B22" s="5" t="n">
        <v>-18</v>
      </c>
      <c r="C22" s="5" t="n">
        <v>0</v>
      </c>
    </row>
    <row r="23" spans="1:4">
      <c r="A23" s="4" t="s">
        <v>776</v>
      </c>
      <c r="B23" s="5" t="n">
        <v>-304</v>
      </c>
      <c r="C23" s="5" t="n">
        <v>77</v>
      </c>
    </row>
    <row r="24" spans="1:4">
      <c r="A24" s="4" t="s">
        <v>783</v>
      </c>
      <c r="B24" s="5" t="n">
        <v>62030</v>
      </c>
      <c r="C24" s="5" t="n">
        <v>64893</v>
      </c>
      <c r="D24" s="5" t="n">
        <v>68675</v>
      </c>
    </row>
    <row r="25" spans="1:4">
      <c r="A25" s="4" t="s">
        <v>784</v>
      </c>
      <c r="B25" s="5" t="n">
        <v>-6938</v>
      </c>
      <c r="C25" s="5" t="n">
        <v>-3597</v>
      </c>
    </row>
    <row r="26" spans="1:4">
      <c r="A26" s="3" t="s">
        <v>769</v>
      </c>
    </row>
    <row r="27" spans="1:4">
      <c r="A27" s="4" t="s">
        <v>785</v>
      </c>
      <c r="B27" s="5" t="n">
        <v>5140</v>
      </c>
      <c r="C27" s="5" t="n">
        <v>4261</v>
      </c>
    </row>
    <row r="28" spans="1:4">
      <c r="A28" s="4" t="s">
        <v>98</v>
      </c>
      <c r="B28" s="5" t="n">
        <v>-721</v>
      </c>
      <c r="C28" s="5" t="n">
        <v>-1016</v>
      </c>
    </row>
    <row r="29" spans="1:4">
      <c r="A29" s="4" t="s">
        <v>770</v>
      </c>
      <c r="B29" s="5" t="n">
        <v>-11357</v>
      </c>
      <c r="C29" s="5" t="n">
        <v>-6842</v>
      </c>
    </row>
    <row r="30" spans="1:4">
      <c r="A30" s="4" t="s">
        <v>786</v>
      </c>
      <c r="B30" s="5" t="n">
        <v>-6938</v>
      </c>
      <c r="C30" s="5" t="n">
        <v>-3597</v>
      </c>
    </row>
    <row r="31" spans="1:4">
      <c r="A31" s="3" t="s">
        <v>787</v>
      </c>
    </row>
    <row r="32" spans="1:4">
      <c r="A32" s="4" t="s">
        <v>654</v>
      </c>
      <c r="B32" s="5" t="n">
        <v>29857</v>
      </c>
      <c r="C32" s="5" t="n">
        <v>28041</v>
      </c>
    </row>
    <row r="33" spans="1:4">
      <c r="A33" s="4" t="s">
        <v>788</v>
      </c>
      <c r="B33" s="5" t="n">
        <v>996</v>
      </c>
      <c r="C33" s="5" t="n">
        <v>1054</v>
      </c>
    </row>
    <row r="34" spans="1:4">
      <c r="A34" s="4" t="s">
        <v>789</v>
      </c>
      <c r="B34" s="5" t="n">
        <v>-11957</v>
      </c>
      <c r="C34" s="5" t="n">
        <v>-11324</v>
      </c>
    </row>
    <row r="35" spans="1:4">
      <c r="A35" s="4" t="s">
        <v>790</v>
      </c>
      <c r="B35" s="5" t="n">
        <v>0</v>
      </c>
      <c r="C35" s="5" t="n">
        <v>0</v>
      </c>
    </row>
    <row r="36" spans="1:4">
      <c r="A36" s="4" t="s">
        <v>791</v>
      </c>
      <c r="B36" s="5" t="n">
        <v>18896</v>
      </c>
      <c r="C36" s="5" t="n">
        <v>17771</v>
      </c>
    </row>
    <row r="37" spans="1:4">
      <c r="A37" s="4" t="s">
        <v>746</v>
      </c>
    </row>
    <row r="38" spans="1:4">
      <c r="A38" s="3" t="s">
        <v>771</v>
      </c>
    </row>
    <row r="39" spans="1:4">
      <c r="A39" s="4" t="s">
        <v>772</v>
      </c>
      <c r="B39" s="5" t="n">
        <v>3519</v>
      </c>
      <c r="C39" s="5" t="n">
        <v>4549</v>
      </c>
    </row>
    <row r="40" spans="1:4">
      <c r="A40" s="4" t="s">
        <v>755</v>
      </c>
      <c r="B40" s="5" t="n">
        <v>144</v>
      </c>
      <c r="C40" s="5" t="n">
        <v>152</v>
      </c>
      <c r="D40" s="5" t="n">
        <v>196</v>
      </c>
    </row>
    <row r="41" spans="1:4">
      <c r="A41" s="4" t="s">
        <v>773</v>
      </c>
      <c r="B41" s="5" t="n">
        <v>430</v>
      </c>
      <c r="C41" s="5" t="n">
        <v>-146</v>
      </c>
    </row>
    <row r="42" spans="1:4">
      <c r="A42" s="4" t="s">
        <v>774</v>
      </c>
      <c r="B42" s="5" t="n">
        <v>-176</v>
      </c>
      <c r="C42" s="5" t="n">
        <v>-146</v>
      </c>
    </row>
    <row r="43" spans="1:4">
      <c r="A43" s="4" t="s">
        <v>775</v>
      </c>
      <c r="B43" s="5" t="n">
        <v>104</v>
      </c>
      <c r="C43" s="5" t="n">
        <v>-712</v>
      </c>
    </row>
    <row r="44" spans="1:4">
      <c r="A44" s="4" t="s">
        <v>759</v>
      </c>
      <c r="B44" s="5" t="n">
        <v>0</v>
      </c>
      <c r="C44" s="5" t="n">
        <v>-178</v>
      </c>
    </row>
    <row r="45" spans="1:4">
      <c r="A45" s="4" t="s">
        <v>776</v>
      </c>
      <c r="B45" s="5" t="n">
        <v>0</v>
      </c>
      <c r="C45" s="5" t="n">
        <v>0</v>
      </c>
    </row>
    <row r="46" spans="1:4">
      <c r="A46" s="4" t="s">
        <v>777</v>
      </c>
      <c r="B46" s="5" t="n">
        <v>4021</v>
      </c>
      <c r="C46" s="5" t="n">
        <v>3519</v>
      </c>
      <c r="D46" s="5" t="n">
        <v>4549</v>
      </c>
    </row>
    <row r="47" spans="1:4">
      <c r="A47" s="4" t="s">
        <v>778</v>
      </c>
      <c r="B47" s="5" t="n">
        <v>4021</v>
      </c>
      <c r="C47" s="5" t="n">
        <v>3519</v>
      </c>
    </row>
    <row r="48" spans="1:4">
      <c r="A48" s="3" t="s">
        <v>779</v>
      </c>
    </row>
    <row r="49" spans="1:4">
      <c r="A49" s="4" t="s">
        <v>780</v>
      </c>
      <c r="B49" s="5" t="n">
        <v>4383</v>
      </c>
      <c r="C49" s="5" t="n">
        <v>5286</v>
      </c>
    </row>
    <row r="50" spans="1:4">
      <c r="A50" s="4" t="s">
        <v>781</v>
      </c>
      <c r="B50" s="5" t="n">
        <v>356</v>
      </c>
      <c r="C50" s="5" t="n">
        <v>256</v>
      </c>
    </row>
    <row r="51" spans="1:4">
      <c r="A51" s="4" t="s">
        <v>782</v>
      </c>
      <c r="B51" s="5" t="n">
        <v>17</v>
      </c>
      <c r="C51" s="5" t="n">
        <v>17</v>
      </c>
    </row>
    <row r="52" spans="1:4">
      <c r="A52" s="4" t="s">
        <v>774</v>
      </c>
      <c r="B52" s="5" t="n">
        <v>-176</v>
      </c>
      <c r="C52" s="5" t="n">
        <v>-146</v>
      </c>
    </row>
    <row r="53" spans="1:4">
      <c r="A53" s="4" t="s">
        <v>775</v>
      </c>
      <c r="B53" s="5" t="n">
        <v>132</v>
      </c>
      <c r="C53" s="5" t="n">
        <v>-852</v>
      </c>
    </row>
    <row r="54" spans="1:4">
      <c r="A54" s="4" t="s">
        <v>759</v>
      </c>
      <c r="B54" s="5" t="n">
        <v>0</v>
      </c>
      <c r="C54" s="5" t="n">
        <v>-178</v>
      </c>
    </row>
    <row r="55" spans="1:4">
      <c r="A55" s="4" t="s">
        <v>776</v>
      </c>
      <c r="B55" s="5" t="n">
        <v>0</v>
      </c>
      <c r="C55" s="5" t="n">
        <v>0</v>
      </c>
    </row>
    <row r="56" spans="1:4">
      <c r="A56" s="4" t="s">
        <v>783</v>
      </c>
      <c r="B56" s="5" t="n">
        <v>4712</v>
      </c>
      <c r="C56" s="5" t="n">
        <v>4383</v>
      </c>
      <c r="D56" s="5" t="n">
        <v>5286</v>
      </c>
    </row>
    <row r="57" spans="1:4">
      <c r="A57" s="4" t="s">
        <v>784</v>
      </c>
      <c r="B57" s="5" t="n">
        <v>691</v>
      </c>
      <c r="C57" s="5" t="n">
        <v>864</v>
      </c>
    </row>
    <row r="58" spans="1:4">
      <c r="A58" s="3" t="s">
        <v>769</v>
      </c>
    </row>
    <row r="59" spans="1:4">
      <c r="A59" s="4" t="s">
        <v>785</v>
      </c>
      <c r="B59" s="5" t="n">
        <v>691</v>
      </c>
      <c r="C59" s="5" t="n">
        <v>864</v>
      </c>
    </row>
    <row r="60" spans="1:4">
      <c r="A60" s="4" t="s">
        <v>98</v>
      </c>
      <c r="B60" s="5" t="n">
        <v>0</v>
      </c>
      <c r="C60" s="5" t="n">
        <v>0</v>
      </c>
    </row>
    <row r="61" spans="1:4">
      <c r="A61" s="4" t="s">
        <v>770</v>
      </c>
      <c r="B61" s="5" t="n">
        <v>0</v>
      </c>
      <c r="C61" s="5" t="n">
        <v>0</v>
      </c>
    </row>
    <row r="62" spans="1:4">
      <c r="A62" s="4" t="s">
        <v>786</v>
      </c>
      <c r="B62" s="5" t="n">
        <v>691</v>
      </c>
      <c r="C62" s="5" t="n">
        <v>864</v>
      </c>
    </row>
    <row r="63" spans="1:4">
      <c r="A63" s="3" t="s">
        <v>787</v>
      </c>
    </row>
    <row r="64" spans="1:4">
      <c r="A64" s="4" t="s">
        <v>654</v>
      </c>
      <c r="B64" s="5" t="n">
        <v>1029</v>
      </c>
      <c r="C64" s="5" t="n">
        <v>737</v>
      </c>
    </row>
    <row r="65" spans="1:4">
      <c r="A65" s="4" t="s">
        <v>788</v>
      </c>
      <c r="B65" s="5" t="n">
        <v>0</v>
      </c>
      <c r="C65" s="5" t="n">
        <v>0</v>
      </c>
    </row>
    <row r="66" spans="1:4">
      <c r="A66" s="4" t="s">
        <v>789</v>
      </c>
      <c r="B66" s="5" t="n">
        <v>-327</v>
      </c>
      <c r="C66" s="5" t="n">
        <v>-250</v>
      </c>
    </row>
    <row r="67" spans="1:4">
      <c r="A67" s="4" t="s">
        <v>790</v>
      </c>
      <c r="B67" s="5" t="n">
        <v>-89</v>
      </c>
      <c r="C67" s="5" t="n">
        <v>-102</v>
      </c>
    </row>
    <row r="68" spans="1:4">
      <c r="A68" s="4" t="s">
        <v>791</v>
      </c>
      <c r="B68" s="5" t="n">
        <v>613</v>
      </c>
      <c r="C68" s="5" t="n">
        <v>385</v>
      </c>
    </row>
    <row r="69" spans="1:4">
      <c r="A69" s="4" t="s">
        <v>761</v>
      </c>
    </row>
    <row r="70" spans="1:4">
      <c r="A70" s="3" t="s">
        <v>771</v>
      </c>
    </row>
    <row r="71" spans="1:4">
      <c r="A71" s="4" t="s">
        <v>772</v>
      </c>
      <c r="B71" s="5" t="n">
        <v>3466</v>
      </c>
      <c r="C71" s="5" t="n">
        <v>3534</v>
      </c>
    </row>
    <row r="72" spans="1:4">
      <c r="A72" s="4" t="s">
        <v>762</v>
      </c>
      <c r="B72" s="5" t="n">
        <v>70</v>
      </c>
      <c r="C72" s="5" t="n">
        <v>70</v>
      </c>
      <c r="D72" s="5" t="n">
        <v>70</v>
      </c>
    </row>
    <row r="73" spans="1:4">
      <c r="A73" s="4" t="s">
        <v>755</v>
      </c>
      <c r="B73" s="5" t="n">
        <v>116</v>
      </c>
      <c r="C73" s="5" t="n">
        <v>113</v>
      </c>
      <c r="D73" s="5" t="n">
        <v>118</v>
      </c>
    </row>
    <row r="74" spans="1:4">
      <c r="A74" s="4" t="s">
        <v>773</v>
      </c>
      <c r="B74" s="5" t="n">
        <v>-25</v>
      </c>
      <c r="C74" s="5" t="n">
        <v>226</v>
      </c>
    </row>
    <row r="75" spans="1:4">
      <c r="A75" s="4" t="s">
        <v>774</v>
      </c>
      <c r="B75" s="5" t="n">
        <v>-416</v>
      </c>
      <c r="C75" s="5" t="n">
        <v>-477</v>
      </c>
    </row>
    <row r="76" spans="1:4">
      <c r="A76" s="4" t="s">
        <v>777</v>
      </c>
      <c r="B76" s="5" t="n">
        <v>3211</v>
      </c>
      <c r="C76" s="5" t="n">
        <v>3466</v>
      </c>
      <c r="D76" s="6" t="n">
        <v>3534</v>
      </c>
    </row>
    <row r="77" spans="1:4">
      <c r="A77" s="3" t="s">
        <v>779</v>
      </c>
    </row>
    <row r="78" spans="1:4">
      <c r="A78" s="4" t="s">
        <v>774</v>
      </c>
      <c r="B78" s="5" t="n">
        <v>-416</v>
      </c>
      <c r="C78" s="5" t="n">
        <v>-477</v>
      </c>
    </row>
    <row r="79" spans="1:4">
      <c r="A79" s="4" t="s">
        <v>784</v>
      </c>
      <c r="B79" s="5" t="n">
        <v>-3211</v>
      </c>
      <c r="C79" s="5" t="n">
        <v>-3466</v>
      </c>
    </row>
    <row r="80" spans="1:4">
      <c r="A80" s="3" t="s">
        <v>769</v>
      </c>
    </row>
    <row r="81" spans="1:4">
      <c r="A81" s="4" t="s">
        <v>98</v>
      </c>
      <c r="B81" s="5" t="n">
        <v>-294</v>
      </c>
      <c r="C81" s="5" t="n">
        <v>-262</v>
      </c>
    </row>
    <row r="82" spans="1:4">
      <c r="A82" s="4" t="s">
        <v>770</v>
      </c>
      <c r="B82" s="5" t="n">
        <v>-2917</v>
      </c>
      <c r="C82" s="5" t="n">
        <v>-3204</v>
      </c>
    </row>
    <row r="83" spans="1:4">
      <c r="A83" s="4" t="s">
        <v>786</v>
      </c>
      <c r="B83" s="5" t="n">
        <v>-3211</v>
      </c>
      <c r="C83" s="5" t="n">
        <v>-3466</v>
      </c>
    </row>
    <row r="84" spans="1:4">
      <c r="A84" s="3" t="s">
        <v>787</v>
      </c>
    </row>
    <row r="85" spans="1:4">
      <c r="A85" s="4" t="s">
        <v>654</v>
      </c>
      <c r="B85" s="5" t="n">
        <v>983</v>
      </c>
      <c r="C85" s="5" t="n">
        <v>1140</v>
      </c>
    </row>
    <row r="86" spans="1:4">
      <c r="A86" s="4" t="s">
        <v>788</v>
      </c>
      <c r="B86" s="5" t="n">
        <v>-95</v>
      </c>
      <c r="C86" s="5" t="n">
        <v>-202</v>
      </c>
    </row>
    <row r="87" spans="1:4">
      <c r="A87" s="4" t="s">
        <v>789</v>
      </c>
      <c r="B87" s="5" t="n">
        <v>284</v>
      </c>
      <c r="C87" s="5" t="n">
        <v>263</v>
      </c>
    </row>
    <row r="88" spans="1:4">
      <c r="A88" s="4" t="s">
        <v>791</v>
      </c>
      <c r="B88" s="6" t="n">
        <v>1172</v>
      </c>
      <c r="C88" s="6" t="n">
        <v>12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33</v>
      </c>
    </row>
    <row r="3" spans="1:4">
      <c r="A3" s="3" t="s">
        <v>731</v>
      </c>
    </row>
    <row r="4" spans="1:4">
      <c r="A4" s="4" t="s">
        <v>793</v>
      </c>
      <c r="B4" s="6" t="n">
        <v>10</v>
      </c>
      <c r="C4" s="9" t="n">
        <v>6.5</v>
      </c>
      <c r="D4" s="9" t="n">
        <v>7.6</v>
      </c>
    </row>
    <row r="5" spans="1:4">
      <c r="A5" s="4" t="s">
        <v>794</v>
      </c>
    </row>
    <row r="6" spans="1:4">
      <c r="A6" s="3" t="s">
        <v>731</v>
      </c>
    </row>
    <row r="7" spans="1:4">
      <c r="A7" s="4" t="s">
        <v>795</v>
      </c>
      <c r="B7" s="10" t="n">
        <v>0.9</v>
      </c>
    </row>
    <row r="8" spans="1:4">
      <c r="A8" s="4" t="s">
        <v>796</v>
      </c>
      <c r="B8" s="10" t="n">
        <v>0.6</v>
      </c>
    </row>
    <row r="9" spans="1:4">
      <c r="A9" s="4" t="s">
        <v>797</v>
      </c>
      <c r="B9" s="10" t="n">
        <v>0.1</v>
      </c>
    </row>
    <row r="10" spans="1:4">
      <c r="A10" s="4" t="s">
        <v>746</v>
      </c>
    </row>
    <row r="11" spans="1:4">
      <c r="A11" s="3" t="s">
        <v>731</v>
      </c>
    </row>
    <row r="12" spans="1:4">
      <c r="A12" s="4" t="s">
        <v>798</v>
      </c>
      <c r="B12" s="10" t="n">
        <v>0.1</v>
      </c>
    </row>
    <row r="13" spans="1:4">
      <c r="A13" s="4" t="s">
        <v>761</v>
      </c>
    </row>
    <row r="14" spans="1:4">
      <c r="A14" s="3" t="s">
        <v>731</v>
      </c>
    </row>
    <row r="15" spans="1:4">
      <c r="A15" s="4" t="s">
        <v>795</v>
      </c>
      <c r="B15" s="10" t="n">
        <v>0.1</v>
      </c>
    </row>
    <row r="16" spans="1:4">
      <c r="A16" s="4" t="s">
        <v>796</v>
      </c>
      <c r="B16" s="10" t="n">
        <v>0.1</v>
      </c>
    </row>
    <row r="17" spans="1:4">
      <c r="A17" s="4" t="s">
        <v>797</v>
      </c>
      <c r="B17" s="9"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480</v>
      </c>
    </row>
    <row r="2" spans="1:2">
      <c r="A2" s="4" t="s">
        <v>730</v>
      </c>
    </row>
    <row r="3" spans="1:2">
      <c r="A3" s="3" t="s">
        <v>731</v>
      </c>
    </row>
    <row r="4" spans="1:2">
      <c r="A4" s="5" t="n">
        <v>2017</v>
      </c>
      <c r="B4" s="6" t="n">
        <v>4761</v>
      </c>
    </row>
    <row r="5" spans="1:2">
      <c r="A5" s="5" t="n">
        <v>2018</v>
      </c>
      <c r="B5" s="5" t="n">
        <v>4564</v>
      </c>
    </row>
    <row r="6" spans="1:2">
      <c r="A6" s="5" t="n">
        <v>2019</v>
      </c>
      <c r="B6" s="5" t="n">
        <v>4552</v>
      </c>
    </row>
    <row r="7" spans="1:2">
      <c r="A7" s="5" t="n">
        <v>2020</v>
      </c>
      <c r="B7" s="5" t="n">
        <v>4806</v>
      </c>
    </row>
    <row r="8" spans="1:2">
      <c r="A8" s="5" t="n">
        <v>2021</v>
      </c>
      <c r="B8" s="5" t="n">
        <v>4694</v>
      </c>
    </row>
    <row r="9" spans="1:2">
      <c r="A9" s="4" t="s">
        <v>800</v>
      </c>
      <c r="B9" s="5" t="n">
        <v>22831</v>
      </c>
    </row>
    <row r="10" spans="1:2">
      <c r="A10" s="4" t="s">
        <v>157</v>
      </c>
      <c r="B10" s="5" t="n">
        <v>46208</v>
      </c>
    </row>
    <row r="11" spans="1:2">
      <c r="A11" s="4" t="s">
        <v>746</v>
      </c>
    </row>
    <row r="12" spans="1:2">
      <c r="A12" s="3" t="s">
        <v>731</v>
      </c>
    </row>
    <row r="13" spans="1:2">
      <c r="A13" s="5" t="n">
        <v>2017</v>
      </c>
      <c r="B13" s="5" t="n">
        <v>172</v>
      </c>
    </row>
    <row r="14" spans="1:2">
      <c r="A14" s="5" t="n">
        <v>2018</v>
      </c>
      <c r="B14" s="5" t="n">
        <v>170</v>
      </c>
    </row>
    <row r="15" spans="1:2">
      <c r="A15" s="5" t="n">
        <v>2019</v>
      </c>
      <c r="B15" s="5" t="n">
        <v>177</v>
      </c>
    </row>
    <row r="16" spans="1:2">
      <c r="A16" s="5" t="n">
        <v>2020</v>
      </c>
      <c r="B16" s="5" t="n">
        <v>187</v>
      </c>
    </row>
    <row r="17" spans="1:2">
      <c r="A17" s="5" t="n">
        <v>2021</v>
      </c>
      <c r="B17" s="5" t="n">
        <v>199</v>
      </c>
    </row>
    <row r="18" spans="1:2">
      <c r="A18" s="4" t="s">
        <v>800</v>
      </c>
      <c r="B18" s="5" t="n">
        <v>1187</v>
      </c>
    </row>
    <row r="19" spans="1:2">
      <c r="A19" s="4" t="s">
        <v>157</v>
      </c>
      <c r="B19" s="5" t="n">
        <v>2092</v>
      </c>
    </row>
    <row r="20" spans="1:2">
      <c r="A20" s="4" t="s">
        <v>761</v>
      </c>
    </row>
    <row r="21" spans="1:2">
      <c r="A21" s="3" t="s">
        <v>731</v>
      </c>
    </row>
    <row r="22" spans="1:2">
      <c r="A22" s="5" t="n">
        <v>2017</v>
      </c>
      <c r="B22" s="5" t="n">
        <v>294</v>
      </c>
    </row>
    <row r="23" spans="1:2">
      <c r="A23" s="5" t="n">
        <v>2018</v>
      </c>
      <c r="B23" s="5" t="n">
        <v>306</v>
      </c>
    </row>
    <row r="24" spans="1:2">
      <c r="A24" s="5" t="n">
        <v>2019</v>
      </c>
      <c r="B24" s="5" t="n">
        <v>317</v>
      </c>
    </row>
    <row r="25" spans="1:2">
      <c r="A25" s="5" t="n">
        <v>2020</v>
      </c>
      <c r="B25" s="5" t="n">
        <v>370</v>
      </c>
    </row>
    <row r="26" spans="1:2">
      <c r="A26" s="5" t="n">
        <v>2021</v>
      </c>
      <c r="B26" s="5" t="n">
        <v>354</v>
      </c>
    </row>
    <row r="27" spans="1:2">
      <c r="A27" s="4" t="s">
        <v>800</v>
      </c>
      <c r="B27" s="5" t="n">
        <v>1358</v>
      </c>
    </row>
    <row r="28" spans="1:2">
      <c r="A28" s="4" t="s">
        <v>157</v>
      </c>
      <c r="B28" s="6" t="n">
        <v>2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2</v>
      </c>
    </row>
    <row r="3" spans="1:3">
      <c r="A3" s="4" t="s">
        <v>802</v>
      </c>
    </row>
    <row r="4" spans="1:3">
      <c r="A4" s="3" t="s">
        <v>731</v>
      </c>
    </row>
    <row r="5" spans="1:3">
      <c r="A5" s="4" t="s">
        <v>803</v>
      </c>
      <c r="B5" s="4" t="s">
        <v>804</v>
      </c>
      <c r="C5" s="4" t="s">
        <v>805</v>
      </c>
    </row>
    <row r="6" spans="1:3">
      <c r="A6" s="4" t="s">
        <v>806</v>
      </c>
      <c r="B6" s="4" t="s">
        <v>807</v>
      </c>
    </row>
    <row r="7" spans="1:3">
      <c r="A7" s="4" t="s">
        <v>808</v>
      </c>
      <c r="B7" s="4" t="s">
        <v>809</v>
      </c>
    </row>
    <row r="8" spans="1:3">
      <c r="A8" s="4" t="s">
        <v>810</v>
      </c>
    </row>
    <row r="9" spans="1:3">
      <c r="A9" s="3" t="s">
        <v>731</v>
      </c>
    </row>
    <row r="10" spans="1:3">
      <c r="A10" s="4" t="s">
        <v>803</v>
      </c>
      <c r="B10" s="4" t="s">
        <v>811</v>
      </c>
      <c r="C10" s="4" t="s">
        <v>812</v>
      </c>
    </row>
    <row r="11" spans="1:3">
      <c r="A11" s="4" t="s">
        <v>806</v>
      </c>
      <c r="B11" s="4" t="s">
        <v>813</v>
      </c>
    </row>
    <row r="12" spans="1:3">
      <c r="A12" s="4" t="s">
        <v>808</v>
      </c>
      <c r="B12" s="4" t="s">
        <v>814</v>
      </c>
    </row>
    <row r="13" spans="1:3">
      <c r="A13" s="4" t="s">
        <v>815</v>
      </c>
    </row>
    <row r="14" spans="1:3">
      <c r="A14" s="3" t="s">
        <v>731</v>
      </c>
    </row>
    <row r="15" spans="1:3">
      <c r="A15" s="4" t="s">
        <v>803</v>
      </c>
      <c r="B15" s="4" t="s">
        <v>816</v>
      </c>
      <c r="C15" s="4" t="s">
        <v>817</v>
      </c>
    </row>
    <row r="16" spans="1:3">
      <c r="A16" s="4" t="s">
        <v>806</v>
      </c>
      <c r="B16" s="4" t="s">
        <v>818</v>
      </c>
    </row>
    <row r="17" spans="1:3">
      <c r="A17" s="4" t="s">
        <v>808</v>
      </c>
      <c r="B17" s="4" t="s">
        <v>819</v>
      </c>
    </row>
    <row r="18" spans="1:3">
      <c r="A18" s="4" t="s">
        <v>820</v>
      </c>
    </row>
    <row r="19" spans="1:3">
      <c r="A19" s="3" t="s">
        <v>731</v>
      </c>
    </row>
    <row r="20" spans="1:3">
      <c r="A20" s="4" t="s">
        <v>803</v>
      </c>
      <c r="B20" s="4" t="s">
        <v>821</v>
      </c>
      <c r="C20" s="4" t="s">
        <v>822</v>
      </c>
    </row>
    <row r="21" spans="1:3">
      <c r="A21" s="4" t="s">
        <v>806</v>
      </c>
      <c r="B21" s="4" t="s">
        <v>514</v>
      </c>
    </row>
    <row r="22" spans="1:3">
      <c r="A22" s="4" t="s">
        <v>808</v>
      </c>
      <c r="B22" s="4" t="s">
        <v>823</v>
      </c>
    </row>
    <row r="23" spans="1:3">
      <c r="A23" s="4" t="s">
        <v>824</v>
      </c>
    </row>
    <row r="24" spans="1:3">
      <c r="A24" s="3" t="s">
        <v>731</v>
      </c>
    </row>
    <row r="25" spans="1:3">
      <c r="A25" s="4" t="s">
        <v>803</v>
      </c>
      <c r="B25" s="4" t="s">
        <v>825</v>
      </c>
      <c r="C25" s="4" t="s">
        <v>826</v>
      </c>
    </row>
    <row r="26" spans="1:3">
      <c r="A26" s="4" t="s">
        <v>806</v>
      </c>
      <c r="B26" s="4" t="s">
        <v>827</v>
      </c>
    </row>
    <row r="27" spans="1:3">
      <c r="A27" s="4" t="s">
        <v>808</v>
      </c>
      <c r="B27" s="4" t="s">
        <v>695</v>
      </c>
    </row>
    <row r="28" spans="1:3">
      <c r="A28" s="4" t="s">
        <v>828</v>
      </c>
    </row>
    <row r="29" spans="1:3">
      <c r="A29" s="3" t="s">
        <v>731</v>
      </c>
    </row>
    <row r="30" spans="1:3">
      <c r="A30" s="4" t="s">
        <v>803</v>
      </c>
      <c r="B30" s="4" t="s">
        <v>829</v>
      </c>
      <c r="C30" s="4" t="s">
        <v>830</v>
      </c>
    </row>
    <row r="31" spans="1:3">
      <c r="A31" s="4" t="s">
        <v>806</v>
      </c>
      <c r="B31" s="4" t="s">
        <v>827</v>
      </c>
    </row>
    <row r="32" spans="1:3">
      <c r="A32" s="4" t="s">
        <v>808</v>
      </c>
      <c r="B32" s="4" t="s">
        <v>695</v>
      </c>
    </row>
    <row r="33" spans="1:3">
      <c r="A33" s="4" t="s">
        <v>831</v>
      </c>
    </row>
    <row r="34" spans="1:3">
      <c r="A34" s="3" t="s">
        <v>731</v>
      </c>
    </row>
    <row r="35" spans="1:3">
      <c r="A35" s="4" t="s">
        <v>803</v>
      </c>
      <c r="B35" s="4" t="s">
        <v>832</v>
      </c>
      <c r="C35" s="4" t="s">
        <v>833</v>
      </c>
    </row>
    <row r="36" spans="1:3">
      <c r="A36" s="4" t="s">
        <v>806</v>
      </c>
      <c r="B36" s="4" t="s">
        <v>818</v>
      </c>
    </row>
    <row r="37" spans="1:3">
      <c r="A37" s="4" t="s">
        <v>808</v>
      </c>
      <c r="B37" s="4" t="s">
        <v>834</v>
      </c>
    </row>
    <row r="38" spans="1:3">
      <c r="A38" s="4" t="s">
        <v>835</v>
      </c>
    </row>
    <row r="39" spans="1:3">
      <c r="A39" s="3" t="s">
        <v>731</v>
      </c>
    </row>
    <row r="40" spans="1:3">
      <c r="A40" s="4" t="s">
        <v>803</v>
      </c>
      <c r="B40" s="4" t="s">
        <v>514</v>
      </c>
      <c r="C40" s="4" t="s">
        <v>514</v>
      </c>
    </row>
    <row r="41" spans="1:3">
      <c r="A41" s="4" t="s">
        <v>806</v>
      </c>
      <c r="B41" s="4" t="s">
        <v>514</v>
      </c>
    </row>
    <row r="42" spans="1:3">
      <c r="A42" s="4" t="s">
        <v>808</v>
      </c>
      <c r="B42" s="4" t="s">
        <v>8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14" t="n">
        <v>1</v>
      </c>
    </row>
    <row r="3" spans="1:3">
      <c r="A3" s="3" t="s">
        <v>731</v>
      </c>
    </row>
    <row r="4" spans="1:3">
      <c r="A4" s="4" t="s">
        <v>838</v>
      </c>
      <c r="B4" s="6" t="n">
        <v>62030</v>
      </c>
      <c r="C4" s="6" t="n">
        <v>64893</v>
      </c>
    </row>
    <row r="5" spans="1:3">
      <c r="A5" s="4" t="s">
        <v>839</v>
      </c>
    </row>
    <row r="6" spans="1:3">
      <c r="A6" s="3" t="s">
        <v>731</v>
      </c>
    </row>
    <row r="7" spans="1:3">
      <c r="A7" s="4" t="s">
        <v>838</v>
      </c>
      <c r="B7" s="5" t="n">
        <v>28428</v>
      </c>
      <c r="C7" s="5" t="n">
        <v>33799</v>
      </c>
    </row>
    <row r="8" spans="1:3">
      <c r="A8" s="4" t="s">
        <v>840</v>
      </c>
    </row>
    <row r="9" spans="1:3">
      <c r="A9" s="3" t="s">
        <v>731</v>
      </c>
    </row>
    <row r="10" spans="1:3">
      <c r="A10" s="4" t="s">
        <v>838</v>
      </c>
      <c r="B10" s="5" t="n">
        <v>12197</v>
      </c>
      <c r="C10" s="5" t="n">
        <v>8003</v>
      </c>
    </row>
    <row r="11" spans="1:3">
      <c r="A11" s="4" t="s">
        <v>841</v>
      </c>
    </row>
    <row r="12" spans="1:3">
      <c r="A12" s="3" t="s">
        <v>731</v>
      </c>
    </row>
    <row r="13" spans="1:3">
      <c r="A13" s="4" t="s">
        <v>838</v>
      </c>
      <c r="B13" s="5" t="n">
        <v>20930</v>
      </c>
      <c r="C13" s="5" t="n">
        <v>22787</v>
      </c>
    </row>
    <row r="14" spans="1:3">
      <c r="A14" s="4" t="s">
        <v>842</v>
      </c>
    </row>
    <row r="15" spans="1:3">
      <c r="A15" s="3" t="s">
        <v>731</v>
      </c>
    </row>
    <row r="16" spans="1:3">
      <c r="A16" s="4" t="s">
        <v>838</v>
      </c>
      <c r="B16" s="5" t="n">
        <v>475</v>
      </c>
      <c r="C16" s="5" t="n">
        <v>304</v>
      </c>
    </row>
    <row r="17" spans="1:3">
      <c r="A17" s="14" t="n">
        <v>2</v>
      </c>
    </row>
    <row r="18" spans="1:3">
      <c r="A18" s="3" t="s">
        <v>731</v>
      </c>
    </row>
    <row r="19" spans="1:3">
      <c r="A19" s="4" t="s">
        <v>838</v>
      </c>
      <c r="B19" s="5" t="n">
        <v>4712</v>
      </c>
      <c r="C19" s="5" t="n">
        <v>4383</v>
      </c>
    </row>
    <row r="20" spans="1:3">
      <c r="A20" s="4" t="s">
        <v>843</v>
      </c>
    </row>
    <row r="21" spans="1:3">
      <c r="A21" s="3" t="s">
        <v>731</v>
      </c>
    </row>
    <row r="22" spans="1:3">
      <c r="A22" s="4" t="s">
        <v>838</v>
      </c>
      <c r="B22" s="5" t="n">
        <v>777</v>
      </c>
      <c r="C22" s="5" t="n">
        <v>670</v>
      </c>
    </row>
    <row r="23" spans="1:3">
      <c r="A23" s="4" t="s">
        <v>844</v>
      </c>
    </row>
    <row r="24" spans="1:3">
      <c r="A24" s="3" t="s">
        <v>731</v>
      </c>
    </row>
    <row r="25" spans="1:3">
      <c r="A25" s="4" t="s">
        <v>838</v>
      </c>
      <c r="B25" s="5" t="n">
        <v>2275</v>
      </c>
      <c r="C25" s="5" t="n">
        <v>1939</v>
      </c>
    </row>
    <row r="26" spans="1:3">
      <c r="A26" s="4" t="s">
        <v>845</v>
      </c>
    </row>
    <row r="27" spans="1:3">
      <c r="A27" s="3" t="s">
        <v>731</v>
      </c>
    </row>
    <row r="28" spans="1:3">
      <c r="A28" s="4" t="s">
        <v>838</v>
      </c>
      <c r="B28" s="5" t="n">
        <v>1660</v>
      </c>
      <c r="C28" s="5" t="n">
        <v>1774</v>
      </c>
    </row>
    <row r="29" spans="1:3">
      <c r="A29" s="4" t="s">
        <v>846</v>
      </c>
    </row>
    <row r="30" spans="1:3">
      <c r="A30" s="3" t="s">
        <v>731</v>
      </c>
    </row>
    <row r="31" spans="1:3">
      <c r="A31" s="4" t="s">
        <v>838</v>
      </c>
      <c r="B31" s="6" t="n">
        <v>0</v>
      </c>
      <c r="C31"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33</v>
      </c>
    </row>
    <row r="3" spans="1:4">
      <c r="A3" s="3" t="s">
        <v>848</v>
      </c>
    </row>
    <row r="4" spans="1:4">
      <c r="A4" s="4" t="s">
        <v>736</v>
      </c>
      <c r="B4" s="4" t="s">
        <v>473</v>
      </c>
      <c r="C4" s="4" t="s">
        <v>473</v>
      </c>
      <c r="D4" s="4" t="s">
        <v>849</v>
      </c>
    </row>
    <row r="5" spans="1:4">
      <c r="A5" s="4" t="s">
        <v>740</v>
      </c>
      <c r="B5" s="4" t="s">
        <v>849</v>
      </c>
      <c r="C5" s="4" t="s">
        <v>849</v>
      </c>
      <c r="D5" s="4" t="s">
        <v>850</v>
      </c>
    </row>
    <row r="6" spans="1:4">
      <c r="A6" s="4" t="s">
        <v>851</v>
      </c>
      <c r="B6" s="4" t="s">
        <v>852</v>
      </c>
      <c r="C6" s="4" t="s">
        <v>852</v>
      </c>
      <c r="D6" s="4" t="s">
        <v>853</v>
      </c>
    </row>
    <row r="7" spans="1:4">
      <c r="A7" s="4" t="s">
        <v>854</v>
      </c>
      <c r="B7" s="4" t="s">
        <v>836</v>
      </c>
      <c r="C7" s="4" t="s">
        <v>836</v>
      </c>
      <c r="D7" s="4" t="s">
        <v>836</v>
      </c>
    </row>
    <row r="8" spans="1:4">
      <c r="A8" s="4" t="s">
        <v>855</v>
      </c>
      <c r="B8" s="5" t="n">
        <v>2025</v>
      </c>
      <c r="C8" s="5" t="n">
        <v>2025</v>
      </c>
      <c r="D8" s="5" t="n">
        <v>20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480</v>
      </c>
    </row>
    <row r="3" spans="1:2">
      <c r="A3" s="3" t="s">
        <v>857</v>
      </c>
    </row>
    <row r="4" spans="1:2">
      <c r="A4" s="4" t="s">
        <v>858</v>
      </c>
      <c r="B4" s="6" t="n">
        <v>16</v>
      </c>
    </row>
    <row r="5" spans="1:2">
      <c r="A5" s="4" t="s">
        <v>859</v>
      </c>
      <c r="B5" s="5" t="n">
        <v>-14</v>
      </c>
    </row>
    <row r="6" spans="1:2">
      <c r="A6" s="4" t="s">
        <v>860</v>
      </c>
      <c r="B6" s="5" t="n">
        <v>223</v>
      </c>
    </row>
    <row r="7" spans="1:2">
      <c r="A7" s="4" t="s">
        <v>861</v>
      </c>
      <c r="B7" s="6" t="n">
        <v>-20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33</v>
      </c>
    </row>
    <row r="3" spans="1:4">
      <c r="A3" s="3" t="s">
        <v>456</v>
      </c>
    </row>
    <row r="4" spans="1:4">
      <c r="A4" s="4" t="s">
        <v>863</v>
      </c>
      <c r="B4" s="9" t="n">
        <v>11.5</v>
      </c>
      <c r="C4" s="9" t="n">
        <v>9.300000000000001</v>
      </c>
      <c r="D4" s="9" t="n">
        <v>8.5</v>
      </c>
    </row>
    <row r="5" spans="1:4">
      <c r="A5" s="4" t="s">
        <v>864</v>
      </c>
    </row>
    <row r="6" spans="1:4">
      <c r="A6" s="3" t="s">
        <v>456</v>
      </c>
    </row>
    <row r="7" spans="1:4">
      <c r="A7" s="4" t="s">
        <v>590</v>
      </c>
      <c r="B7" s="4" t="s">
        <v>865</v>
      </c>
      <c r="C7" s="4" t="s">
        <v>866</v>
      </c>
      <c r="D7" s="4" t="s">
        <v>867</v>
      </c>
    </row>
    <row r="8" spans="1:4">
      <c r="A8" s="4" t="s">
        <v>868</v>
      </c>
    </row>
    <row r="9" spans="1:4">
      <c r="A9" s="3" t="s">
        <v>456</v>
      </c>
    </row>
    <row r="10" spans="1:4">
      <c r="A10" s="4" t="s">
        <v>590</v>
      </c>
      <c r="B10" s="4" t="s">
        <v>813</v>
      </c>
    </row>
    <row r="11" spans="1:4">
      <c r="A11" s="4" t="s">
        <v>869</v>
      </c>
    </row>
    <row r="12" spans="1:4">
      <c r="A12" s="3" t="s">
        <v>456</v>
      </c>
    </row>
    <row r="13" spans="1:4">
      <c r="A13" s="4" t="s">
        <v>590</v>
      </c>
      <c r="C13" s="4" t="s">
        <v>813</v>
      </c>
      <c r="D13" s="4" t="s">
        <v>870</v>
      </c>
    </row>
    <row r="14" spans="1:4">
      <c r="A14" s="4" t="s">
        <v>871</v>
      </c>
    </row>
    <row r="15" spans="1:4">
      <c r="A15" s="3" t="s">
        <v>456</v>
      </c>
    </row>
    <row r="16" spans="1:4">
      <c r="A16" s="4" t="s">
        <v>590</v>
      </c>
      <c r="B16" s="4" t="s">
        <v>872</v>
      </c>
      <c r="C16" s="4" t="s">
        <v>872</v>
      </c>
      <c r="D16" s="4" t="s">
        <v>873</v>
      </c>
    </row>
    <row r="17" spans="1:4">
      <c r="A17" s="4" t="s">
        <v>874</v>
      </c>
    </row>
    <row r="18" spans="1:4">
      <c r="A18" s="3" t="s">
        <v>456</v>
      </c>
    </row>
    <row r="19" spans="1:4">
      <c r="A19" s="4" t="s">
        <v>590</v>
      </c>
      <c r="B19" s="4" t="s">
        <v>823</v>
      </c>
    </row>
    <row r="20" spans="1:4">
      <c r="A20" s="4" t="s">
        <v>875</v>
      </c>
    </row>
    <row r="21" spans="1:4">
      <c r="A21" s="3" t="s">
        <v>456</v>
      </c>
    </row>
    <row r="22" spans="1:4">
      <c r="A22" s="4" t="s">
        <v>590</v>
      </c>
      <c r="B22" s="4" t="s">
        <v>809</v>
      </c>
      <c r="C22" s="4" t="s">
        <v>876</v>
      </c>
      <c r="D22" s="4" t="s">
        <v>8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456</v>
      </c>
    </row>
    <row r="4" spans="1:12">
      <c r="A4" s="4" t="s">
        <v>879</v>
      </c>
      <c r="B4" s="6" t="n">
        <v>284218</v>
      </c>
      <c r="C4" s="6" t="n">
        <v>220792</v>
      </c>
      <c r="D4" s="6" t="n">
        <v>178007</v>
      </c>
      <c r="E4" s="6" t="n">
        <v>173421</v>
      </c>
      <c r="F4" s="6" t="n">
        <v>286519</v>
      </c>
      <c r="G4" s="6" t="n">
        <v>239107</v>
      </c>
      <c r="H4" s="6" t="n">
        <v>196500</v>
      </c>
      <c r="I4" s="6" t="n">
        <v>193734</v>
      </c>
      <c r="J4" s="6" t="n">
        <v>856438</v>
      </c>
      <c r="K4" s="6" t="n">
        <v>915860</v>
      </c>
      <c r="L4" s="6" t="n">
        <v>896782</v>
      </c>
    </row>
    <row r="5" spans="1:12">
      <c r="A5" s="4" t="s">
        <v>880</v>
      </c>
      <c r="B5" s="5" t="n">
        <v>73611</v>
      </c>
      <c r="C5" s="5" t="n">
        <v>51708</v>
      </c>
      <c r="D5" s="5" t="n">
        <v>40529</v>
      </c>
      <c r="E5" s="5" t="n">
        <v>40005</v>
      </c>
      <c r="F5" s="5" t="n">
        <v>63711</v>
      </c>
      <c r="G5" s="5" t="n">
        <v>42215</v>
      </c>
      <c r="H5" s="5" t="n">
        <v>35381</v>
      </c>
      <c r="I5" s="5" t="n">
        <v>38189</v>
      </c>
      <c r="J5" s="5" t="n">
        <v>205853</v>
      </c>
      <c r="K5" s="5" t="n">
        <v>179496</v>
      </c>
      <c r="L5" s="5" t="n">
        <v>185072</v>
      </c>
    </row>
    <row r="6" spans="1:12">
      <c r="A6" s="4" t="s">
        <v>881</v>
      </c>
      <c r="J6" s="5" t="n">
        <v>201787</v>
      </c>
      <c r="K6" s="5" t="n">
        <v>197912</v>
      </c>
      <c r="L6" s="5" t="n">
        <v>201997</v>
      </c>
    </row>
    <row r="7" spans="1:12">
      <c r="A7" s="4" t="s">
        <v>45</v>
      </c>
      <c r="B7" s="5" t="n">
        <v>30394</v>
      </c>
      <c r="C7" s="5" t="n">
        <v>699</v>
      </c>
      <c r="D7" s="5" t="n">
        <v>5210</v>
      </c>
      <c r="E7" s="5" t="n">
        <v>5412</v>
      </c>
      <c r="F7" s="5" t="n">
        <v>21538</v>
      </c>
      <c r="G7" s="5" t="n">
        <v>5760</v>
      </c>
      <c r="H7" s="5" t="n">
        <v>1288</v>
      </c>
      <c r="I7" s="5" t="n">
        <v>3241</v>
      </c>
      <c r="J7" s="5" t="n">
        <v>41715</v>
      </c>
      <c r="K7" s="5" t="n">
        <v>31827</v>
      </c>
      <c r="L7" s="5" t="n">
        <v>-66309</v>
      </c>
    </row>
    <row r="8" spans="1:12">
      <c r="A8" s="4" t="s">
        <v>47</v>
      </c>
      <c r="J8" s="5" t="n">
        <v>5692</v>
      </c>
      <c r="K8" s="5" t="n">
        <v>6924</v>
      </c>
      <c r="L8" s="5" t="n">
        <v>7566</v>
      </c>
    </row>
    <row r="9" spans="1:12">
      <c r="A9" s="4" t="s">
        <v>882</v>
      </c>
      <c r="J9" s="5" t="n">
        <v>-196</v>
      </c>
      <c r="K9" s="5" t="n">
        <v>-474</v>
      </c>
      <c r="L9" s="5" t="n">
        <v>-831</v>
      </c>
    </row>
    <row r="10" spans="1:12">
      <c r="A10" s="4" t="s">
        <v>883</v>
      </c>
      <c r="J10" s="5" t="n">
        <v>1749</v>
      </c>
      <c r="K10" s="5" t="n">
        <v>578</v>
      </c>
      <c r="L10" s="5" t="n">
        <v>3529</v>
      </c>
    </row>
    <row r="11" spans="1:12">
      <c r="A11" s="4" t="s">
        <v>53</v>
      </c>
      <c r="J11" s="5" t="n">
        <v>4863</v>
      </c>
      <c r="K11" s="5" t="n">
        <v>2815</v>
      </c>
      <c r="L11" s="5" t="n">
        <v>-38455</v>
      </c>
    </row>
    <row r="12" spans="1:12">
      <c r="A12" s="4" t="s">
        <v>54</v>
      </c>
      <c r="B12" s="5" t="n">
        <v>24131</v>
      </c>
      <c r="C12" s="5" t="n">
        <v>-442</v>
      </c>
      <c r="D12" s="5" t="n">
        <v>3116</v>
      </c>
      <c r="E12" s="5" t="n">
        <v>2802</v>
      </c>
      <c r="F12" s="5" t="n">
        <v>18091</v>
      </c>
      <c r="G12" s="5" t="n">
        <v>3141</v>
      </c>
      <c r="H12" s="5" t="n">
        <v>-275</v>
      </c>
      <c r="I12" s="5" t="n">
        <v>1027</v>
      </c>
      <c r="J12" s="5" t="n">
        <v>29607</v>
      </c>
      <c r="K12" s="5" t="n">
        <v>21984</v>
      </c>
      <c r="L12" s="5" t="n">
        <v>-38118</v>
      </c>
    </row>
    <row r="13" spans="1:12">
      <c r="A13" s="4" t="s">
        <v>884</v>
      </c>
    </row>
    <row r="14" spans="1:12">
      <c r="A14" s="3" t="s">
        <v>456</v>
      </c>
    </row>
    <row r="15" spans="1:12">
      <c r="A15" s="4" t="s">
        <v>879</v>
      </c>
      <c r="B15" s="5" t="n">
        <v>25303</v>
      </c>
      <c r="C15" s="5" t="n">
        <v>32402</v>
      </c>
      <c r="D15" s="5" t="n">
        <v>23089</v>
      </c>
      <c r="E15" s="5" t="n">
        <v>30287</v>
      </c>
      <c r="F15" s="5" t="n">
        <v>26033</v>
      </c>
      <c r="G15" s="5" t="n">
        <v>42704</v>
      </c>
      <c r="H15" s="5" t="n">
        <v>37942</v>
      </c>
      <c r="I15" s="5" t="n">
        <v>41319</v>
      </c>
      <c r="J15" s="5" t="n">
        <v>111081</v>
      </c>
      <c r="K15" s="5" t="n">
        <v>147998</v>
      </c>
      <c r="L15" s="5" t="n">
        <v>172702</v>
      </c>
    </row>
    <row r="16" spans="1:12">
      <c r="A16" s="4" t="s">
        <v>880</v>
      </c>
      <c r="J16" s="5" t="n">
        <v>12341</v>
      </c>
      <c r="K16" s="5" t="n">
        <v>-10816</v>
      </c>
      <c r="L16" s="5" t="n">
        <v>-3139</v>
      </c>
    </row>
    <row r="17" spans="1:12">
      <c r="A17" s="4" t="s">
        <v>881</v>
      </c>
      <c r="J17" s="5" t="n">
        <v>44347</v>
      </c>
      <c r="K17" s="5" t="n">
        <v>38867</v>
      </c>
      <c r="L17" s="5" t="n">
        <v>36147</v>
      </c>
    </row>
    <row r="18" spans="1:12">
      <c r="A18" s="4" t="s">
        <v>45</v>
      </c>
      <c r="B18" s="5" t="n">
        <v>1966</v>
      </c>
      <c r="C18" s="5" t="n">
        <v>-10912</v>
      </c>
      <c r="D18" s="5" t="n">
        <v>4823</v>
      </c>
      <c r="E18" s="5" t="n">
        <v>9742</v>
      </c>
      <c r="F18" s="5" t="n">
        <v>-3058</v>
      </c>
      <c r="G18" s="5" t="n">
        <v>-4010</v>
      </c>
      <c r="H18" s="5" t="n">
        <v>2382</v>
      </c>
      <c r="I18" s="5" t="n">
        <v>5207</v>
      </c>
      <c r="J18" s="5" t="n">
        <v>5619</v>
      </c>
      <c r="K18" s="5" t="n">
        <v>521</v>
      </c>
      <c r="L18" s="5" t="n">
        <v>-89030</v>
      </c>
    </row>
    <row r="19" spans="1:12">
      <c r="A19" s="4" t="s">
        <v>47</v>
      </c>
      <c r="J19" s="5" t="n">
        <v>4317</v>
      </c>
      <c r="K19" s="5" t="n">
        <v>4961</v>
      </c>
      <c r="L19" s="5" t="n">
        <v>6034</v>
      </c>
    </row>
    <row r="20" spans="1:12">
      <c r="A20" s="4" t="s">
        <v>882</v>
      </c>
      <c r="J20" s="5" t="n">
        <v>-177</v>
      </c>
      <c r="K20" s="5" t="n">
        <v>-416</v>
      </c>
      <c r="L20" s="5" t="n">
        <v>-823</v>
      </c>
    </row>
    <row r="21" spans="1:12">
      <c r="A21" s="4" t="s">
        <v>883</v>
      </c>
      <c r="J21" s="5" t="n">
        <v>1447</v>
      </c>
      <c r="K21" s="5" t="n">
        <v>-1683</v>
      </c>
      <c r="L21" s="5" t="n">
        <v>44</v>
      </c>
    </row>
    <row r="22" spans="1:12">
      <c r="A22" s="4" t="s">
        <v>53</v>
      </c>
      <c r="J22" s="5" t="n">
        <v>-8212</v>
      </c>
      <c r="K22" s="5" t="n">
        <v>-7960</v>
      </c>
      <c r="L22" s="5" t="n">
        <v>-43308</v>
      </c>
    </row>
    <row r="23" spans="1:12">
      <c r="A23" s="4" t="s">
        <v>54</v>
      </c>
      <c r="B23" s="5" t="n">
        <v>9344</v>
      </c>
      <c r="C23" s="5" t="n">
        <v>-12677</v>
      </c>
      <c r="D23" s="5" t="n">
        <v>3324</v>
      </c>
      <c r="E23" s="5" t="n">
        <v>8253</v>
      </c>
      <c r="F23" s="5" t="n">
        <v>2218</v>
      </c>
      <c r="G23" s="5" t="n">
        <v>-5345</v>
      </c>
      <c r="H23" s="5" t="n">
        <v>4199</v>
      </c>
      <c r="I23" s="5" t="n">
        <v>4547</v>
      </c>
      <c r="J23" s="5" t="n">
        <v>8244</v>
      </c>
      <c r="K23" s="5" t="n">
        <v>5619</v>
      </c>
      <c r="L23" s="5" t="n">
        <v>-50977</v>
      </c>
    </row>
    <row r="24" spans="1:12">
      <c r="A24" s="4" t="s">
        <v>885</v>
      </c>
    </row>
    <row r="25" spans="1:12">
      <c r="A25" s="3" t="s">
        <v>456</v>
      </c>
    </row>
    <row r="26" spans="1:12">
      <c r="A26" s="4" t="s">
        <v>879</v>
      </c>
      <c r="B26" s="5" t="n">
        <v>205112</v>
      </c>
      <c r="C26" s="5" t="n">
        <v>157264</v>
      </c>
      <c r="D26" s="5" t="n">
        <v>127054</v>
      </c>
      <c r="E26" s="5" t="n">
        <v>115740</v>
      </c>
      <c r="F26" s="5" t="n">
        <v>204895</v>
      </c>
      <c r="G26" s="5" t="n">
        <v>163291</v>
      </c>
      <c r="H26" s="5" t="n">
        <v>129498</v>
      </c>
      <c r="I26" s="5" t="n">
        <v>123293</v>
      </c>
      <c r="J26" s="5" t="n">
        <v>605170</v>
      </c>
      <c r="K26" s="5" t="n">
        <v>620977</v>
      </c>
      <c r="L26" s="5" t="n">
        <v>559683</v>
      </c>
    </row>
    <row r="27" spans="1:12">
      <c r="A27" s="4" t="s">
        <v>880</v>
      </c>
      <c r="J27" s="5" t="n">
        <v>128414</v>
      </c>
      <c r="K27" s="5" t="n">
        <v>123139</v>
      </c>
      <c r="L27" s="5" t="n">
        <v>117570</v>
      </c>
    </row>
    <row r="28" spans="1:12">
      <c r="A28" s="4" t="s">
        <v>881</v>
      </c>
      <c r="J28" s="5" t="n">
        <v>85406</v>
      </c>
      <c r="K28" s="5" t="n">
        <v>88336</v>
      </c>
      <c r="L28" s="5" t="n">
        <v>81798</v>
      </c>
    </row>
    <row r="29" spans="1:12">
      <c r="A29" s="4" t="s">
        <v>45</v>
      </c>
      <c r="B29" s="5" t="n">
        <v>23871</v>
      </c>
      <c r="C29" s="5" t="n">
        <v>14399</v>
      </c>
      <c r="D29" s="5" t="n">
        <v>4696</v>
      </c>
      <c r="E29" s="5" t="n">
        <v>67</v>
      </c>
      <c r="F29" s="5" t="n">
        <v>18090</v>
      </c>
      <c r="G29" s="5" t="n">
        <v>11643</v>
      </c>
      <c r="H29" s="5" t="n">
        <v>2880</v>
      </c>
      <c r="I29" s="5" t="n">
        <v>2188</v>
      </c>
      <c r="J29" s="5" t="n">
        <v>43033</v>
      </c>
      <c r="K29" s="5" t="n">
        <v>34801</v>
      </c>
      <c r="L29" s="5" t="n">
        <v>35772</v>
      </c>
    </row>
    <row r="30" spans="1:12">
      <c r="A30" s="4" t="s">
        <v>47</v>
      </c>
      <c r="J30" s="5" t="n">
        <v>1165</v>
      </c>
      <c r="K30" s="5" t="n">
        <v>1831</v>
      </c>
      <c r="L30" s="5" t="n">
        <v>1137</v>
      </c>
    </row>
    <row r="31" spans="1:12">
      <c r="A31" s="4" t="s">
        <v>882</v>
      </c>
      <c r="J31" s="5" t="n">
        <v>0</v>
      </c>
      <c r="K31" s="5" t="n">
        <v>-56</v>
      </c>
      <c r="L31" s="5" t="n">
        <v>-4</v>
      </c>
    </row>
    <row r="32" spans="1:12">
      <c r="A32" s="4" t="s">
        <v>883</v>
      </c>
      <c r="J32" s="5" t="n">
        <v>770</v>
      </c>
      <c r="K32" s="5" t="n">
        <v>1526</v>
      </c>
      <c r="L32" s="5" t="n">
        <v>1136</v>
      </c>
    </row>
    <row r="33" spans="1:12">
      <c r="A33" s="4" t="s">
        <v>53</v>
      </c>
      <c r="J33" s="5" t="n">
        <v>14541</v>
      </c>
      <c r="K33" s="5" t="n">
        <v>11751</v>
      </c>
      <c r="L33" s="5" t="n">
        <v>10359</v>
      </c>
    </row>
    <row r="34" spans="1:12">
      <c r="A34" s="4" t="s">
        <v>54</v>
      </c>
      <c r="B34" s="5" t="n">
        <v>14373</v>
      </c>
      <c r="C34" s="5" t="n">
        <v>9511</v>
      </c>
      <c r="D34" s="5" t="n">
        <v>2934</v>
      </c>
      <c r="E34" s="5" t="n">
        <v>-261</v>
      </c>
      <c r="F34" s="5" t="n">
        <v>11135</v>
      </c>
      <c r="G34" s="5" t="n">
        <v>6378</v>
      </c>
      <c r="H34" s="5" t="n">
        <v>1618</v>
      </c>
      <c r="I34" s="5" t="n">
        <v>618</v>
      </c>
      <c r="J34" s="5" t="n">
        <v>26557</v>
      </c>
      <c r="K34" s="5" t="n">
        <v>19749</v>
      </c>
      <c r="L34" s="5" t="n">
        <v>23144</v>
      </c>
    </row>
    <row r="35" spans="1:12">
      <c r="A35" s="4" t="s">
        <v>886</v>
      </c>
    </row>
    <row r="36" spans="1:12">
      <c r="A36" s="3" t="s">
        <v>456</v>
      </c>
    </row>
    <row r="37" spans="1:12">
      <c r="A37" s="4" t="s">
        <v>879</v>
      </c>
      <c r="B37" s="5" t="n">
        <v>54439</v>
      </c>
      <c r="C37" s="5" t="n">
        <v>32895</v>
      </c>
      <c r="D37" s="5" t="n">
        <v>28634</v>
      </c>
      <c r="E37" s="5" t="n">
        <v>28383</v>
      </c>
      <c r="F37" s="5" t="n">
        <v>56531</v>
      </c>
      <c r="G37" s="5" t="n">
        <v>34708</v>
      </c>
      <c r="H37" s="5" t="n">
        <v>29782</v>
      </c>
      <c r="I37" s="5" t="n">
        <v>29967</v>
      </c>
      <c r="J37" s="5" t="n">
        <v>144351</v>
      </c>
      <c r="K37" s="5" t="n">
        <v>150988</v>
      </c>
      <c r="L37" s="5" t="n">
        <v>168545</v>
      </c>
    </row>
    <row r="38" spans="1:12">
      <c r="A38" s="4" t="s">
        <v>880</v>
      </c>
      <c r="J38" s="5" t="n">
        <v>65391</v>
      </c>
      <c r="K38" s="5" t="n">
        <v>67000</v>
      </c>
      <c r="L38" s="5" t="n">
        <v>71621</v>
      </c>
    </row>
    <row r="39" spans="1:12">
      <c r="A39" s="4" t="s">
        <v>881</v>
      </c>
      <c r="J39" s="5" t="n">
        <v>65014</v>
      </c>
      <c r="K39" s="5" t="n">
        <v>66864</v>
      </c>
      <c r="L39" s="5" t="n">
        <v>79056</v>
      </c>
    </row>
    <row r="40" spans="1:12">
      <c r="A40" s="4" t="s">
        <v>45</v>
      </c>
      <c r="B40" s="5" t="n">
        <v>7198</v>
      </c>
      <c r="C40" s="5" t="n">
        <v>-921</v>
      </c>
      <c r="D40" s="5" t="n">
        <v>-3011</v>
      </c>
      <c r="E40" s="5" t="n">
        <v>-2890</v>
      </c>
      <c r="F40" s="5" t="n">
        <v>7025</v>
      </c>
      <c r="G40" s="5" t="n">
        <v>-843</v>
      </c>
      <c r="H40" s="5" t="n">
        <v>-2972</v>
      </c>
      <c r="I40" s="5" t="n">
        <v>-3045</v>
      </c>
      <c r="J40" s="5" t="n">
        <v>376</v>
      </c>
      <c r="K40" s="5" t="n">
        <v>165</v>
      </c>
      <c r="L40" s="5" t="n">
        <v>-7075</v>
      </c>
    </row>
    <row r="41" spans="1:12">
      <c r="A41" s="4" t="s">
        <v>47</v>
      </c>
      <c r="J41" s="5" t="n">
        <v>209</v>
      </c>
      <c r="K41" s="5" t="n">
        <v>131</v>
      </c>
      <c r="L41" s="5" t="n">
        <v>367</v>
      </c>
    </row>
    <row r="42" spans="1:12">
      <c r="A42" s="4" t="s">
        <v>883</v>
      </c>
      <c r="J42" s="5" t="n">
        <v>67</v>
      </c>
      <c r="K42" s="5" t="n">
        <v>86</v>
      </c>
      <c r="L42" s="5" t="n">
        <v>65</v>
      </c>
    </row>
    <row r="43" spans="1:12">
      <c r="A43" s="4" t="s">
        <v>53</v>
      </c>
      <c r="J43" s="5" t="n">
        <v>455</v>
      </c>
      <c r="K43" s="5" t="n">
        <v>368</v>
      </c>
      <c r="L43" s="5" t="n">
        <v>-2904</v>
      </c>
    </row>
    <row r="44" spans="1:12">
      <c r="A44" s="4" t="s">
        <v>54</v>
      </c>
      <c r="B44" s="5" t="n">
        <v>4184</v>
      </c>
      <c r="C44" s="5" t="n">
        <v>-717</v>
      </c>
      <c r="D44" s="5" t="n">
        <v>-1954</v>
      </c>
      <c r="E44" s="5" t="n">
        <v>-1868</v>
      </c>
      <c r="F44" s="5" t="n">
        <v>3870</v>
      </c>
      <c r="G44" s="5" t="n">
        <v>-550</v>
      </c>
      <c r="H44" s="5" t="n">
        <v>-1847</v>
      </c>
      <c r="I44" s="5" t="n">
        <v>-1893</v>
      </c>
      <c r="J44" s="5" t="n">
        <v>-355</v>
      </c>
      <c r="K44" s="5" t="n">
        <v>-420</v>
      </c>
      <c r="L44" s="5" t="n">
        <v>-4603</v>
      </c>
    </row>
    <row r="45" spans="1:12">
      <c r="A45" s="4" t="s">
        <v>887</v>
      </c>
    </row>
    <row r="46" spans="1:12">
      <c r="A46" s="3" t="s">
        <v>456</v>
      </c>
    </row>
    <row r="47" spans="1:12">
      <c r="A47" s="4" t="s">
        <v>879</v>
      </c>
      <c r="B47" s="5" t="n">
        <v>-636</v>
      </c>
      <c r="C47" s="5" t="n">
        <v>-1769</v>
      </c>
      <c r="D47" s="5" t="n">
        <v>-770</v>
      </c>
      <c r="E47" s="5" t="n">
        <v>-989</v>
      </c>
      <c r="F47" s="5" t="n">
        <v>-940</v>
      </c>
      <c r="G47" s="5" t="n">
        <v>-1596</v>
      </c>
      <c r="H47" s="5" t="n">
        <v>-722</v>
      </c>
      <c r="I47" s="5" t="n">
        <v>-845</v>
      </c>
      <c r="J47" s="5" t="n">
        <v>-4164</v>
      </c>
      <c r="K47" s="5" t="n">
        <v>-4103</v>
      </c>
      <c r="L47" s="5" t="n">
        <v>-4148</v>
      </c>
    </row>
    <row r="48" spans="1:12">
      <c r="A48" s="4" t="s">
        <v>880</v>
      </c>
      <c r="J48" s="5" t="n">
        <v>-34</v>
      </c>
      <c r="K48" s="5" t="n">
        <v>589</v>
      </c>
      <c r="L48" s="5" t="n">
        <v>-519</v>
      </c>
    </row>
    <row r="49" spans="1:12">
      <c r="A49" s="4" t="s">
        <v>45</v>
      </c>
      <c r="B49" s="5" t="n">
        <v>32</v>
      </c>
      <c r="C49" s="5" t="n">
        <v>0</v>
      </c>
      <c r="D49" s="5" t="n">
        <v>-1</v>
      </c>
      <c r="E49" s="5" t="n">
        <v>-66</v>
      </c>
      <c r="J49" s="5" t="n">
        <v>-35</v>
      </c>
      <c r="K49" s="5" t="n">
        <v>588</v>
      </c>
      <c r="L49" s="5" t="n">
        <v>-520</v>
      </c>
    </row>
    <row r="50" spans="1:12">
      <c r="A50" s="4" t="s">
        <v>53</v>
      </c>
      <c r="J50" s="5" t="n">
        <v>-12</v>
      </c>
      <c r="K50" s="5" t="n">
        <v>206</v>
      </c>
      <c r="L50" s="5" t="n">
        <v>-182</v>
      </c>
    </row>
    <row r="51" spans="1:12">
      <c r="A51" s="4" t="s">
        <v>54</v>
      </c>
      <c r="B51" s="5" t="n">
        <v>-2665</v>
      </c>
      <c r="C51" s="5" t="n">
        <v>4967</v>
      </c>
      <c r="D51" s="5" t="n">
        <v>-70</v>
      </c>
      <c r="E51" s="5" t="n">
        <v>-2255</v>
      </c>
      <c r="F51" s="5" t="n">
        <v>1504</v>
      </c>
      <c r="G51" s="5" t="n">
        <v>3432</v>
      </c>
      <c r="H51" s="5" t="n">
        <v>-3548</v>
      </c>
      <c r="I51" s="5" t="n">
        <v>-1006</v>
      </c>
      <c r="J51" s="5" t="n">
        <v>-23</v>
      </c>
      <c r="K51" s="5" t="n">
        <v>382</v>
      </c>
      <c r="L51" s="5" t="n">
        <v>-338</v>
      </c>
    </row>
    <row r="52" spans="1:12">
      <c r="A52" s="4" t="s">
        <v>888</v>
      </c>
    </row>
    <row r="53" spans="1:12">
      <c r="A53" s="3" t="s">
        <v>456</v>
      </c>
    </row>
    <row r="54" spans="1:12">
      <c r="A54" s="4" t="s">
        <v>45</v>
      </c>
      <c r="F54" s="5" t="n">
        <v>462</v>
      </c>
      <c r="G54" s="5" t="n">
        <v>112</v>
      </c>
      <c r="H54" s="5" t="n">
        <v>-166</v>
      </c>
      <c r="I54" s="5" t="n">
        <v>180</v>
      </c>
    </row>
    <row r="55" spans="1:12">
      <c r="A55" s="4" t="s">
        <v>889</v>
      </c>
    </row>
    <row r="56" spans="1:12">
      <c r="A56" s="3" t="s">
        <v>456</v>
      </c>
    </row>
    <row r="57" spans="1:12">
      <c r="A57" s="4" t="s">
        <v>880</v>
      </c>
      <c r="J57" s="5" t="n">
        <v>-259</v>
      </c>
      <c r="K57" s="5" t="n">
        <v>-416</v>
      </c>
      <c r="L57" s="5" t="n">
        <v>-461</v>
      </c>
    </row>
    <row r="58" spans="1:12">
      <c r="A58" s="4" t="s">
        <v>881</v>
      </c>
      <c r="J58" s="5" t="n">
        <v>7020</v>
      </c>
      <c r="K58" s="5" t="n">
        <v>3845</v>
      </c>
      <c r="L58" s="5" t="n">
        <v>4996</v>
      </c>
    </row>
    <row r="59" spans="1:12">
      <c r="A59" s="4" t="s">
        <v>45</v>
      </c>
      <c r="B59" s="5" t="n">
        <v>-2673</v>
      </c>
      <c r="C59" s="5" t="n">
        <v>-1867</v>
      </c>
      <c r="D59" s="5" t="n">
        <v>-1297</v>
      </c>
      <c r="E59" s="5" t="n">
        <v>-1441</v>
      </c>
      <c r="F59" s="5" t="n">
        <v>-981</v>
      </c>
      <c r="G59" s="5" t="n">
        <v>-1142</v>
      </c>
      <c r="H59" s="5" t="n">
        <v>-836</v>
      </c>
      <c r="I59" s="5" t="n">
        <v>-1289</v>
      </c>
      <c r="J59" s="5" t="n">
        <v>-7278</v>
      </c>
      <c r="K59" s="5" t="n">
        <v>-4248</v>
      </c>
      <c r="L59" s="5" t="n">
        <v>-5456</v>
      </c>
    </row>
    <row r="60" spans="1:12">
      <c r="A60" s="4" t="s">
        <v>47</v>
      </c>
      <c r="J60" s="5" t="n">
        <v>1</v>
      </c>
      <c r="K60" s="5" t="n">
        <v>1</v>
      </c>
      <c r="L60" s="5" t="n">
        <v>28</v>
      </c>
    </row>
    <row r="61" spans="1:12">
      <c r="A61" s="4" t="s">
        <v>882</v>
      </c>
      <c r="J61" s="5" t="n">
        <v>-19</v>
      </c>
      <c r="K61" s="5" t="n">
        <v>-2</v>
      </c>
      <c r="L61" s="5" t="n">
        <v>-4</v>
      </c>
    </row>
    <row r="62" spans="1:12">
      <c r="A62" s="4" t="s">
        <v>883</v>
      </c>
      <c r="J62" s="5" t="n">
        <v>-535</v>
      </c>
      <c r="K62" s="5" t="n">
        <v>649</v>
      </c>
      <c r="L62" s="5" t="n">
        <v>2284</v>
      </c>
    </row>
    <row r="63" spans="1:12">
      <c r="A63" s="4" t="s">
        <v>53</v>
      </c>
      <c r="J63" s="5" t="n">
        <v>-1909</v>
      </c>
      <c r="K63" s="5" t="n">
        <v>-1550</v>
      </c>
      <c r="L63" s="5" t="n">
        <v>-2420</v>
      </c>
    </row>
    <row r="64" spans="1:12">
      <c r="A64" s="4" t="s">
        <v>54</v>
      </c>
      <c r="B64" s="6" t="n">
        <v>-1105</v>
      </c>
      <c r="C64" s="6" t="n">
        <v>-1526</v>
      </c>
      <c r="D64" s="6" t="n">
        <v>-1118</v>
      </c>
      <c r="E64" s="6" t="n">
        <v>-1067</v>
      </c>
      <c r="F64" s="6" t="n">
        <v>-636</v>
      </c>
      <c r="G64" s="6" t="n">
        <v>-774</v>
      </c>
      <c r="H64" s="6" t="n">
        <v>-697</v>
      </c>
      <c r="I64" s="6" t="n">
        <v>-1239</v>
      </c>
      <c r="J64" s="6" t="n">
        <v>-4816</v>
      </c>
      <c r="K64" s="6" t="n">
        <v>-3346</v>
      </c>
      <c r="L64" s="6" t="n">
        <v>-534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456</v>
      </c>
    </row>
    <row r="4" spans="1:4">
      <c r="A4" s="4" t="s">
        <v>97</v>
      </c>
      <c r="B4" s="6" t="n">
        <v>668021</v>
      </c>
      <c r="C4" s="6" t="n">
        <v>655408</v>
      </c>
      <c r="D4" s="6" t="n">
        <v>770520</v>
      </c>
    </row>
    <row r="5" spans="1:4">
      <c r="A5" s="4" t="s">
        <v>131</v>
      </c>
      <c r="B5" s="5" t="n">
        <v>19276</v>
      </c>
      <c r="C5" s="5" t="n">
        <v>23680</v>
      </c>
      <c r="D5" s="5" t="n">
        <v>28070</v>
      </c>
    </row>
    <row r="6" spans="1:4">
      <c r="A6" s="4" t="s">
        <v>891</v>
      </c>
      <c r="B6" s="5" t="n">
        <v>16167</v>
      </c>
      <c r="C6" s="5" t="n">
        <v>10615</v>
      </c>
      <c r="D6" s="5" t="n">
        <v>57500</v>
      </c>
    </row>
    <row r="7" spans="1:4">
      <c r="A7" s="4" t="s">
        <v>884</v>
      </c>
    </row>
    <row r="8" spans="1:4">
      <c r="A8" s="3" t="s">
        <v>456</v>
      </c>
    </row>
    <row r="9" spans="1:4">
      <c r="A9" s="4" t="s">
        <v>97</v>
      </c>
      <c r="B9" s="5" t="n">
        <v>287011</v>
      </c>
      <c r="C9" s="5" t="n">
        <v>303138</v>
      </c>
      <c r="D9" s="5" t="n">
        <v>389964</v>
      </c>
    </row>
    <row r="10" spans="1:4">
      <c r="A10" s="4" t="s">
        <v>131</v>
      </c>
      <c r="B10" s="5" t="n">
        <v>12682</v>
      </c>
      <c r="C10" s="5" t="n">
        <v>17067</v>
      </c>
      <c r="D10" s="5" t="n">
        <v>22003</v>
      </c>
    </row>
    <row r="11" spans="1:4">
      <c r="A11" s="4" t="s">
        <v>891</v>
      </c>
      <c r="B11" s="5" t="n">
        <v>10109</v>
      </c>
      <c r="C11" s="5" t="n">
        <v>4116</v>
      </c>
      <c r="D11" s="5" t="n">
        <v>51228</v>
      </c>
    </row>
    <row r="12" spans="1:4">
      <c r="A12" s="4" t="s">
        <v>885</v>
      </c>
    </row>
    <row r="13" spans="1:4">
      <c r="A13" s="3" t="s">
        <v>456</v>
      </c>
    </row>
    <row r="14" spans="1:4">
      <c r="A14" s="4" t="s">
        <v>97</v>
      </c>
      <c r="B14" s="5" t="n">
        <v>257167</v>
      </c>
      <c r="C14" s="5" t="n">
        <v>253874</v>
      </c>
      <c r="D14" s="5" t="n">
        <v>270265</v>
      </c>
    </row>
    <row r="15" spans="1:4">
      <c r="A15" s="4" t="s">
        <v>131</v>
      </c>
      <c r="B15" s="5" t="n">
        <v>4681</v>
      </c>
      <c r="C15" s="5" t="n">
        <v>4750</v>
      </c>
      <c r="D15" s="5" t="n">
        <v>2693</v>
      </c>
    </row>
    <row r="16" spans="1:4">
      <c r="A16" s="4" t="s">
        <v>891</v>
      </c>
      <c r="B16" s="5" t="n">
        <v>4814</v>
      </c>
      <c r="C16" s="5" t="n">
        <v>4365</v>
      </c>
      <c r="D16" s="5" t="n">
        <v>4516</v>
      </c>
    </row>
    <row r="17" spans="1:4">
      <c r="A17" s="4" t="s">
        <v>886</v>
      </c>
    </row>
    <row r="18" spans="1:4">
      <c r="A18" s="3" t="s">
        <v>456</v>
      </c>
    </row>
    <row r="19" spans="1:4">
      <c r="A19" s="4" t="s">
        <v>97</v>
      </c>
      <c r="B19" s="5" t="n">
        <v>54004</v>
      </c>
      <c r="C19" s="5" t="n">
        <v>56177</v>
      </c>
      <c r="D19" s="5" t="n">
        <v>56260</v>
      </c>
    </row>
    <row r="20" spans="1:4">
      <c r="A20" s="4" t="s">
        <v>131</v>
      </c>
      <c r="B20" s="5" t="n">
        <v>1545</v>
      </c>
      <c r="C20" s="5" t="n">
        <v>1558</v>
      </c>
      <c r="D20" s="5" t="n">
        <v>3048</v>
      </c>
    </row>
    <row r="21" spans="1:4">
      <c r="A21" s="4" t="s">
        <v>891</v>
      </c>
      <c r="B21" s="5" t="n">
        <v>1188</v>
      </c>
      <c r="C21" s="5" t="n">
        <v>1806</v>
      </c>
      <c r="D21" s="5" t="n">
        <v>1193</v>
      </c>
    </row>
    <row r="22" spans="1:4">
      <c r="A22" s="4" t="s">
        <v>889</v>
      </c>
    </row>
    <row r="23" spans="1:4">
      <c r="A23" s="3" t="s">
        <v>456</v>
      </c>
    </row>
    <row r="24" spans="1:4">
      <c r="A24" s="4" t="s">
        <v>97</v>
      </c>
      <c r="B24" s="5" t="n">
        <v>109022</v>
      </c>
      <c r="C24" s="5" t="n">
        <v>64069</v>
      </c>
      <c r="D24" s="5" t="n">
        <v>96918</v>
      </c>
    </row>
    <row r="25" spans="1:4">
      <c r="A25" s="4" t="s">
        <v>131</v>
      </c>
      <c r="B25" s="5" t="n">
        <v>368</v>
      </c>
      <c r="C25" s="5" t="n">
        <v>305</v>
      </c>
      <c r="D25" s="5" t="n">
        <v>326</v>
      </c>
    </row>
    <row r="26" spans="1:4">
      <c r="A26" s="4" t="s">
        <v>891</v>
      </c>
      <c r="B26" s="5" t="n">
        <v>56</v>
      </c>
      <c r="C26" s="5" t="n">
        <v>328</v>
      </c>
      <c r="D26" s="5" t="n">
        <v>563</v>
      </c>
    </row>
    <row r="27" spans="1:4">
      <c r="A27" s="4" t="s">
        <v>887</v>
      </c>
    </row>
    <row r="28" spans="1:4">
      <c r="A28" s="3" t="s">
        <v>456</v>
      </c>
    </row>
    <row r="29" spans="1:4">
      <c r="A29" s="4" t="s">
        <v>97</v>
      </c>
      <c r="B29" s="6" t="n">
        <v>-39183</v>
      </c>
      <c r="C29" s="6" t="n">
        <v>-21850</v>
      </c>
      <c r="D29" s="6" t="n">
        <v>-428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7</v>
      </c>
      <c r="B1" s="2" t="s">
        <v>1</v>
      </c>
    </row>
    <row r="2" spans="1:4">
      <c r="B2" s="2" t="s">
        <v>2</v>
      </c>
      <c r="C2" s="2" t="s">
        <v>32</v>
      </c>
      <c r="D2" s="2" t="s">
        <v>33</v>
      </c>
    </row>
    <row r="3" spans="1:4">
      <c r="A3" s="3" t="s">
        <v>178</v>
      </c>
    </row>
    <row r="4" spans="1:4">
      <c r="A4" s="4" t="s">
        <v>179</v>
      </c>
      <c r="B4" s="8" t="n">
        <v>1.065</v>
      </c>
      <c r="C4" s="8" t="n">
        <v>1.045</v>
      </c>
      <c r="D4" s="8" t="n">
        <v>1.022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893</v>
      </c>
    </row>
    <row r="4" spans="1:12">
      <c r="A4" s="4" t="s">
        <v>35</v>
      </c>
      <c r="B4" s="6" t="n">
        <v>284218</v>
      </c>
      <c r="C4" s="6" t="n">
        <v>220792</v>
      </c>
      <c r="D4" s="6" t="n">
        <v>178007</v>
      </c>
      <c r="E4" s="6" t="n">
        <v>173421</v>
      </c>
      <c r="F4" s="6" t="n">
        <v>286519</v>
      </c>
      <c r="G4" s="6" t="n">
        <v>239107</v>
      </c>
      <c r="H4" s="6" t="n">
        <v>196500</v>
      </c>
      <c r="I4" s="6" t="n">
        <v>193734</v>
      </c>
      <c r="J4" s="6" t="n">
        <v>856438</v>
      </c>
      <c r="K4" s="6" t="n">
        <v>915860</v>
      </c>
      <c r="L4" s="6" t="n">
        <v>896782</v>
      </c>
    </row>
    <row r="5" spans="1:12">
      <c r="A5" s="4" t="s">
        <v>894</v>
      </c>
      <c r="B5" s="5" t="n">
        <v>162104</v>
      </c>
      <c r="F5" s="5" t="n">
        <v>157182</v>
      </c>
      <c r="J5" s="5" t="n">
        <v>162104</v>
      </c>
      <c r="K5" s="5" t="n">
        <v>157182</v>
      </c>
      <c r="L5" s="5" t="n">
        <v>187896</v>
      </c>
    </row>
    <row r="6" spans="1:12">
      <c r="A6" s="4" t="s">
        <v>895</v>
      </c>
    </row>
    <row r="7" spans="1:12">
      <c r="A7" s="3" t="s">
        <v>893</v>
      </c>
    </row>
    <row r="8" spans="1:12">
      <c r="A8" s="4" t="s">
        <v>35</v>
      </c>
      <c r="J8" s="5" t="n">
        <v>737448</v>
      </c>
      <c r="K8" s="5" t="n">
        <v>795071</v>
      </c>
      <c r="L8" s="5" t="n">
        <v>779890</v>
      </c>
    </row>
    <row r="9" spans="1:12">
      <c r="A9" s="4" t="s">
        <v>894</v>
      </c>
      <c r="B9" s="5" t="n">
        <v>157022</v>
      </c>
      <c r="F9" s="5" t="n">
        <v>151618</v>
      </c>
      <c r="J9" s="5" t="n">
        <v>157022</v>
      </c>
      <c r="K9" s="5" t="n">
        <v>151618</v>
      </c>
      <c r="L9" s="5" t="n">
        <v>182116</v>
      </c>
    </row>
    <row r="10" spans="1:12">
      <c r="A10" s="4" t="s">
        <v>133</v>
      </c>
    </row>
    <row r="11" spans="1:12">
      <c r="A11" s="3" t="s">
        <v>893</v>
      </c>
    </row>
    <row r="12" spans="1:12">
      <c r="A12" s="4" t="s">
        <v>35</v>
      </c>
      <c r="J12" s="5" t="n">
        <v>118990</v>
      </c>
      <c r="K12" s="5" t="n">
        <v>120789</v>
      </c>
      <c r="L12" s="5" t="n">
        <v>116892</v>
      </c>
    </row>
    <row r="13" spans="1:12">
      <c r="A13" s="4" t="s">
        <v>894</v>
      </c>
      <c r="B13" s="6" t="n">
        <v>5082</v>
      </c>
      <c r="F13" s="6" t="n">
        <v>5564</v>
      </c>
      <c r="J13" s="6" t="n">
        <v>5082</v>
      </c>
      <c r="K13" s="6" t="n">
        <v>5564</v>
      </c>
      <c r="L13" s="6" t="n">
        <v>578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456</v>
      </c>
    </row>
    <row r="4" spans="1:12">
      <c r="A4" s="4" t="s">
        <v>35</v>
      </c>
      <c r="B4" s="6" t="n">
        <v>284218</v>
      </c>
      <c r="C4" s="6" t="n">
        <v>220792</v>
      </c>
      <c r="D4" s="6" t="n">
        <v>178007</v>
      </c>
      <c r="E4" s="6" t="n">
        <v>173421</v>
      </c>
      <c r="F4" s="6" t="n">
        <v>286519</v>
      </c>
      <c r="G4" s="6" t="n">
        <v>239107</v>
      </c>
      <c r="H4" s="6" t="n">
        <v>196500</v>
      </c>
      <c r="I4" s="6" t="n">
        <v>193734</v>
      </c>
      <c r="J4" s="6" t="n">
        <v>856438</v>
      </c>
      <c r="K4" s="6" t="n">
        <v>915860</v>
      </c>
      <c r="L4" s="6" t="n">
        <v>896782</v>
      </c>
    </row>
    <row r="5" spans="1:12">
      <c r="A5" s="4" t="s">
        <v>37</v>
      </c>
      <c r="B5" s="5" t="n">
        <v>73611</v>
      </c>
      <c r="C5" s="5" t="n">
        <v>51708</v>
      </c>
      <c r="D5" s="5" t="n">
        <v>40529</v>
      </c>
      <c r="E5" s="5" t="n">
        <v>40005</v>
      </c>
      <c r="F5" s="5" t="n">
        <v>63711</v>
      </c>
      <c r="G5" s="5" t="n">
        <v>42215</v>
      </c>
      <c r="H5" s="5" t="n">
        <v>35381</v>
      </c>
      <c r="I5" s="5" t="n">
        <v>38189</v>
      </c>
      <c r="J5" s="5" t="n">
        <v>205853</v>
      </c>
      <c r="K5" s="5" t="n">
        <v>179496</v>
      </c>
      <c r="L5" s="5" t="n">
        <v>185072</v>
      </c>
    </row>
    <row r="6" spans="1:12">
      <c r="A6" s="4" t="s">
        <v>38</v>
      </c>
      <c r="B6" s="5" t="n">
        <v>14453</v>
      </c>
      <c r="C6" s="5" t="n">
        <v>15102</v>
      </c>
      <c r="D6" s="5" t="n">
        <v>13035</v>
      </c>
      <c r="E6" s="5" t="n">
        <v>12648</v>
      </c>
      <c r="F6" s="5" t="n">
        <v>11569</v>
      </c>
      <c r="G6" s="5" t="n">
        <v>12234</v>
      </c>
      <c r="H6" s="5" t="n">
        <v>12076</v>
      </c>
      <c r="I6" s="5" t="n">
        <v>12553</v>
      </c>
      <c r="J6" s="5" t="n">
        <v>55238</v>
      </c>
      <c r="K6" s="5" t="n">
        <v>48432</v>
      </c>
      <c r="L6" s="5" t="n">
        <v>48396</v>
      </c>
    </row>
    <row r="7" spans="1:12">
      <c r="A7" s="4" t="s">
        <v>45</v>
      </c>
      <c r="B7" s="5" t="n">
        <v>30394</v>
      </c>
      <c r="C7" s="5" t="n">
        <v>699</v>
      </c>
      <c r="D7" s="5" t="n">
        <v>5210</v>
      </c>
      <c r="E7" s="5" t="n">
        <v>5412</v>
      </c>
      <c r="F7" s="5" t="n">
        <v>21538</v>
      </c>
      <c r="G7" s="5" t="n">
        <v>5760</v>
      </c>
      <c r="H7" s="5" t="n">
        <v>1288</v>
      </c>
      <c r="I7" s="5" t="n">
        <v>3241</v>
      </c>
      <c r="J7" s="5" t="n">
        <v>41715</v>
      </c>
      <c r="K7" s="5" t="n">
        <v>31827</v>
      </c>
      <c r="L7" s="5" t="n">
        <v>-66309</v>
      </c>
    </row>
    <row r="8" spans="1:12">
      <c r="A8" s="4" t="s">
        <v>54</v>
      </c>
      <c r="B8" s="6" t="n">
        <v>24131</v>
      </c>
      <c r="C8" s="6" t="n">
        <v>-442</v>
      </c>
      <c r="D8" s="6" t="n">
        <v>3116</v>
      </c>
      <c r="E8" s="6" t="n">
        <v>2802</v>
      </c>
      <c r="F8" s="6" t="n">
        <v>18091</v>
      </c>
      <c r="G8" s="6" t="n">
        <v>3141</v>
      </c>
      <c r="H8" s="6" t="n">
        <v>-275</v>
      </c>
      <c r="I8" s="6" t="n">
        <v>1027</v>
      </c>
      <c r="J8" s="5" t="n">
        <v>29607</v>
      </c>
      <c r="K8" s="5" t="n">
        <v>21984</v>
      </c>
      <c r="L8" s="5" t="n">
        <v>-38118</v>
      </c>
    </row>
    <row r="9" spans="1:12">
      <c r="A9" s="3" t="s">
        <v>897</v>
      </c>
    </row>
    <row r="10" spans="1:12">
      <c r="A10" s="4" t="s">
        <v>55</v>
      </c>
      <c r="B10" s="7" t="n">
        <v>3.56</v>
      </c>
      <c r="C10" s="7" t="n">
        <v>-0.07000000000000001</v>
      </c>
      <c r="D10" s="7" t="n">
        <v>0.45</v>
      </c>
      <c r="E10" s="7" t="n">
        <v>0.41</v>
      </c>
      <c r="F10" s="7" t="n">
        <v>2.65</v>
      </c>
      <c r="G10" s="7" t="n">
        <v>0.45</v>
      </c>
      <c r="H10" s="7" t="n">
        <v>-0.04</v>
      </c>
      <c r="I10" s="7" t="n">
        <v>0.14</v>
      </c>
    </row>
    <row r="11" spans="1:12">
      <c r="A11" s="4" t="s">
        <v>56</v>
      </c>
      <c r="B11" s="7" t="n">
        <v>3.53</v>
      </c>
      <c r="C11" s="7" t="n">
        <v>-0.07000000000000001</v>
      </c>
      <c r="D11" s="7" t="n">
        <v>0.45</v>
      </c>
      <c r="E11" s="7" t="n">
        <v>0.41</v>
      </c>
      <c r="F11" s="7" t="n">
        <v>2.63</v>
      </c>
      <c r="G11" s="7" t="n">
        <v>0.45</v>
      </c>
      <c r="H11" s="7" t="n">
        <v>-0.04</v>
      </c>
      <c r="I11" s="7" t="n">
        <v>0.14</v>
      </c>
    </row>
    <row r="12" spans="1:12">
      <c r="A12" s="4" t="s">
        <v>400</v>
      </c>
      <c r="C12" s="6" t="n">
        <v>17400</v>
      </c>
      <c r="G12" s="6" t="n">
        <v>7500</v>
      </c>
    </row>
    <row r="13" spans="1:12">
      <c r="A13" s="4" t="s">
        <v>402</v>
      </c>
    </row>
    <row r="14" spans="1:12">
      <c r="A14" s="3" t="s">
        <v>456</v>
      </c>
    </row>
    <row r="15" spans="1:12">
      <c r="A15" s="4" t="s">
        <v>621</v>
      </c>
      <c r="B15" s="6" t="n">
        <v>3300</v>
      </c>
    </row>
    <row r="16" spans="1:12">
      <c r="A16" s="4" t="s">
        <v>884</v>
      </c>
    </row>
    <row r="17" spans="1:12">
      <c r="A17" s="3" t="s">
        <v>456</v>
      </c>
    </row>
    <row r="18" spans="1:12">
      <c r="A18" s="4" t="s">
        <v>35</v>
      </c>
      <c r="B18" s="5" t="n">
        <v>25303</v>
      </c>
      <c r="C18" s="5" t="n">
        <v>32402</v>
      </c>
      <c r="D18" s="6" t="n">
        <v>23089</v>
      </c>
      <c r="E18" s="6" t="n">
        <v>30287</v>
      </c>
      <c r="F18" s="6" t="n">
        <v>26033</v>
      </c>
      <c r="G18" s="5" t="n">
        <v>42704</v>
      </c>
      <c r="H18" s="6" t="n">
        <v>37942</v>
      </c>
      <c r="I18" s="6" t="n">
        <v>41319</v>
      </c>
      <c r="J18" s="5" t="n">
        <v>111081</v>
      </c>
      <c r="K18" s="5" t="n">
        <v>147998</v>
      </c>
      <c r="L18" s="5" t="n">
        <v>172702</v>
      </c>
    </row>
    <row r="19" spans="1:12">
      <c r="A19" s="4" t="s">
        <v>37</v>
      </c>
      <c r="J19" s="5" t="n">
        <v>12341</v>
      </c>
      <c r="K19" s="5" t="n">
        <v>-10816</v>
      </c>
      <c r="L19" s="5" t="n">
        <v>-3139</v>
      </c>
    </row>
    <row r="20" spans="1:12">
      <c r="A20" s="4" t="s">
        <v>45</v>
      </c>
      <c r="B20" s="5" t="n">
        <v>1966</v>
      </c>
      <c r="C20" s="5" t="n">
        <v>-10912</v>
      </c>
      <c r="D20" s="5" t="n">
        <v>4823</v>
      </c>
      <c r="E20" s="5" t="n">
        <v>9742</v>
      </c>
      <c r="F20" s="5" t="n">
        <v>-3058</v>
      </c>
      <c r="G20" s="5" t="n">
        <v>-4010</v>
      </c>
      <c r="H20" s="5" t="n">
        <v>2382</v>
      </c>
      <c r="I20" s="5" t="n">
        <v>5207</v>
      </c>
      <c r="J20" s="5" t="n">
        <v>5619</v>
      </c>
      <c r="K20" s="5" t="n">
        <v>521</v>
      </c>
      <c r="L20" s="5" t="n">
        <v>-89030</v>
      </c>
    </row>
    <row r="21" spans="1:12">
      <c r="A21" s="4" t="s">
        <v>54</v>
      </c>
      <c r="B21" s="5" t="n">
        <v>9344</v>
      </c>
      <c r="C21" s="5" t="n">
        <v>-12677</v>
      </c>
      <c r="D21" s="5" t="n">
        <v>3324</v>
      </c>
      <c r="E21" s="5" t="n">
        <v>8253</v>
      </c>
      <c r="F21" s="5" t="n">
        <v>2218</v>
      </c>
      <c r="G21" s="5" t="n">
        <v>-5345</v>
      </c>
      <c r="H21" s="5" t="n">
        <v>4199</v>
      </c>
      <c r="I21" s="5" t="n">
        <v>4547</v>
      </c>
      <c r="J21" s="5" t="n">
        <v>8244</v>
      </c>
      <c r="K21" s="5" t="n">
        <v>5619</v>
      </c>
      <c r="L21" s="5" t="n">
        <v>-50977</v>
      </c>
    </row>
    <row r="22" spans="1:12">
      <c r="A22" s="4" t="s">
        <v>885</v>
      </c>
    </row>
    <row r="23" spans="1:12">
      <c r="A23" s="3" t="s">
        <v>456</v>
      </c>
    </row>
    <row r="24" spans="1:12">
      <c r="A24" s="4" t="s">
        <v>35</v>
      </c>
      <c r="B24" s="5" t="n">
        <v>205112</v>
      </c>
      <c r="C24" s="5" t="n">
        <v>157264</v>
      </c>
      <c r="D24" s="5" t="n">
        <v>127054</v>
      </c>
      <c r="E24" s="5" t="n">
        <v>115740</v>
      </c>
      <c r="F24" s="5" t="n">
        <v>204895</v>
      </c>
      <c r="G24" s="5" t="n">
        <v>163291</v>
      </c>
      <c r="H24" s="5" t="n">
        <v>129498</v>
      </c>
      <c r="I24" s="5" t="n">
        <v>123293</v>
      </c>
      <c r="J24" s="5" t="n">
        <v>605170</v>
      </c>
      <c r="K24" s="5" t="n">
        <v>620977</v>
      </c>
      <c r="L24" s="5" t="n">
        <v>559683</v>
      </c>
    </row>
    <row r="25" spans="1:12">
      <c r="A25" s="4" t="s">
        <v>37</v>
      </c>
      <c r="J25" s="5" t="n">
        <v>128414</v>
      </c>
      <c r="K25" s="5" t="n">
        <v>123139</v>
      </c>
      <c r="L25" s="5" t="n">
        <v>117570</v>
      </c>
    </row>
    <row r="26" spans="1:12">
      <c r="A26" s="4" t="s">
        <v>45</v>
      </c>
      <c r="B26" s="5" t="n">
        <v>23871</v>
      </c>
      <c r="C26" s="5" t="n">
        <v>14399</v>
      </c>
      <c r="D26" s="5" t="n">
        <v>4696</v>
      </c>
      <c r="E26" s="5" t="n">
        <v>67</v>
      </c>
      <c r="F26" s="5" t="n">
        <v>18090</v>
      </c>
      <c r="G26" s="5" t="n">
        <v>11643</v>
      </c>
      <c r="H26" s="5" t="n">
        <v>2880</v>
      </c>
      <c r="I26" s="5" t="n">
        <v>2188</v>
      </c>
      <c r="J26" s="5" t="n">
        <v>43033</v>
      </c>
      <c r="K26" s="5" t="n">
        <v>34801</v>
      </c>
      <c r="L26" s="5" t="n">
        <v>35772</v>
      </c>
    </row>
    <row r="27" spans="1:12">
      <c r="A27" s="4" t="s">
        <v>54</v>
      </c>
      <c r="B27" s="5" t="n">
        <v>14373</v>
      </c>
      <c r="C27" s="5" t="n">
        <v>9511</v>
      </c>
      <c r="D27" s="5" t="n">
        <v>2934</v>
      </c>
      <c r="E27" s="5" t="n">
        <v>-261</v>
      </c>
      <c r="F27" s="5" t="n">
        <v>11135</v>
      </c>
      <c r="G27" s="5" t="n">
        <v>6378</v>
      </c>
      <c r="H27" s="5" t="n">
        <v>1618</v>
      </c>
      <c r="I27" s="5" t="n">
        <v>618</v>
      </c>
      <c r="J27" s="5" t="n">
        <v>26557</v>
      </c>
      <c r="K27" s="5" t="n">
        <v>19749</v>
      </c>
      <c r="L27" s="5" t="n">
        <v>23144</v>
      </c>
    </row>
    <row r="28" spans="1:12">
      <c r="A28" s="4" t="s">
        <v>886</v>
      </c>
    </row>
    <row r="29" spans="1:12">
      <c r="A29" s="3" t="s">
        <v>456</v>
      </c>
    </row>
    <row r="30" spans="1:12">
      <c r="A30" s="4" t="s">
        <v>35</v>
      </c>
      <c r="B30" s="5" t="n">
        <v>54439</v>
      </c>
      <c r="C30" s="5" t="n">
        <v>32895</v>
      </c>
      <c r="D30" s="5" t="n">
        <v>28634</v>
      </c>
      <c r="E30" s="5" t="n">
        <v>28383</v>
      </c>
      <c r="F30" s="5" t="n">
        <v>56531</v>
      </c>
      <c r="G30" s="5" t="n">
        <v>34708</v>
      </c>
      <c r="H30" s="5" t="n">
        <v>29782</v>
      </c>
      <c r="I30" s="5" t="n">
        <v>29967</v>
      </c>
      <c r="J30" s="5" t="n">
        <v>144351</v>
      </c>
      <c r="K30" s="5" t="n">
        <v>150988</v>
      </c>
      <c r="L30" s="5" t="n">
        <v>168545</v>
      </c>
    </row>
    <row r="31" spans="1:12">
      <c r="A31" s="4" t="s">
        <v>37</v>
      </c>
      <c r="J31" s="5" t="n">
        <v>65391</v>
      </c>
      <c r="K31" s="5" t="n">
        <v>67000</v>
      </c>
      <c r="L31" s="5" t="n">
        <v>71621</v>
      </c>
    </row>
    <row r="32" spans="1:12">
      <c r="A32" s="4" t="s">
        <v>45</v>
      </c>
      <c r="B32" s="5" t="n">
        <v>7198</v>
      </c>
      <c r="C32" s="5" t="n">
        <v>-921</v>
      </c>
      <c r="D32" s="5" t="n">
        <v>-3011</v>
      </c>
      <c r="E32" s="5" t="n">
        <v>-2890</v>
      </c>
      <c r="F32" s="5" t="n">
        <v>7025</v>
      </c>
      <c r="G32" s="5" t="n">
        <v>-843</v>
      </c>
      <c r="H32" s="5" t="n">
        <v>-2972</v>
      </c>
      <c r="I32" s="5" t="n">
        <v>-3045</v>
      </c>
      <c r="J32" s="5" t="n">
        <v>376</v>
      </c>
      <c r="K32" s="5" t="n">
        <v>165</v>
      </c>
      <c r="L32" s="5" t="n">
        <v>-7075</v>
      </c>
    </row>
    <row r="33" spans="1:12">
      <c r="A33" s="4" t="s">
        <v>54</v>
      </c>
      <c r="B33" s="5" t="n">
        <v>4184</v>
      </c>
      <c r="C33" s="5" t="n">
        <v>-717</v>
      </c>
      <c r="D33" s="5" t="n">
        <v>-1954</v>
      </c>
      <c r="E33" s="5" t="n">
        <v>-1868</v>
      </c>
      <c r="F33" s="5" t="n">
        <v>3870</v>
      </c>
      <c r="G33" s="5" t="n">
        <v>-550</v>
      </c>
      <c r="H33" s="5" t="n">
        <v>-1847</v>
      </c>
      <c r="I33" s="5" t="n">
        <v>-1893</v>
      </c>
      <c r="J33" s="5" t="n">
        <v>-355</v>
      </c>
      <c r="K33" s="5" t="n">
        <v>-420</v>
      </c>
      <c r="L33" s="5" t="n">
        <v>-4603</v>
      </c>
    </row>
    <row r="34" spans="1:12">
      <c r="A34" s="4" t="s">
        <v>887</v>
      </c>
    </row>
    <row r="35" spans="1:12">
      <c r="A35" s="3" t="s">
        <v>456</v>
      </c>
    </row>
    <row r="36" spans="1:12">
      <c r="A36" s="4" t="s">
        <v>35</v>
      </c>
      <c r="B36" s="5" t="n">
        <v>-636</v>
      </c>
      <c r="C36" s="5" t="n">
        <v>-1769</v>
      </c>
      <c r="D36" s="5" t="n">
        <v>-770</v>
      </c>
      <c r="E36" s="5" t="n">
        <v>-989</v>
      </c>
      <c r="F36" s="5" t="n">
        <v>-940</v>
      </c>
      <c r="G36" s="5" t="n">
        <v>-1596</v>
      </c>
      <c r="H36" s="5" t="n">
        <v>-722</v>
      </c>
      <c r="I36" s="5" t="n">
        <v>-845</v>
      </c>
      <c r="J36" s="5" t="n">
        <v>-4164</v>
      </c>
      <c r="K36" s="5" t="n">
        <v>-4103</v>
      </c>
      <c r="L36" s="5" t="n">
        <v>-4148</v>
      </c>
    </row>
    <row r="37" spans="1:12">
      <c r="A37" s="4" t="s">
        <v>37</v>
      </c>
      <c r="J37" s="5" t="n">
        <v>-34</v>
      </c>
      <c r="K37" s="5" t="n">
        <v>589</v>
      </c>
      <c r="L37" s="5" t="n">
        <v>-519</v>
      </c>
    </row>
    <row r="38" spans="1:12">
      <c r="A38" s="4" t="s">
        <v>45</v>
      </c>
      <c r="B38" s="5" t="n">
        <v>32</v>
      </c>
      <c r="C38" s="5" t="n">
        <v>0</v>
      </c>
      <c r="D38" s="5" t="n">
        <v>-1</v>
      </c>
      <c r="E38" s="5" t="n">
        <v>-66</v>
      </c>
      <c r="J38" s="5" t="n">
        <v>-35</v>
      </c>
      <c r="K38" s="5" t="n">
        <v>588</v>
      </c>
      <c r="L38" s="5" t="n">
        <v>-520</v>
      </c>
    </row>
    <row r="39" spans="1:12">
      <c r="A39" s="4" t="s">
        <v>54</v>
      </c>
      <c r="B39" s="5" t="n">
        <v>-2665</v>
      </c>
      <c r="C39" s="5" t="n">
        <v>4967</v>
      </c>
      <c r="D39" s="5" t="n">
        <v>-70</v>
      </c>
      <c r="E39" s="5" t="n">
        <v>-2255</v>
      </c>
      <c r="F39" s="5" t="n">
        <v>1504</v>
      </c>
      <c r="G39" s="5" t="n">
        <v>3432</v>
      </c>
      <c r="H39" s="5" t="n">
        <v>-3548</v>
      </c>
      <c r="I39" s="5" t="n">
        <v>-1006</v>
      </c>
      <c r="J39" s="5" t="n">
        <v>-23</v>
      </c>
      <c r="K39" s="5" t="n">
        <v>382</v>
      </c>
      <c r="L39" s="5" t="n">
        <v>-338</v>
      </c>
    </row>
    <row r="40" spans="1:12">
      <c r="A40" s="4" t="s">
        <v>888</v>
      </c>
    </row>
    <row r="41" spans="1:12">
      <c r="A41" s="3" t="s">
        <v>456</v>
      </c>
    </row>
    <row r="42" spans="1:12">
      <c r="A42" s="4" t="s">
        <v>45</v>
      </c>
      <c r="F42" s="5" t="n">
        <v>462</v>
      </c>
      <c r="G42" s="5" t="n">
        <v>112</v>
      </c>
      <c r="H42" s="5" t="n">
        <v>-166</v>
      </c>
      <c r="I42" s="5" t="n">
        <v>180</v>
      </c>
    </row>
    <row r="43" spans="1:12">
      <c r="A43" s="4" t="s">
        <v>889</v>
      </c>
    </row>
    <row r="44" spans="1:12">
      <c r="A44" s="3" t="s">
        <v>456</v>
      </c>
    </row>
    <row r="45" spans="1:12">
      <c r="A45" s="4" t="s">
        <v>37</v>
      </c>
      <c r="J45" s="5" t="n">
        <v>-259</v>
      </c>
      <c r="K45" s="5" t="n">
        <v>-416</v>
      </c>
      <c r="L45" s="5" t="n">
        <v>-461</v>
      </c>
    </row>
    <row r="46" spans="1:12">
      <c r="A46" s="4" t="s">
        <v>45</v>
      </c>
      <c r="B46" s="5" t="n">
        <v>-2673</v>
      </c>
      <c r="C46" s="5" t="n">
        <v>-1867</v>
      </c>
      <c r="D46" s="5" t="n">
        <v>-1297</v>
      </c>
      <c r="E46" s="5" t="n">
        <v>-1441</v>
      </c>
      <c r="F46" s="5" t="n">
        <v>-981</v>
      </c>
      <c r="G46" s="5" t="n">
        <v>-1142</v>
      </c>
      <c r="H46" s="5" t="n">
        <v>-836</v>
      </c>
      <c r="I46" s="5" t="n">
        <v>-1289</v>
      </c>
      <c r="J46" s="5" t="n">
        <v>-7278</v>
      </c>
      <c r="K46" s="5" t="n">
        <v>-4248</v>
      </c>
      <c r="L46" s="5" t="n">
        <v>-5456</v>
      </c>
    </row>
    <row r="47" spans="1:12">
      <c r="A47" s="4" t="s">
        <v>54</v>
      </c>
      <c r="B47" s="6" t="n">
        <v>-1105</v>
      </c>
      <c r="C47" s="6" t="n">
        <v>-1526</v>
      </c>
      <c r="D47" s="6" t="n">
        <v>-1118</v>
      </c>
      <c r="E47" s="6" t="n">
        <v>-1067</v>
      </c>
      <c r="F47" s="6" t="n">
        <v>-636</v>
      </c>
      <c r="G47" s="6" t="n">
        <v>-774</v>
      </c>
      <c r="H47" s="6" t="n">
        <v>-697</v>
      </c>
      <c r="I47" s="6" t="n">
        <v>-1239</v>
      </c>
      <c r="J47" s="6" t="n">
        <v>-4816</v>
      </c>
      <c r="K47" s="6" t="n">
        <v>-3346</v>
      </c>
      <c r="L47" s="6" t="n">
        <v>-534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98</v>
      </c>
      <c r="B1" s="2" t="s">
        <v>2</v>
      </c>
      <c r="C1" s="2" t="s">
        <v>32</v>
      </c>
      <c r="D1" s="2" t="s">
        <v>33</v>
      </c>
      <c r="E1" s="2" t="s">
        <v>449</v>
      </c>
    </row>
    <row r="2" spans="1:5">
      <c r="A2" s="3" t="s">
        <v>899</v>
      </c>
    </row>
    <row r="3" spans="1:5">
      <c r="A3" s="4" t="s">
        <v>83</v>
      </c>
      <c r="B3" s="6" t="n">
        <v>80648</v>
      </c>
      <c r="C3" s="6" t="n">
        <v>52499</v>
      </c>
      <c r="D3" s="6" t="n">
        <v>61135</v>
      </c>
      <c r="E3" s="6" t="n">
        <v>95390</v>
      </c>
    </row>
    <row r="4" spans="1:5">
      <c r="A4" s="4" t="s">
        <v>90</v>
      </c>
      <c r="B4" s="5" t="n">
        <v>131049</v>
      </c>
      <c r="C4" s="5" t="n">
        <v>132539</v>
      </c>
    </row>
    <row r="5" spans="1:5">
      <c r="A5" s="4" t="s">
        <v>96</v>
      </c>
      <c r="B5" s="5" t="n">
        <v>26557</v>
      </c>
      <c r="C5" s="5" t="n">
        <v>24618</v>
      </c>
    </row>
    <row r="6" spans="1:5">
      <c r="A6" s="4" t="s">
        <v>97</v>
      </c>
      <c r="B6" s="5" t="n">
        <v>668021</v>
      </c>
      <c r="C6" s="5" t="n">
        <v>655408</v>
      </c>
      <c r="D6" s="5" t="n">
        <v>770520</v>
      </c>
    </row>
    <row r="7" spans="1:5">
      <c r="A7" s="3" t="s">
        <v>900</v>
      </c>
    </row>
    <row r="8" spans="1:5">
      <c r="A8" s="4" t="s">
        <v>98</v>
      </c>
      <c r="B8" s="5" t="n">
        <v>221828</v>
      </c>
      <c r="C8" s="5" t="n">
        <v>191746</v>
      </c>
    </row>
    <row r="9" spans="1:5">
      <c r="A9" s="4" t="s">
        <v>109</v>
      </c>
      <c r="B9" s="5" t="n">
        <v>53072</v>
      </c>
      <c r="C9" s="5" t="n">
        <v>52585</v>
      </c>
    </row>
    <row r="10" spans="1:5">
      <c r="A10" s="4" t="s">
        <v>901</v>
      </c>
      <c r="B10" s="5" t="n">
        <v>220293</v>
      </c>
      <c r="C10" s="5" t="n">
        <v>201138</v>
      </c>
    </row>
    <row r="11" spans="1:5">
      <c r="A11" s="4" t="s">
        <v>116</v>
      </c>
      <c r="B11" s="5" t="n">
        <v>668021</v>
      </c>
      <c r="C11" s="5" t="n">
        <v>655408</v>
      </c>
    </row>
    <row r="12" spans="1:5">
      <c r="A12" s="4" t="s">
        <v>902</v>
      </c>
    </row>
    <row r="13" spans="1:5">
      <c r="A13" s="3" t="s">
        <v>899</v>
      </c>
    </row>
    <row r="14" spans="1:5">
      <c r="A14" s="4" t="s">
        <v>83</v>
      </c>
      <c r="B14" s="5" t="n">
        <v>57917</v>
      </c>
      <c r="C14" s="5" t="n">
        <v>22506</v>
      </c>
      <c r="D14" s="6" t="n">
        <v>53415</v>
      </c>
      <c r="E14" s="6" t="n">
        <v>94035</v>
      </c>
    </row>
    <row r="15" spans="1:5">
      <c r="A15" s="4" t="s">
        <v>903</v>
      </c>
      <c r="B15" s="5" t="n">
        <v>0</v>
      </c>
      <c r="C15" s="5" t="n">
        <v>2555</v>
      </c>
    </row>
    <row r="16" spans="1:5">
      <c r="A16" s="4" t="s">
        <v>137</v>
      </c>
      <c r="B16" s="5" t="n">
        <v>2518</v>
      </c>
      <c r="C16" s="5" t="n">
        <v>1241</v>
      </c>
    </row>
    <row r="17" spans="1:5">
      <c r="A17" s="4" t="s">
        <v>904</v>
      </c>
      <c r="B17" s="5" t="n">
        <v>185559</v>
      </c>
      <c r="C17" s="5" t="n">
        <v>205024</v>
      </c>
    </row>
    <row r="18" spans="1:5">
      <c r="A18" s="4" t="s">
        <v>90</v>
      </c>
      <c r="B18" s="5" t="n">
        <v>935</v>
      </c>
      <c r="C18" s="5" t="n">
        <v>1276</v>
      </c>
    </row>
    <row r="19" spans="1:5">
      <c r="A19" s="4" t="s">
        <v>96</v>
      </c>
      <c r="B19" s="5" t="n">
        <v>13870</v>
      </c>
      <c r="C19" s="5" t="n">
        <v>8534</v>
      </c>
    </row>
    <row r="20" spans="1:5">
      <c r="A20" s="4" t="s">
        <v>97</v>
      </c>
      <c r="B20" s="5" t="n">
        <v>260799</v>
      </c>
      <c r="C20" s="5" t="n">
        <v>241136</v>
      </c>
    </row>
    <row r="21" spans="1:5">
      <c r="A21" s="3" t="s">
        <v>900</v>
      </c>
    </row>
    <row r="22" spans="1:5">
      <c r="A22" s="4" t="s">
        <v>98</v>
      </c>
      <c r="B22" s="5" t="n">
        <v>7055</v>
      </c>
      <c r="C22" s="5" t="n">
        <v>6323</v>
      </c>
    </row>
    <row r="23" spans="1:5">
      <c r="A23" s="4" t="s">
        <v>905</v>
      </c>
      <c r="B23" s="5" t="n">
        <v>1406</v>
      </c>
      <c r="C23" s="5" t="n">
        <v>0</v>
      </c>
    </row>
    <row r="24" spans="1:5">
      <c r="A24" s="4" t="s">
        <v>109</v>
      </c>
      <c r="B24" s="5" t="n">
        <v>13945</v>
      </c>
      <c r="C24" s="5" t="n">
        <v>14975</v>
      </c>
    </row>
    <row r="25" spans="1:5">
      <c r="A25" s="4" t="s">
        <v>901</v>
      </c>
      <c r="B25" s="5" t="n">
        <v>220293</v>
      </c>
      <c r="C25" s="5" t="n">
        <v>201138</v>
      </c>
    </row>
    <row r="26" spans="1:5">
      <c r="A26" s="4" t="s">
        <v>116</v>
      </c>
      <c r="B26" s="5" t="n">
        <v>260799</v>
      </c>
      <c r="C26" s="5" t="n">
        <v>241136</v>
      </c>
    </row>
    <row r="27" spans="1:5">
      <c r="A27" s="4" t="s">
        <v>906</v>
      </c>
      <c r="B27" s="5" t="n">
        <v>173100</v>
      </c>
    </row>
    <row r="28" spans="1:5">
      <c r="A28" s="4" t="s">
        <v>907</v>
      </c>
      <c r="B28" s="5" t="n">
        <v>400</v>
      </c>
    </row>
    <row r="29" spans="1:5">
      <c r="A29" s="4" t="s">
        <v>908</v>
      </c>
    </row>
    <row r="30" spans="1:5">
      <c r="A30" s="3" t="s">
        <v>899</v>
      </c>
    </row>
    <row r="31" spans="1:5">
      <c r="A31" s="4" t="s">
        <v>904</v>
      </c>
      <c r="B31" s="5" t="n">
        <v>44057</v>
      </c>
      <c r="C31" s="5" t="n">
        <v>51377</v>
      </c>
    </row>
    <row r="32" spans="1:5">
      <c r="A32" s="4" t="s">
        <v>909</v>
      </c>
    </row>
    <row r="33" spans="1:5">
      <c r="A33" s="3" t="s">
        <v>899</v>
      </c>
    </row>
    <row r="34" spans="1:5">
      <c r="A34" s="4" t="s">
        <v>904</v>
      </c>
      <c r="B34" s="5" t="n">
        <v>21394</v>
      </c>
      <c r="C34" s="5" t="n">
        <v>31750</v>
      </c>
    </row>
    <row r="35" spans="1:5">
      <c r="A35" s="4" t="s">
        <v>910</v>
      </c>
    </row>
    <row r="36" spans="1:5">
      <c r="A36" s="3" t="s">
        <v>899</v>
      </c>
    </row>
    <row r="37" spans="1:5">
      <c r="A37" s="4" t="s">
        <v>904</v>
      </c>
      <c r="B37" s="5" t="n">
        <v>105645</v>
      </c>
      <c r="C37" s="5" t="n">
        <v>108381</v>
      </c>
    </row>
    <row r="38" spans="1:5">
      <c r="A38" s="4" t="s">
        <v>911</v>
      </c>
    </row>
    <row r="39" spans="1:5">
      <c r="A39" s="3" t="s">
        <v>899</v>
      </c>
    </row>
    <row r="40" spans="1:5">
      <c r="A40" s="4" t="s">
        <v>904</v>
      </c>
      <c r="B40" s="5" t="n">
        <v>14463</v>
      </c>
      <c r="C40" s="5" t="n">
        <v>13516</v>
      </c>
    </row>
    <row r="41" spans="1:5">
      <c r="A41" s="4" t="s">
        <v>912</v>
      </c>
    </row>
    <row r="42" spans="1:5">
      <c r="A42" s="3" t="s">
        <v>900</v>
      </c>
    </row>
    <row r="43" spans="1:5">
      <c r="A43" s="4" t="s">
        <v>913</v>
      </c>
      <c r="B43" s="6" t="n">
        <v>18100</v>
      </c>
      <c r="C43" s="6" t="n">
        <v>187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14</v>
      </c>
      <c r="B1" s="2" t="s">
        <v>1</v>
      </c>
    </row>
    <row r="2" spans="1:4">
      <c r="B2" s="2" t="s">
        <v>2</v>
      </c>
      <c r="C2" s="2" t="s">
        <v>32</v>
      </c>
      <c r="D2" s="2" t="s">
        <v>33</v>
      </c>
    </row>
    <row r="3" spans="1:4">
      <c r="A3" s="3" t="s">
        <v>915</v>
      </c>
    </row>
    <row r="4" spans="1:4">
      <c r="A4" s="4" t="s">
        <v>94</v>
      </c>
      <c r="B4" s="6" t="n">
        <v>31054</v>
      </c>
      <c r="C4" s="6" t="n">
        <v>24643</v>
      </c>
    </row>
    <row r="5" spans="1:4">
      <c r="A5" s="4" t="s">
        <v>916</v>
      </c>
    </row>
    <row r="6" spans="1:4">
      <c r="A6" s="3" t="s">
        <v>915</v>
      </c>
    </row>
    <row r="7" spans="1:4">
      <c r="A7" s="4" t="s">
        <v>94</v>
      </c>
      <c r="B7" s="5" t="n">
        <v>31100</v>
      </c>
      <c r="C7" s="5" t="n">
        <v>24600</v>
      </c>
    </row>
    <row r="8" spans="1:4">
      <c r="A8" s="4" t="s">
        <v>917</v>
      </c>
      <c r="B8" s="5" t="n">
        <v>4600</v>
      </c>
      <c r="C8" s="5" t="n">
        <v>4000</v>
      </c>
      <c r="D8" s="6" t="n">
        <v>4000</v>
      </c>
    </row>
    <row r="9" spans="1:4">
      <c r="A9" s="3" t="s">
        <v>918</v>
      </c>
    </row>
    <row r="10" spans="1:4">
      <c r="A10" s="4" t="s">
        <v>35</v>
      </c>
      <c r="B10" s="5" t="n">
        <v>649050</v>
      </c>
      <c r="C10" s="5" t="n">
        <v>608349</v>
      </c>
      <c r="D10" s="5" t="n">
        <v>579031</v>
      </c>
    </row>
    <row r="11" spans="1:4">
      <c r="A11" s="4" t="s">
        <v>37</v>
      </c>
      <c r="B11" s="5" t="n">
        <v>80068</v>
      </c>
      <c r="C11" s="5" t="n">
        <v>71727</v>
      </c>
      <c r="D11" s="5" t="n">
        <v>74244</v>
      </c>
    </row>
    <row r="12" spans="1:4">
      <c r="A12" s="4" t="s">
        <v>919</v>
      </c>
      <c r="B12" s="5" t="n">
        <v>54857</v>
      </c>
      <c r="C12" s="5" t="n">
        <v>49641</v>
      </c>
      <c r="D12" s="5" t="n">
        <v>48592</v>
      </c>
    </row>
    <row r="13" spans="1:4">
      <c r="A13" s="4" t="s">
        <v>920</v>
      </c>
      <c r="B13" s="5" t="n">
        <v>40590</v>
      </c>
      <c r="C13" s="5" t="n">
        <v>39181</v>
      </c>
      <c r="D13" s="6" t="n">
        <v>37067</v>
      </c>
    </row>
    <row r="14" spans="1:4">
      <c r="A14" s="3" t="s">
        <v>921</v>
      </c>
    </row>
    <row r="15" spans="1:4">
      <c r="A15" s="4" t="s">
        <v>82</v>
      </c>
      <c r="B15" s="5" t="n">
        <v>160554</v>
      </c>
      <c r="C15" s="5" t="n">
        <v>160498</v>
      </c>
    </row>
    <row r="16" spans="1:4">
      <c r="A16" s="4" t="s">
        <v>922</v>
      </c>
      <c r="B16" s="5" t="n">
        <v>901221</v>
      </c>
      <c r="C16" s="5" t="n">
        <v>913402</v>
      </c>
    </row>
    <row r="17" spans="1:4">
      <c r="A17" s="4" t="s">
        <v>98</v>
      </c>
      <c r="B17" s="5" t="n">
        <v>127361</v>
      </c>
      <c r="C17" s="5" t="n">
        <v>129126</v>
      </c>
    </row>
    <row r="18" spans="1:4">
      <c r="A18" s="4" t="s">
        <v>770</v>
      </c>
      <c r="B18" s="5" t="n">
        <v>929774</v>
      </c>
      <c r="C18" s="5" t="n">
        <v>940782</v>
      </c>
    </row>
    <row r="19" spans="1:4">
      <c r="A19" s="4" t="s">
        <v>923</v>
      </c>
      <c r="B19" s="6" t="n">
        <v>39900</v>
      </c>
      <c r="C19" s="6" t="n">
        <v>39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24</v>
      </c>
      <c r="B1" s="2" t="s">
        <v>1</v>
      </c>
    </row>
    <row r="2" spans="1:4">
      <c r="B2" s="2" t="s">
        <v>2</v>
      </c>
      <c r="C2" s="2" t="s">
        <v>32</v>
      </c>
      <c r="D2" s="2" t="s">
        <v>33</v>
      </c>
    </row>
    <row r="3" spans="1:4">
      <c r="A3" s="4" t="s">
        <v>925</v>
      </c>
    </row>
    <row r="4" spans="1:4">
      <c r="A4" s="3" t="s">
        <v>926</v>
      </c>
    </row>
    <row r="5" spans="1:4">
      <c r="A5" s="4" t="s">
        <v>927</v>
      </c>
      <c r="B5" s="9" t="n">
        <v>1.2</v>
      </c>
      <c r="C5" s="9" t="n">
        <v>1.6</v>
      </c>
      <c r="D5" s="9" t="n">
        <v>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8</v>
      </c>
      <c r="B1" s="2" t="s">
        <v>2</v>
      </c>
      <c r="C1" s="2" t="s">
        <v>32</v>
      </c>
      <c r="D1" s="2" t="s">
        <v>33</v>
      </c>
      <c r="E1" s="2" t="s">
        <v>449</v>
      </c>
    </row>
    <row r="2" spans="1:5">
      <c r="A2" s="3" t="s">
        <v>899</v>
      </c>
    </row>
    <row r="3" spans="1:5">
      <c r="A3" s="4" t="s">
        <v>83</v>
      </c>
      <c r="B3" s="6" t="n">
        <v>80648</v>
      </c>
      <c r="C3" s="6" t="n">
        <v>52499</v>
      </c>
      <c r="D3" s="6" t="n">
        <v>61135</v>
      </c>
      <c r="E3" s="6" t="n">
        <v>95390</v>
      </c>
    </row>
    <row r="4" spans="1:5">
      <c r="A4" s="4" t="s">
        <v>90</v>
      </c>
      <c r="B4" s="5" t="n">
        <v>131049</v>
      </c>
      <c r="C4" s="5" t="n">
        <v>132539</v>
      </c>
    </row>
    <row r="5" spans="1:5">
      <c r="A5" s="4" t="s">
        <v>96</v>
      </c>
      <c r="B5" s="5" t="n">
        <v>26557</v>
      </c>
      <c r="C5" s="5" t="n">
        <v>24618</v>
      </c>
    </row>
    <row r="6" spans="1:5">
      <c r="A6" s="4" t="s">
        <v>97</v>
      </c>
      <c r="B6" s="5" t="n">
        <v>668021</v>
      </c>
      <c r="C6" s="5" t="n">
        <v>655408</v>
      </c>
      <c r="D6" s="5" t="n">
        <v>770520</v>
      </c>
    </row>
    <row r="7" spans="1:5">
      <c r="A7" s="3" t="s">
        <v>929</v>
      </c>
    </row>
    <row r="8" spans="1:5">
      <c r="A8" s="4" t="s">
        <v>98</v>
      </c>
      <c r="B8" s="5" t="n">
        <v>221828</v>
      </c>
      <c r="C8" s="5" t="n">
        <v>191746</v>
      </c>
    </row>
    <row r="9" spans="1:5">
      <c r="A9" s="4" t="s">
        <v>109</v>
      </c>
      <c r="B9" s="5" t="n">
        <v>53072</v>
      </c>
      <c r="C9" s="5" t="n">
        <v>52585</v>
      </c>
    </row>
    <row r="10" spans="1:5">
      <c r="A10" s="4" t="s">
        <v>901</v>
      </c>
      <c r="B10" s="5" t="n">
        <v>220293</v>
      </c>
      <c r="C10" s="5" t="n">
        <v>201138</v>
      </c>
    </row>
    <row r="11" spans="1:5">
      <c r="A11" s="4" t="s">
        <v>116</v>
      </c>
      <c r="B11" s="5" t="n">
        <v>668021</v>
      </c>
      <c r="C11" s="5" t="n">
        <v>655408</v>
      </c>
    </row>
    <row r="12" spans="1:5">
      <c r="A12" s="4" t="s">
        <v>902</v>
      </c>
    </row>
    <row r="13" spans="1:5">
      <c r="A13" s="3" t="s">
        <v>899</v>
      </c>
    </row>
    <row r="14" spans="1:5">
      <c r="A14" s="4" t="s">
        <v>83</v>
      </c>
      <c r="B14" s="5" t="n">
        <v>57917</v>
      </c>
      <c r="C14" s="5" t="n">
        <v>22506</v>
      </c>
      <c r="D14" s="6" t="n">
        <v>53415</v>
      </c>
      <c r="E14" s="6" t="n">
        <v>94035</v>
      </c>
    </row>
    <row r="15" spans="1:5">
      <c r="A15" s="4" t="s">
        <v>903</v>
      </c>
      <c r="B15" s="5" t="n">
        <v>0</v>
      </c>
      <c r="C15" s="5" t="n">
        <v>2555</v>
      </c>
    </row>
    <row r="16" spans="1:5">
      <c r="A16" s="4" t="s">
        <v>137</v>
      </c>
      <c r="B16" s="5" t="n">
        <v>2518</v>
      </c>
      <c r="C16" s="5" t="n">
        <v>1241</v>
      </c>
    </row>
    <row r="17" spans="1:5">
      <c r="A17" s="4" t="s">
        <v>904</v>
      </c>
      <c r="B17" s="5" t="n">
        <v>185559</v>
      </c>
      <c r="C17" s="5" t="n">
        <v>205024</v>
      </c>
    </row>
    <row r="18" spans="1:5">
      <c r="A18" s="4" t="s">
        <v>90</v>
      </c>
      <c r="B18" s="5" t="n">
        <v>935</v>
      </c>
      <c r="C18" s="5" t="n">
        <v>1276</v>
      </c>
    </row>
    <row r="19" spans="1:5">
      <c r="A19" s="4" t="s">
        <v>96</v>
      </c>
      <c r="B19" s="5" t="n">
        <v>13870</v>
      </c>
      <c r="C19" s="5" t="n">
        <v>8534</v>
      </c>
    </row>
    <row r="20" spans="1:5">
      <c r="A20" s="4" t="s">
        <v>97</v>
      </c>
      <c r="B20" s="5" t="n">
        <v>260799</v>
      </c>
      <c r="C20" s="5" t="n">
        <v>241136</v>
      </c>
    </row>
    <row r="21" spans="1:5">
      <c r="A21" s="3" t="s">
        <v>929</v>
      </c>
    </row>
    <row r="22" spans="1:5">
      <c r="A22" s="4" t="s">
        <v>98</v>
      </c>
      <c r="B22" s="5" t="n">
        <v>7055</v>
      </c>
      <c r="C22" s="5" t="n">
        <v>6323</v>
      </c>
    </row>
    <row r="23" spans="1:5">
      <c r="A23" s="4" t="s">
        <v>905</v>
      </c>
      <c r="B23" s="5" t="n">
        <v>1406</v>
      </c>
      <c r="C23" s="5" t="n">
        <v>0</v>
      </c>
    </row>
    <row r="24" spans="1:5">
      <c r="A24" s="4" t="s">
        <v>109</v>
      </c>
      <c r="B24" s="5" t="n">
        <v>13945</v>
      </c>
      <c r="C24" s="5" t="n">
        <v>14975</v>
      </c>
    </row>
    <row r="25" spans="1:5">
      <c r="A25" s="4" t="s">
        <v>901</v>
      </c>
      <c r="B25" s="5" t="n">
        <v>220293</v>
      </c>
      <c r="C25" s="5" t="n">
        <v>201138</v>
      </c>
    </row>
    <row r="26" spans="1:5">
      <c r="A26" s="4" t="s">
        <v>116</v>
      </c>
      <c r="B26" s="5" t="n">
        <v>260799</v>
      </c>
      <c r="C26" s="5" t="n">
        <v>241136</v>
      </c>
    </row>
    <row r="27" spans="1:5">
      <c r="A27" s="4" t="s">
        <v>908</v>
      </c>
    </row>
    <row r="28" spans="1:5">
      <c r="A28" s="3" t="s">
        <v>899</v>
      </c>
    </row>
    <row r="29" spans="1:5">
      <c r="A29" s="4" t="s">
        <v>904</v>
      </c>
      <c r="B29" s="5" t="n">
        <v>44057</v>
      </c>
      <c r="C29" s="5" t="n">
        <v>51377</v>
      </c>
    </row>
    <row r="30" spans="1:5">
      <c r="A30" s="4" t="s">
        <v>909</v>
      </c>
    </row>
    <row r="31" spans="1:5">
      <c r="A31" s="3" t="s">
        <v>899</v>
      </c>
    </row>
    <row r="32" spans="1:5">
      <c r="A32" s="4" t="s">
        <v>904</v>
      </c>
      <c r="B32" s="5" t="n">
        <v>21394</v>
      </c>
      <c r="C32" s="5" t="n">
        <v>31750</v>
      </c>
    </row>
    <row r="33" spans="1:5">
      <c r="A33" s="4" t="s">
        <v>910</v>
      </c>
    </row>
    <row r="34" spans="1:5">
      <c r="A34" s="3" t="s">
        <v>899</v>
      </c>
    </row>
    <row r="35" spans="1:5">
      <c r="A35" s="4" t="s">
        <v>904</v>
      </c>
      <c r="B35" s="5" t="n">
        <v>105645</v>
      </c>
      <c r="C35" s="5" t="n">
        <v>108381</v>
      </c>
    </row>
    <row r="36" spans="1:5">
      <c r="A36" s="4" t="s">
        <v>911</v>
      </c>
    </row>
    <row r="37" spans="1:5">
      <c r="A37" s="3" t="s">
        <v>899</v>
      </c>
    </row>
    <row r="38" spans="1:5">
      <c r="A38" s="4" t="s">
        <v>904</v>
      </c>
      <c r="B38" s="5" t="n">
        <v>14463</v>
      </c>
      <c r="C38" s="5" t="n">
        <v>13516</v>
      </c>
    </row>
    <row r="39" spans="1:5">
      <c r="A39" s="4" t="s">
        <v>912</v>
      </c>
    </row>
    <row r="40" spans="1:5">
      <c r="A40" s="3" t="s">
        <v>929</v>
      </c>
    </row>
    <row r="41" spans="1:5">
      <c r="A41" s="4" t="s">
        <v>913</v>
      </c>
      <c r="B41" s="6" t="n">
        <v>18100</v>
      </c>
      <c r="C41" s="6" t="n">
        <v>187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931</v>
      </c>
    </row>
    <row r="4" spans="1:12">
      <c r="A4" s="4" t="s">
        <v>688</v>
      </c>
      <c r="J4" s="6" t="n">
        <v>2988</v>
      </c>
      <c r="K4" s="6" t="n">
        <v>1225</v>
      </c>
      <c r="L4" s="6" t="n">
        <v>277</v>
      </c>
    </row>
    <row r="5" spans="1:12">
      <c r="A5" s="4" t="s">
        <v>51</v>
      </c>
      <c r="J5" s="5" t="n">
        <v>7245</v>
      </c>
      <c r="K5" s="5" t="n">
        <v>7028</v>
      </c>
      <c r="L5" s="5" t="n">
        <v>10264</v>
      </c>
    </row>
    <row r="6" spans="1:12">
      <c r="A6" s="4" t="s">
        <v>932</v>
      </c>
      <c r="J6" s="5" t="n">
        <v>197903</v>
      </c>
      <c r="K6" s="5" t="n">
        <v>193925</v>
      </c>
      <c r="L6" s="5" t="n">
        <v>198697</v>
      </c>
    </row>
    <row r="7" spans="1:12">
      <c r="A7" s="4" t="s">
        <v>52</v>
      </c>
      <c r="J7" s="5" t="n">
        <v>34470</v>
      </c>
      <c r="K7" s="5" t="n">
        <v>24799</v>
      </c>
      <c r="L7" s="5" t="n">
        <v>-76573</v>
      </c>
    </row>
    <row r="8" spans="1:12">
      <c r="A8" s="4" t="s">
        <v>650</v>
      </c>
      <c r="J8" s="5" t="n">
        <v>4863</v>
      </c>
      <c r="K8" s="5" t="n">
        <v>2815</v>
      </c>
      <c r="L8" s="5" t="n">
        <v>-38455</v>
      </c>
    </row>
    <row r="9" spans="1:12">
      <c r="A9" s="4" t="s">
        <v>54</v>
      </c>
      <c r="B9" s="6" t="n">
        <v>24131</v>
      </c>
      <c r="C9" s="6" t="n">
        <v>-442</v>
      </c>
      <c r="D9" s="6" t="n">
        <v>3116</v>
      </c>
      <c r="E9" s="6" t="n">
        <v>2802</v>
      </c>
      <c r="F9" s="6" t="n">
        <v>18091</v>
      </c>
      <c r="G9" s="6" t="n">
        <v>3141</v>
      </c>
      <c r="H9" s="6" t="n">
        <v>-275</v>
      </c>
      <c r="I9" s="6" t="n">
        <v>1027</v>
      </c>
      <c r="J9" s="5" t="n">
        <v>29607</v>
      </c>
      <c r="K9" s="5" t="n">
        <v>21984</v>
      </c>
      <c r="L9" s="5" t="n">
        <v>-38118</v>
      </c>
    </row>
    <row r="10" spans="1:12">
      <c r="A10" s="4" t="s">
        <v>68</v>
      </c>
      <c r="J10" s="5" t="n">
        <v>-2078</v>
      </c>
      <c r="K10" s="5" t="n">
        <v>-2756</v>
      </c>
      <c r="L10" s="5" t="n">
        <v>-1896</v>
      </c>
    </row>
    <row r="11" spans="1:12">
      <c r="A11" s="4" t="s">
        <v>69</v>
      </c>
      <c r="J11" s="5" t="n">
        <v>413</v>
      </c>
      <c r="K11" s="5" t="n">
        <v>17</v>
      </c>
      <c r="L11" s="5" t="n">
        <v>442</v>
      </c>
    </row>
    <row r="12" spans="1:12">
      <c r="A12" s="4" t="s">
        <v>70</v>
      </c>
      <c r="J12" s="5" t="n">
        <v>-252</v>
      </c>
      <c r="K12" s="5" t="n">
        <v>-577</v>
      </c>
      <c r="L12" s="5" t="n">
        <v>-1518</v>
      </c>
    </row>
    <row r="13" spans="1:12">
      <c r="A13" s="4" t="s">
        <v>71</v>
      </c>
      <c r="J13" s="5" t="n">
        <v>757</v>
      </c>
      <c r="K13" s="5" t="n">
        <v>409</v>
      </c>
      <c r="L13" s="5" t="n">
        <v>898</v>
      </c>
    </row>
    <row r="14" spans="1:12">
      <c r="A14" s="4" t="s">
        <v>72</v>
      </c>
      <c r="J14" s="5" t="n">
        <v>-2011</v>
      </c>
      <c r="K14" s="5" t="n">
        <v>-1204</v>
      </c>
      <c r="L14" s="5" t="n">
        <v>-6483</v>
      </c>
    </row>
    <row r="15" spans="1:12">
      <c r="A15" s="4" t="s">
        <v>73</v>
      </c>
      <c r="J15" s="5" t="n">
        <v>688</v>
      </c>
      <c r="K15" s="5" t="n">
        <v>856</v>
      </c>
      <c r="L15" s="5" t="n">
        <v>627</v>
      </c>
    </row>
    <row r="16" spans="1:12">
      <c r="A16" s="4" t="s">
        <v>74</v>
      </c>
      <c r="J16" s="5" t="n">
        <v>-2483</v>
      </c>
      <c r="K16" s="5" t="n">
        <v>-3255</v>
      </c>
      <c r="L16" s="5" t="n">
        <v>-7930</v>
      </c>
    </row>
    <row r="17" spans="1:12">
      <c r="A17" s="4" t="s">
        <v>75</v>
      </c>
      <c r="J17" s="5" t="n">
        <v>27124</v>
      </c>
      <c r="K17" s="5" t="n">
        <v>18729</v>
      </c>
      <c r="L17" s="5" t="n">
        <v>-46048</v>
      </c>
    </row>
    <row r="18" spans="1:12">
      <c r="A18" s="4" t="s">
        <v>77</v>
      </c>
      <c r="J18" s="5" t="n">
        <v>-73</v>
      </c>
      <c r="K18" s="5" t="n">
        <v>-357</v>
      </c>
      <c r="L18" s="5" t="n">
        <v>-838</v>
      </c>
    </row>
    <row r="19" spans="1:12">
      <c r="A19" s="4" t="s">
        <v>78</v>
      </c>
      <c r="J19" s="5" t="n">
        <v>-419</v>
      </c>
      <c r="K19" s="5" t="n">
        <v>-191</v>
      </c>
      <c r="L19" s="5" t="n">
        <v>-489</v>
      </c>
    </row>
    <row r="20" spans="1:12">
      <c r="A20" s="4" t="s">
        <v>79</v>
      </c>
      <c r="J20" s="5" t="n">
        <v>-1098</v>
      </c>
      <c r="K20" s="5" t="n">
        <v>-1222</v>
      </c>
      <c r="L20" s="5" t="n">
        <v>-3292</v>
      </c>
    </row>
    <row r="21" spans="1:12">
      <c r="A21" s="4" t="s">
        <v>80</v>
      </c>
      <c r="J21" s="5" t="n">
        <v>-408</v>
      </c>
      <c r="K21" s="5" t="n">
        <v>-420</v>
      </c>
      <c r="L21" s="5" t="n">
        <v>-313</v>
      </c>
    </row>
    <row r="22" spans="1:12">
      <c r="A22" s="4" t="s">
        <v>902</v>
      </c>
    </row>
    <row r="23" spans="1:12">
      <c r="A23" s="3" t="s">
        <v>931</v>
      </c>
    </row>
    <row r="24" spans="1:12">
      <c r="A24" s="4" t="s">
        <v>933</v>
      </c>
      <c r="J24" s="5" t="n">
        <v>1285</v>
      </c>
      <c r="K24" s="5" t="n">
        <v>1309</v>
      </c>
      <c r="L24" s="5" t="n">
        <v>1305</v>
      </c>
    </row>
    <row r="25" spans="1:12">
      <c r="A25" s="4" t="s">
        <v>688</v>
      </c>
      <c r="J25" s="5" t="n">
        <v>-332</v>
      </c>
      <c r="K25" s="5" t="n">
        <v>-270</v>
      </c>
      <c r="L25" s="5" t="n">
        <v>-276</v>
      </c>
    </row>
    <row r="26" spans="1:12">
      <c r="A26" s="4" t="s">
        <v>51</v>
      </c>
      <c r="J26" s="5" t="n">
        <v>953</v>
      </c>
      <c r="K26" s="5" t="n">
        <v>1039</v>
      </c>
      <c r="L26" s="5" t="n">
        <v>1029</v>
      </c>
    </row>
    <row r="27" spans="1:12">
      <c r="A27" s="4" t="s">
        <v>932</v>
      </c>
      <c r="J27" s="5" t="n">
        <v>6881</v>
      </c>
      <c r="K27" s="5" t="n">
        <v>3704</v>
      </c>
      <c r="L27" s="5" t="n">
        <v>4862</v>
      </c>
    </row>
    <row r="28" spans="1:12">
      <c r="A28" s="4" t="s">
        <v>52</v>
      </c>
      <c r="J28" s="5" t="n">
        <v>-7834</v>
      </c>
      <c r="K28" s="5" t="n">
        <v>-4743</v>
      </c>
      <c r="L28" s="5" t="n">
        <v>-5891</v>
      </c>
    </row>
    <row r="29" spans="1:12">
      <c r="A29" s="4" t="s">
        <v>650</v>
      </c>
      <c r="J29" s="5" t="n">
        <v>-2295</v>
      </c>
      <c r="K29" s="5" t="n">
        <v>-1496</v>
      </c>
      <c r="L29" s="5" t="n">
        <v>-1764</v>
      </c>
    </row>
    <row r="30" spans="1:12">
      <c r="A30" s="4" t="s">
        <v>934</v>
      </c>
      <c r="J30" s="5" t="n">
        <v>-5539</v>
      </c>
      <c r="K30" s="5" t="n">
        <v>-3247</v>
      </c>
      <c r="L30" s="5" t="n">
        <v>-4127</v>
      </c>
    </row>
    <row r="31" spans="1:12">
      <c r="A31" s="4" t="s">
        <v>935</v>
      </c>
      <c r="J31" s="5" t="n">
        <v>35146</v>
      </c>
      <c r="K31" s="5" t="n">
        <v>25231</v>
      </c>
      <c r="L31" s="5" t="n">
        <v>-33991</v>
      </c>
    </row>
    <row r="32" spans="1:12">
      <c r="A32" s="4" t="s">
        <v>54</v>
      </c>
      <c r="J32" s="5" t="n">
        <v>29607</v>
      </c>
      <c r="K32" s="5" t="n">
        <v>21984</v>
      </c>
      <c r="L32" s="5" t="n">
        <v>-38118</v>
      </c>
    </row>
    <row r="33" spans="1:12">
      <c r="A33" s="4" t="s">
        <v>68</v>
      </c>
      <c r="J33" s="5" t="n">
        <v>-2078</v>
      </c>
      <c r="K33" s="5" t="n">
        <v>-2756</v>
      </c>
      <c r="L33" s="5" t="n">
        <v>-1896</v>
      </c>
    </row>
    <row r="34" spans="1:12">
      <c r="A34" s="4" t="s">
        <v>69</v>
      </c>
      <c r="J34" s="5" t="n">
        <v>413</v>
      </c>
      <c r="K34" s="5" t="n">
        <v>17</v>
      </c>
      <c r="L34" s="5" t="n">
        <v>442</v>
      </c>
    </row>
    <row r="35" spans="1:12">
      <c r="A35" s="4" t="s">
        <v>70</v>
      </c>
      <c r="J35" s="5" t="n">
        <v>-252</v>
      </c>
      <c r="K35" s="5" t="n">
        <v>-577</v>
      </c>
      <c r="L35" s="5" t="n">
        <v>-1518</v>
      </c>
    </row>
    <row r="36" spans="1:12">
      <c r="A36" s="4" t="s">
        <v>71</v>
      </c>
      <c r="J36" s="5" t="n">
        <v>757</v>
      </c>
      <c r="K36" s="5" t="n">
        <v>409</v>
      </c>
      <c r="L36" s="5" t="n">
        <v>898</v>
      </c>
    </row>
    <row r="37" spans="1:12">
      <c r="A37" s="4" t="s">
        <v>72</v>
      </c>
      <c r="J37" s="5" t="n">
        <v>-2011</v>
      </c>
      <c r="K37" s="5" t="n">
        <v>-1204</v>
      </c>
      <c r="L37" s="5" t="n">
        <v>-6483</v>
      </c>
    </row>
    <row r="38" spans="1:12">
      <c r="A38" s="4" t="s">
        <v>73</v>
      </c>
      <c r="J38" s="5" t="n">
        <v>688</v>
      </c>
      <c r="K38" s="5" t="n">
        <v>856</v>
      </c>
      <c r="L38" s="5" t="n">
        <v>627</v>
      </c>
    </row>
    <row r="39" spans="1:12">
      <c r="A39" s="4" t="s">
        <v>74</v>
      </c>
      <c r="J39" s="5" t="n">
        <v>-2483</v>
      </c>
      <c r="K39" s="5" t="n">
        <v>-3255</v>
      </c>
      <c r="L39" s="5" t="n">
        <v>-7930</v>
      </c>
    </row>
    <row r="40" spans="1:12">
      <c r="A40" s="4" t="s">
        <v>75</v>
      </c>
      <c r="J40" s="5" t="n">
        <v>27124</v>
      </c>
      <c r="K40" s="5" t="n">
        <v>18729</v>
      </c>
      <c r="L40" s="5" t="n">
        <v>-46048</v>
      </c>
    </row>
    <row r="41" spans="1:12">
      <c r="A41" s="4" t="s">
        <v>77</v>
      </c>
      <c r="J41" s="5" t="n">
        <v>-73</v>
      </c>
      <c r="K41" s="5" t="n">
        <v>-357</v>
      </c>
      <c r="L41" s="5" t="n">
        <v>-838</v>
      </c>
    </row>
    <row r="42" spans="1:12">
      <c r="A42" s="4" t="s">
        <v>78</v>
      </c>
      <c r="J42" s="5" t="n">
        <v>-419</v>
      </c>
      <c r="K42" s="5" t="n">
        <v>-191</v>
      </c>
      <c r="L42" s="5" t="n">
        <v>-489</v>
      </c>
    </row>
    <row r="43" spans="1:12">
      <c r="A43" s="4" t="s">
        <v>79</v>
      </c>
      <c r="J43" s="5" t="n">
        <v>-1098</v>
      </c>
      <c r="K43" s="5" t="n">
        <v>-1222</v>
      </c>
      <c r="L43" s="5" t="n">
        <v>-3292</v>
      </c>
    </row>
    <row r="44" spans="1:12">
      <c r="A44" s="4" t="s">
        <v>80</v>
      </c>
      <c r="J44" s="6" t="n">
        <v>-408</v>
      </c>
      <c r="K44" s="6" t="n">
        <v>-420</v>
      </c>
      <c r="L44" s="6" t="n">
        <v>-31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129</v>
      </c>
    </row>
    <row r="4" spans="1:12">
      <c r="A4" s="4" t="s">
        <v>54</v>
      </c>
      <c r="B4" s="6" t="n">
        <v>24131</v>
      </c>
      <c r="C4" s="6" t="n">
        <v>-442</v>
      </c>
      <c r="D4" s="6" t="n">
        <v>3116</v>
      </c>
      <c r="E4" s="6" t="n">
        <v>2802</v>
      </c>
      <c r="F4" s="6" t="n">
        <v>18091</v>
      </c>
      <c r="G4" s="6" t="n">
        <v>3141</v>
      </c>
      <c r="H4" s="6" t="n">
        <v>-275</v>
      </c>
      <c r="I4" s="6" t="n">
        <v>1027</v>
      </c>
      <c r="J4" s="6" t="n">
        <v>29607</v>
      </c>
      <c r="K4" s="6" t="n">
        <v>21984</v>
      </c>
      <c r="L4" s="6" t="n">
        <v>-38118</v>
      </c>
    </row>
    <row r="5" spans="1:12">
      <c r="A5" s="4" t="s">
        <v>138</v>
      </c>
      <c r="J5" s="5" t="n">
        <v>93935</v>
      </c>
      <c r="K5" s="5" t="n">
        <v>108002</v>
      </c>
      <c r="L5" s="5" t="n">
        <v>19799</v>
      </c>
    </row>
    <row r="6" spans="1:12">
      <c r="A6" s="3" t="s">
        <v>139</v>
      </c>
    </row>
    <row r="7" spans="1:12">
      <c r="A7" s="4" t="s">
        <v>140</v>
      </c>
      <c r="J7" s="5" t="n">
        <v>-16167</v>
      </c>
      <c r="K7" s="5" t="n">
        <v>-10615</v>
      </c>
      <c r="L7" s="5" t="n">
        <v>-57500</v>
      </c>
    </row>
    <row r="8" spans="1:12">
      <c r="A8" s="4" t="s">
        <v>143</v>
      </c>
      <c r="J8" s="5" t="n">
        <v>-9817</v>
      </c>
      <c r="K8" s="5" t="n">
        <v>-8291</v>
      </c>
      <c r="L8" s="5" t="n">
        <v>-74934</v>
      </c>
    </row>
    <row r="9" spans="1:12">
      <c r="A9" s="3" t="s">
        <v>144</v>
      </c>
    </row>
    <row r="10" spans="1:12">
      <c r="A10" s="4" t="s">
        <v>148</v>
      </c>
      <c r="J10" s="5" t="n">
        <v>-6044</v>
      </c>
      <c r="K10" s="5" t="n">
        <v>-24010</v>
      </c>
      <c r="L10" s="5" t="n">
        <v>-35075</v>
      </c>
    </row>
    <row r="11" spans="1:12">
      <c r="A11" s="4" t="s">
        <v>147</v>
      </c>
      <c r="J11" s="5" t="n">
        <v>-7262</v>
      </c>
      <c r="K11" s="5" t="n">
        <v>-7296</v>
      </c>
      <c r="L11" s="5" t="n">
        <v>-7755</v>
      </c>
    </row>
    <row r="12" spans="1:12">
      <c r="A12" s="4" t="s">
        <v>133</v>
      </c>
      <c r="J12" s="5" t="n">
        <v>-3</v>
      </c>
      <c r="K12" s="5" t="n">
        <v>922</v>
      </c>
      <c r="L12" s="5" t="n">
        <v>-5</v>
      </c>
    </row>
    <row r="13" spans="1:12">
      <c r="A13" s="4" t="s">
        <v>150</v>
      </c>
      <c r="J13" s="5" t="n">
        <v>-55710</v>
      </c>
      <c r="K13" s="5" t="n">
        <v>-108301</v>
      </c>
      <c r="L13" s="5" t="n">
        <v>20979</v>
      </c>
    </row>
    <row r="14" spans="1:12">
      <c r="A14" s="3" t="s">
        <v>152</v>
      </c>
    </row>
    <row r="15" spans="1:12">
      <c r="A15" s="4" t="s">
        <v>153</v>
      </c>
      <c r="J15" s="5" t="n">
        <v>28149</v>
      </c>
      <c r="K15" s="5" t="n">
        <v>-8636</v>
      </c>
      <c r="L15" s="5" t="n">
        <v>-34255</v>
      </c>
    </row>
    <row r="16" spans="1:12">
      <c r="A16" s="4" t="s">
        <v>154</v>
      </c>
      <c r="E16" s="5" t="n">
        <v>52499</v>
      </c>
      <c r="I16" s="5" t="n">
        <v>61135</v>
      </c>
      <c r="J16" s="5" t="n">
        <v>52499</v>
      </c>
      <c r="K16" s="5" t="n">
        <v>61135</v>
      </c>
      <c r="L16" s="5" t="n">
        <v>95390</v>
      </c>
    </row>
    <row r="17" spans="1:12">
      <c r="A17" s="4" t="s">
        <v>155</v>
      </c>
      <c r="B17" s="5" t="n">
        <v>80648</v>
      </c>
      <c r="F17" s="5" t="n">
        <v>52499</v>
      </c>
      <c r="J17" s="5" t="n">
        <v>80648</v>
      </c>
      <c r="K17" s="5" t="n">
        <v>52499</v>
      </c>
      <c r="L17" s="5" t="n">
        <v>61135</v>
      </c>
    </row>
    <row r="18" spans="1:12">
      <c r="A18" s="4" t="s">
        <v>902</v>
      </c>
    </row>
    <row r="19" spans="1:12">
      <c r="A19" s="3" t="s">
        <v>129</v>
      </c>
    </row>
    <row r="20" spans="1:12">
      <c r="A20" s="4" t="s">
        <v>54</v>
      </c>
      <c r="J20" s="5" t="n">
        <v>29607</v>
      </c>
      <c r="K20" s="5" t="n">
        <v>21984</v>
      </c>
      <c r="L20" s="5" t="n">
        <v>-38118</v>
      </c>
    </row>
    <row r="21" spans="1:12">
      <c r="A21" s="4" t="s">
        <v>935</v>
      </c>
      <c r="J21" s="5" t="n">
        <v>35146</v>
      </c>
      <c r="K21" s="5" t="n">
        <v>25231</v>
      </c>
      <c r="L21" s="5" t="n">
        <v>-33991</v>
      </c>
    </row>
    <row r="22" spans="1:12">
      <c r="A22" s="4" t="s">
        <v>937</v>
      </c>
      <c r="J22" s="5" t="n">
        <v>-5539</v>
      </c>
      <c r="K22" s="5" t="n">
        <v>-3247</v>
      </c>
      <c r="L22" s="5" t="n">
        <v>-4127</v>
      </c>
    </row>
    <row r="23" spans="1:12">
      <c r="A23" s="4" t="s">
        <v>938</v>
      </c>
      <c r="J23" s="5" t="n">
        <v>2684</v>
      </c>
      <c r="K23" s="5" t="n">
        <v>-11015</v>
      </c>
      <c r="L23" s="5" t="n">
        <v>5710</v>
      </c>
    </row>
    <row r="24" spans="1:12">
      <c r="A24" s="4" t="s">
        <v>138</v>
      </c>
      <c r="J24" s="5" t="n">
        <v>-2855</v>
      </c>
      <c r="K24" s="5" t="n">
        <v>-14262</v>
      </c>
      <c r="L24" s="5" t="n">
        <v>1583</v>
      </c>
    </row>
    <row r="25" spans="1:12">
      <c r="A25" s="3" t="s">
        <v>139</v>
      </c>
    </row>
    <row r="26" spans="1:12">
      <c r="A26" s="4" t="s">
        <v>140</v>
      </c>
      <c r="J26" s="5" t="n">
        <v>-25</v>
      </c>
      <c r="K26" s="5" t="n">
        <v>-328</v>
      </c>
      <c r="L26" s="5" t="n">
        <v>-103</v>
      </c>
    </row>
    <row r="27" spans="1:12">
      <c r="A27" s="4" t="s">
        <v>143</v>
      </c>
      <c r="J27" s="5" t="n">
        <v>-25</v>
      </c>
      <c r="K27" s="5" t="n">
        <v>-328</v>
      </c>
      <c r="L27" s="5" t="n">
        <v>-103</v>
      </c>
    </row>
    <row r="28" spans="1:12">
      <c r="A28" s="3" t="s">
        <v>144</v>
      </c>
    </row>
    <row r="29" spans="1:12">
      <c r="A29" s="4" t="s">
        <v>939</v>
      </c>
      <c r="J29" s="5" t="n">
        <v>52200</v>
      </c>
      <c r="K29" s="5" t="n">
        <v>15000</v>
      </c>
      <c r="L29" s="5" t="n">
        <v>22300</v>
      </c>
    </row>
    <row r="30" spans="1:12">
      <c r="A30" s="4" t="s">
        <v>940</v>
      </c>
      <c r="J30" s="5" t="n">
        <v>-600</v>
      </c>
      <c r="K30" s="5" t="n">
        <v>0</v>
      </c>
      <c r="L30" s="5" t="n">
        <v>-1750</v>
      </c>
    </row>
    <row r="31" spans="1:12">
      <c r="A31" s="4" t="s">
        <v>941</v>
      </c>
      <c r="J31" s="5" t="n">
        <v>0</v>
      </c>
      <c r="K31" s="5" t="n">
        <v>0</v>
      </c>
      <c r="L31" s="5" t="n">
        <v>-19800</v>
      </c>
    </row>
    <row r="32" spans="1:12">
      <c r="A32" s="4" t="s">
        <v>148</v>
      </c>
      <c r="J32" s="5" t="n">
        <v>-6044</v>
      </c>
      <c r="K32" s="5" t="n">
        <v>-24010</v>
      </c>
      <c r="L32" s="5" t="n">
        <v>-35075</v>
      </c>
    </row>
    <row r="33" spans="1:12">
      <c r="A33" s="4" t="s">
        <v>147</v>
      </c>
      <c r="J33" s="5" t="n">
        <v>-7262</v>
      </c>
      <c r="K33" s="5" t="n">
        <v>-7296</v>
      </c>
      <c r="L33" s="5" t="n">
        <v>-7755</v>
      </c>
    </row>
    <row r="34" spans="1:12">
      <c r="A34" s="4" t="s">
        <v>133</v>
      </c>
      <c r="J34" s="5" t="n">
        <v>-3</v>
      </c>
      <c r="K34" s="5" t="n">
        <v>-13</v>
      </c>
      <c r="L34" s="5" t="n">
        <v>-20</v>
      </c>
    </row>
    <row r="35" spans="1:12">
      <c r="A35" s="4" t="s">
        <v>150</v>
      </c>
      <c r="J35" s="5" t="n">
        <v>38291</v>
      </c>
      <c r="K35" s="5" t="n">
        <v>-16319</v>
      </c>
      <c r="L35" s="5" t="n">
        <v>-42100</v>
      </c>
    </row>
    <row r="36" spans="1:12">
      <c r="A36" s="3" t="s">
        <v>152</v>
      </c>
    </row>
    <row r="37" spans="1:12">
      <c r="A37" s="4" t="s">
        <v>153</v>
      </c>
      <c r="J37" s="5" t="n">
        <v>35411</v>
      </c>
      <c r="K37" s="5" t="n">
        <v>-30909</v>
      </c>
      <c r="L37" s="5" t="n">
        <v>-40620</v>
      </c>
    </row>
    <row r="38" spans="1:12">
      <c r="A38" s="4" t="s">
        <v>154</v>
      </c>
      <c r="E38" s="6" t="n">
        <v>22506</v>
      </c>
      <c r="I38" s="6" t="n">
        <v>53415</v>
      </c>
      <c r="J38" s="5" t="n">
        <v>22506</v>
      </c>
      <c r="K38" s="5" t="n">
        <v>53415</v>
      </c>
      <c r="L38" s="5" t="n">
        <v>94035</v>
      </c>
    </row>
    <row r="39" spans="1:12">
      <c r="A39" s="4" t="s">
        <v>155</v>
      </c>
      <c r="B39" s="6" t="n">
        <v>57917</v>
      </c>
      <c r="F39" s="6" t="n">
        <v>22506</v>
      </c>
      <c r="J39" s="6" t="n">
        <v>57917</v>
      </c>
      <c r="K39" s="6" t="n">
        <v>22506</v>
      </c>
      <c r="L39" s="6" t="n">
        <v>5341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2</v>
      </c>
      <c r="C1" s="2" t="s">
        <v>32</v>
      </c>
      <c r="D1" s="2" t="s">
        <v>33</v>
      </c>
      <c r="E1" s="2" t="s">
        <v>449</v>
      </c>
    </row>
    <row r="2" spans="1:5">
      <c r="A2" s="3" t="s">
        <v>931</v>
      </c>
    </row>
    <row r="3" spans="1:5">
      <c r="A3" s="4" t="s">
        <v>83</v>
      </c>
      <c r="B3" s="6" t="n">
        <v>80648</v>
      </c>
      <c r="C3" s="6" t="n">
        <v>52499</v>
      </c>
      <c r="D3" s="6" t="n">
        <v>61135</v>
      </c>
      <c r="E3" s="6" t="n">
        <v>95390</v>
      </c>
    </row>
    <row r="4" spans="1:5">
      <c r="A4" s="4" t="s">
        <v>902</v>
      </c>
    </row>
    <row r="5" spans="1:5">
      <c r="A5" s="3" t="s">
        <v>931</v>
      </c>
    </row>
    <row r="6" spans="1:5">
      <c r="A6" s="4" t="s">
        <v>907</v>
      </c>
      <c r="B6" s="5" t="n">
        <v>400</v>
      </c>
    </row>
    <row r="7" spans="1:5">
      <c r="A7" s="4" t="s">
        <v>83</v>
      </c>
      <c r="B7" s="6" t="n">
        <v>57917</v>
      </c>
      <c r="C7" s="6" t="n">
        <v>22506</v>
      </c>
      <c r="D7" s="6" t="n">
        <v>53415</v>
      </c>
      <c r="E7" s="6" t="n">
        <v>940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33</v>
      </c>
    </row>
    <row r="3" spans="1:4">
      <c r="A3" s="4" t="s">
        <v>944</v>
      </c>
    </row>
    <row r="4" spans="1:4">
      <c r="A4" s="3" t="s">
        <v>945</v>
      </c>
    </row>
    <row r="5" spans="1:4">
      <c r="A5" s="4" t="s">
        <v>946</v>
      </c>
      <c r="B5" s="6" t="n">
        <v>2404</v>
      </c>
      <c r="C5" s="6" t="n">
        <v>2731</v>
      </c>
      <c r="D5" s="6" t="n">
        <v>846</v>
      </c>
    </row>
    <row r="6" spans="1:4">
      <c r="A6" s="4" t="s">
        <v>947</v>
      </c>
      <c r="B6" s="5" t="n">
        <v>29</v>
      </c>
      <c r="C6" s="5" t="n">
        <v>18</v>
      </c>
      <c r="D6" s="5" t="n">
        <v>2035</v>
      </c>
    </row>
    <row r="7" spans="1:4">
      <c r="A7" s="4" t="s">
        <v>948</v>
      </c>
      <c r="B7" s="5" t="n">
        <v>0</v>
      </c>
      <c r="C7" s="5" t="n">
        <v>0</v>
      </c>
      <c r="D7" s="5" t="n">
        <v>0</v>
      </c>
    </row>
    <row r="8" spans="1:4">
      <c r="A8" s="4" t="s">
        <v>949</v>
      </c>
      <c r="B8" s="5" t="n">
        <v>48</v>
      </c>
      <c r="C8" s="5" t="n">
        <v>345</v>
      </c>
      <c r="D8" s="5" t="n">
        <v>150</v>
      </c>
    </row>
    <row r="9" spans="1:4">
      <c r="A9" s="4" t="s">
        <v>950</v>
      </c>
      <c r="B9" s="5" t="n">
        <v>2385</v>
      </c>
      <c r="C9" s="5" t="n">
        <v>2404</v>
      </c>
      <c r="D9" s="5" t="n">
        <v>2731</v>
      </c>
    </row>
    <row r="10" spans="1:4">
      <c r="A10" s="4" t="s">
        <v>951</v>
      </c>
    </row>
    <row r="11" spans="1:4">
      <c r="A11" s="3" t="s">
        <v>945</v>
      </c>
    </row>
    <row r="12" spans="1:4">
      <c r="A12" s="4" t="s">
        <v>946</v>
      </c>
      <c r="B12" s="5" t="n">
        <v>17397</v>
      </c>
      <c r="C12" s="5" t="n">
        <v>15048</v>
      </c>
      <c r="D12" s="5" t="n">
        <v>12859</v>
      </c>
    </row>
    <row r="13" spans="1:4">
      <c r="A13" s="4" t="s">
        <v>947</v>
      </c>
      <c r="B13" s="5" t="n">
        <v>21692</v>
      </c>
      <c r="C13" s="5" t="n">
        <v>25150</v>
      </c>
      <c r="D13" s="5" t="n">
        <v>23629</v>
      </c>
    </row>
    <row r="14" spans="1:4">
      <c r="A14" s="4" t="s">
        <v>948</v>
      </c>
      <c r="B14" s="5" t="n">
        <v>241</v>
      </c>
      <c r="C14" s="5" t="n">
        <v>1587</v>
      </c>
      <c r="D14" s="5" t="n">
        <v>0</v>
      </c>
    </row>
    <row r="15" spans="1:4">
      <c r="A15" s="4" t="s">
        <v>949</v>
      </c>
      <c r="B15" s="5" t="n">
        <v>24680</v>
      </c>
      <c r="C15" s="5" t="n">
        <v>24388</v>
      </c>
      <c r="D15" s="5" t="n">
        <v>21440</v>
      </c>
    </row>
    <row r="16" spans="1:4">
      <c r="A16" s="4" t="s">
        <v>950</v>
      </c>
      <c r="B16" s="5" t="n">
        <v>14650</v>
      </c>
      <c r="C16" s="5" t="n">
        <v>17397</v>
      </c>
      <c r="D16" s="5" t="n">
        <v>15048</v>
      </c>
    </row>
    <row r="17" spans="1:4">
      <c r="A17" s="4" t="s">
        <v>952</v>
      </c>
    </row>
    <row r="18" spans="1:4">
      <c r="A18" s="3" t="s">
        <v>945</v>
      </c>
    </row>
    <row r="19" spans="1:4">
      <c r="A19" s="4" t="s">
        <v>946</v>
      </c>
      <c r="B19" s="5" t="n">
        <v>11723</v>
      </c>
      <c r="C19" s="5" t="n">
        <v>8521</v>
      </c>
      <c r="D19" s="5" t="n">
        <v>2280</v>
      </c>
    </row>
    <row r="20" spans="1:4">
      <c r="A20" s="4" t="s">
        <v>947</v>
      </c>
      <c r="B20" s="5" t="n">
        <v>2750</v>
      </c>
      <c r="C20" s="5" t="n">
        <v>2699</v>
      </c>
      <c r="D20" s="5" t="n">
        <v>6239</v>
      </c>
    </row>
    <row r="21" spans="1:4">
      <c r="A21" s="4" t="s">
        <v>948</v>
      </c>
      <c r="B21" s="5" t="n">
        <v>22</v>
      </c>
      <c r="C21" s="5" t="n">
        <v>503</v>
      </c>
      <c r="D21" s="5" t="n">
        <v>2</v>
      </c>
    </row>
    <row r="22" spans="1:4">
      <c r="A22" s="4" t="s">
        <v>949</v>
      </c>
      <c r="B22" s="5" t="n">
        <v>0</v>
      </c>
      <c r="C22" s="5" t="n">
        <v>0</v>
      </c>
      <c r="D22" s="5" t="n">
        <v>0</v>
      </c>
    </row>
    <row r="23" spans="1:4">
      <c r="A23" s="4" t="s">
        <v>950</v>
      </c>
      <c r="B23" s="6" t="n">
        <v>14495</v>
      </c>
      <c r="C23" s="6" t="n">
        <v>11723</v>
      </c>
      <c r="D23" s="6" t="n">
        <v>85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3:56Z</dcterms:created>
  <dcterms:modified xmlns:dcterms="http://purl.org/dc/terms/" xmlns:xsi="http://www.w3.org/2001/XMLSchema-instance" xsi:type="dcterms:W3CDTF">2017-03-01T17:13:56Z</dcterms:modified>
</cp:coreProperties>
</file>